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ignificant Accounting Policies" sheetId="9" r:id="rId9"/>
    <s:sheet name="Acquisitions" sheetId="10" r:id="rId10"/>
    <s:sheet name="Goodwill and Other Intangible A" sheetId="11" r:id="rId11"/>
    <s:sheet name="Fair Value Measurements" sheetId="12" r:id="rId12"/>
    <s:sheet name="Property and Equipment, net" sheetId="13" r:id="rId13"/>
    <s:sheet name="Income Tax Provision" sheetId="14" r:id="rId14"/>
    <s:sheet name="Capital Stock" sheetId="15" r:id="rId15"/>
    <s:sheet name="Commitments and Contingencies" sheetId="16" r:id="rId16"/>
    <s:sheet name="Business and Geographic Segment" sheetId="17" r:id="rId17"/>
    <s:sheet name="Stock-Based Compensation" sheetId="18" r:id="rId18"/>
    <s:sheet name="Shares Reserved for Future Issu" sheetId="19" r:id="rId19"/>
    <s:sheet name="Benefits Plans" sheetId="20" r:id="rId20"/>
    <s:sheet name="Comparison of Summarized Unaudi" sheetId="21" r:id="rId21"/>
    <s:sheet name="Significant Accounting Polici22" sheetId="22" r:id="rId22"/>
    <s:sheet name="Significant Accounting Polici23" sheetId="23" r:id="rId23"/>
    <s:sheet name="Acquisitions (Tables)" sheetId="24" r:id="rId24"/>
    <s:sheet name="Goodwill and Other Intangible25" sheetId="25" r:id="rId25"/>
    <s:sheet name="Fair Value Measurements (Tables" sheetId="26" r:id="rId26"/>
    <s:sheet name="Property and Equipment, net (Ta" sheetId="27" r:id="rId27"/>
    <s:sheet name="Income Tax Provision (Tables)" sheetId="28" r:id="rId28"/>
    <s:sheet name="Commitments and Contingencies (" sheetId="29" r:id="rId29"/>
    <s:sheet name="Business and Geographic Segme30" sheetId="30" r:id="rId30"/>
    <s:sheet name="Stock-Based Compensation (Table" sheetId="31" r:id="rId31"/>
    <s:sheet name="Shares Reserved for Future Is32" sheetId="32" r:id="rId32"/>
    <s:sheet name="Comparison of Summarized Unau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Acquisitions - Additional Infor" sheetId="39" r:id="rId39"/>
    <s:sheet name="Acquisitions - Summary of Purch" sheetId="40" r:id="rId40"/>
    <s:sheet name="Acquisitions - Summary of Estim" sheetId="41" r:id="rId41"/>
    <s:sheet name="Goodwill and Other Intangible42" sheetId="42" r:id="rId42"/>
    <s:sheet name="Goodwill and Other Intangible43" sheetId="43" r:id="rId43"/>
    <s:sheet name="Goodwill and Other Intangible44" sheetId="44" r:id="rId44"/>
    <s:sheet name="Fair Value Measurements - Summa" sheetId="45" r:id="rId45"/>
    <s:sheet name="Fair Value Measurements - Sched" sheetId="46" r:id="rId46"/>
    <s:sheet name="Fair Value Measurements - Sch47" sheetId="47" r:id="rId47"/>
    <s:sheet name="Fair Value Measurements - Recon" sheetId="48" r:id="rId48"/>
    <s:sheet name="Fair Value Measurements - Addit" sheetId="49" r:id="rId49"/>
    <s:sheet name="Property and Equipment, Net - S" sheetId="50" r:id="rId50"/>
    <s:sheet name="Property and Equipment, Net - A" sheetId="51" r:id="rId51"/>
    <s:sheet name="Income Tax Provision - Addition" sheetId="52" r:id="rId52"/>
    <s:sheet name="Income Tax Provision - Income (" sheetId="53" r:id="rId53"/>
    <s:sheet name="Income Tax Provision - Schedule" sheetId="54" r:id="rId54"/>
    <s:sheet name="Income Tax Provision - Income T" sheetId="55" r:id="rId55"/>
    <s:sheet name="Income Tax Provision - Componen" sheetId="56" r:id="rId56"/>
    <s:sheet name="Income Tax Provision - Summary " sheetId="57" r:id="rId57"/>
    <s:sheet name="Income Tax Provision - Changes " sheetId="58" r:id="rId58"/>
    <s:sheet name="Capital Stock - Additional Info" sheetId="59" r:id="rId59"/>
    <s:sheet name="Commitments and Contingencies -" sheetId="60" r:id="rId60"/>
    <s:sheet name="Commitments and Contingencies61" sheetId="61" r:id="rId61"/>
    <s:sheet name="Business and Geographic Segme62" sheetId="62" r:id="rId62"/>
    <s:sheet name="Business and Geographic Segme63" sheetId="63" r:id="rId63"/>
    <s:sheet name="Business and Geographic Segme64" sheetId="64" r:id="rId64"/>
    <s:sheet name="Stock-Based Compensation - Addi" sheetId="65" r:id="rId65"/>
    <s:sheet name="Stock-Based Compensation - Summ" sheetId="66" r:id="rId66"/>
    <s:sheet name="Stock-Based Compensation - Su67" sheetId="67" r:id="rId67"/>
    <s:sheet name="Stock-Based Compensation - Assu" sheetId="68" r:id="rId68"/>
    <s:sheet name="Stock-Based Compensation - Su69" sheetId="69" r:id="rId69"/>
    <s:sheet name="Stock-Based Compensation - Su70" sheetId="70" r:id="rId70"/>
    <s:sheet name="Shares Reserved for Future Is71" sheetId="71" r:id="rId71"/>
    <s:sheet name="Shares Reserved for Future Is72" sheetId="72" r:id="rId72"/>
    <s:sheet name="Benefits Plans - Additional Inf" sheetId="73" r:id="rId73"/>
    <s:sheet name="Comparison of Summarized Unau74" sheetId="74" r:id="rId74"/>
  </s:sheets>
  <s:definedNames/>
  <s:calcPr calcId="124519" calcMode="auto" fullCalcOnLoad="1"/>
</s:workbook>
</file>

<file path=xl/sharedStrings.xml><?xml version="1.0" encoding="utf-8"?>
<sst xmlns="http://schemas.openxmlformats.org/spreadsheetml/2006/main" uniqueCount="721">
  <si>
    <t>Document and Entity Information - USD ($) $ in Billions</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QLIK</t>
  </si>
  <si>
    <t>Entity Registrant Name</t>
  </si>
  <si>
    <t>QLIK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t>
  </si>
  <si>
    <t>Prepaid expenses and other current assets</t>
  </si>
  <si>
    <t>Total current assets</t>
  </si>
  <si>
    <t>Property and equipment, net</t>
  </si>
  <si>
    <t>Intangible assets, net</t>
  </si>
  <si>
    <t>Goodwill</t>
  </si>
  <si>
    <t>Deferred income taxes</t>
  </si>
  <si>
    <t>Deposits and other noncurrent assets</t>
  </si>
  <si>
    <t>Total assets</t>
  </si>
  <si>
    <t>Current liabilities:</t>
  </si>
  <si>
    <t>Income taxes payable</t>
  </si>
  <si>
    <t>Accounts payable</t>
  </si>
  <si>
    <t>Deferred revenue</t>
  </si>
  <si>
    <t>Accrued payroll and other related costs</t>
  </si>
  <si>
    <t>Accrued expenses</t>
  </si>
  <si>
    <t>Total current liabilities</t>
  </si>
  <si>
    <t>Long-term liabilities:</t>
  </si>
  <si>
    <t>Other long-term liabilities</t>
  </si>
  <si>
    <t>Total liabilities</t>
  </si>
  <si>
    <t>Commitments and contingencies</t>
  </si>
  <si>
    <t xml:space="preserve"> </t>
  </si>
  <si>
    <t>Stockholders' equity:</t>
  </si>
  <si>
    <t>Preferred stock, $0.0001 par value, 10,000,000 authorized, none issued and outstanding at December 31, 2015 and December 31, 2014</t>
  </si>
  <si>
    <t>Common stock, $0.0001 par value, 300,000,000 shares authorized; 93,165,286 issued and outstanding at December 31, 2015 and 90,852,434 issued and outstanding at December 31, 2014</t>
  </si>
  <si>
    <t>Additional paid-in-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 USD ($) $ in Thousands</t>
  </si>
  <si>
    <t>Dec. 31, 2013</t>
  </si>
  <si>
    <t>Revenue:</t>
  </si>
  <si>
    <t>License revenue</t>
  </si>
  <si>
    <t>Maintenance revenue</t>
  </si>
  <si>
    <t>Professional services revenue</t>
  </si>
  <si>
    <t>Total revenue</t>
  </si>
  <si>
    <t>Cost of revenue:</t>
  </si>
  <si>
    <t>Total cost of revenue</t>
  </si>
  <si>
    <t>Gross profit</t>
  </si>
  <si>
    <t>Operating expenses:</t>
  </si>
  <si>
    <t>Sales and marketing</t>
  </si>
  <si>
    <t>Research and development</t>
  </si>
  <si>
    <t>General and administrative</t>
  </si>
  <si>
    <t>Total operating expenses</t>
  </si>
  <si>
    <t>Income (loss) from operations</t>
  </si>
  <si>
    <t>Other expense, net</t>
  </si>
  <si>
    <t>Interest income, net</t>
  </si>
  <si>
    <t>Foreign exchange loss, net</t>
  </si>
  <si>
    <t>Total other expense, net</t>
  </si>
  <si>
    <t>Income (loss) before income taxes</t>
  </si>
  <si>
    <t>Income tax expense</t>
  </si>
  <si>
    <t>Net loss</t>
  </si>
  <si>
    <t>Net loss per common share:</t>
  </si>
  <si>
    <t>Basic and diluted</t>
  </si>
  <si>
    <t>Weighted average number of common shares:</t>
  </si>
  <si>
    <t>Consolidated Statements of Comprehensive Loss - USD ($) $ in Thousands</t>
  </si>
  <si>
    <t>Statement of Comprehensive Income [Abstract]</t>
  </si>
  <si>
    <t>Foreign currency translation gain (loss)</t>
  </si>
  <si>
    <t>Comprehensive loss</t>
  </si>
  <si>
    <t>Consolidated Statements of Stockholders' Equity - USD ($) $ in Thousands</t>
  </si>
  <si>
    <t>Total</t>
  </si>
  <si>
    <t>Stockholders' Equity Common Stock [Member]</t>
  </si>
  <si>
    <t>Stockholders' Equity Additional Paid-in-Capital [Member]</t>
  </si>
  <si>
    <t>Stockholders' Equity Retained Earnings (Accumulated Deficit) [Member]</t>
  </si>
  <si>
    <t>Stockholders' Equity Accumulated Other Comprehensive Income [Member]</t>
  </si>
  <si>
    <t>Balance at Dec. 31, 2012</t>
  </si>
  <si>
    <t>Balance, shares at Dec. 31, 2012</t>
  </si>
  <si>
    <t>Exercise of common stock options</t>
  </si>
  <si>
    <t>Exercise of stock options, shares</t>
  </si>
  <si>
    <t>Vesting of restricted stock units</t>
  </si>
  <si>
    <t>Exercise of MVSSSARs</t>
  </si>
  <si>
    <t>Stock-based compensation expense</t>
  </si>
  <si>
    <t>Excess tax benefit from stock-based compensation</t>
  </si>
  <si>
    <t>Foreign currency translation adjustment</t>
  </si>
  <si>
    <t>Balance at Dec. 31, 2013</t>
  </si>
  <si>
    <t>Balance, shares at Dec. 31, 2013</t>
  </si>
  <si>
    <t>Balance at Dec. 31, 2014</t>
  </si>
  <si>
    <t>Balance, shares at Dec. 31, 2014</t>
  </si>
  <si>
    <t>Exercise of SSARs</t>
  </si>
  <si>
    <t>Balance at Dec. 31, 2015</t>
  </si>
  <si>
    <t>Balance, shares at Dec. 31, 2015</t>
  </si>
  <si>
    <t>Consolidated Statements of Cash Flows - USD ($) $ in Thousands</t>
  </si>
  <si>
    <t>Cash flows from operating activities</t>
  </si>
  <si>
    <t>Adjustments to reconcile net loss to net cash provided by operating activities:</t>
  </si>
  <si>
    <t>Depreciation and amortization</t>
  </si>
  <si>
    <t>Unrealized foreign currency loss, net</t>
  </si>
  <si>
    <t>Other non-cash items</t>
  </si>
  <si>
    <t>Changes in assets and liabilities:</t>
  </si>
  <si>
    <t>Accounts receivable</t>
  </si>
  <si>
    <t>Prepaid expenses and other assets</t>
  </si>
  <si>
    <t>Accrued expenses and other liabilities</t>
  </si>
  <si>
    <t>Net cash provided by operating activities</t>
  </si>
  <si>
    <t>Cash flows from investing activities</t>
  </si>
  <si>
    <t>Acquisitions, net of cash acquired</t>
  </si>
  <si>
    <t>Capital expenditures</t>
  </si>
  <si>
    <t>Net cash used in investing activities</t>
  </si>
  <si>
    <t>Cash flows from financing activities</t>
  </si>
  <si>
    <t>Proceeds from exercise of common stock options</t>
  </si>
  <si>
    <t>Excess tax benefit on stock-based compensation</t>
  </si>
  <si>
    <t>Payments on contingent consideration</t>
  </si>
  <si>
    <t>Deferred payments related to acquisition</t>
  </si>
  <si>
    <t>Payments on line of credit, net</t>
  </si>
  <si>
    <t>Net cash provided by financing activities</t>
  </si>
  <si>
    <t>Effect of exchange rates on cash</t>
  </si>
  <si>
    <t>Net increase in cash and cash equivalents</t>
  </si>
  <si>
    <t>Cash and cash equivalents, beginning of period</t>
  </si>
  <si>
    <t>Cash and cash equivalents, end of period</t>
  </si>
  <si>
    <t>Supplemental cash flow information:</t>
  </si>
  <si>
    <t>Cash paid during the period for income taxes</t>
  </si>
  <si>
    <t>Non-cash investing activities:</t>
  </si>
  <si>
    <t>Tenant improvement allowance received under operating lease</t>
  </si>
  <si>
    <t>Description of Business</t>
  </si>
  <si>
    <t>Organization, Consolidation and Presentation of Financial Statements [Abstract]</t>
  </si>
  <si>
    <t>(1) Description of Business
Qlik Technologies Inc. (“We”, “Qlik” or the
“Company”) has pioneered powerful, user-driven business
intelligence (“BI”) solutions that enable its customers
to make better, faster and more informed business decisions,
wherever they are. The Company’s software products help
people create and share insights and analysis in groups and across
organizations. Business users can explore data, ask and answer
their own stream of questions and follow their own path to insight
or collaboration across teams and organizations. Through its wholly
owned subsidiaries, the Company sells software solutions that are
powered by the Company’s in-memory engine which maintains
associations in data and calculates aggregations rapidly as
business users interact with the Company’s software. The
Company’s software products are designed to give customers
significant improvements in usability, flexibility and performance
at lower costs compared to traditional BI solutions.</t>
  </si>
  <si>
    <t>Significant Accounting Policies</t>
  </si>
  <si>
    <t>Accounting Policies [Abstract]</t>
  </si>
  <si>
    <t>(2) Significant Accounting
Policies
Basis of Presentation and Consolidation
The accompanying consolidated financial statements include the
accounts of the Company and its wholly owned subsidiaries. All
material intercompany balances and transactions have been
eliminated. Prior year amounts have been reclassified where
appropriate to conform to the current year classification for
comparative purposes. In addition, the Company’s consolidated
balance sheets as of December 31, 2015 and 2014 include the
effects of the adoption of Financial Accounting Standards Board
(“FASB”) Accounting Standards Update No. 2015-17,
Income Taxes (Topic 740): Balance Sheet Classification of Deferred
Taxes (“ASU 2015-17”), requiring all deferred tax
assets and liabilities and any related valuation allowance to be
classified as non-current on the Company’s consolidated
balance sheets.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evaluates its estimates, including those related to the
accounts receivable allowance, useful lives of long-lived assets,
the recoverability of goodwill and other intangible assets,
assessing fair values of assets and liabilities acquired in and
contingent consideration related to business acquisitions and
assumptions used for the purpose of determining stock-based
compensation expense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s and expenses
during the periods presented.
Foreign Currency Translation
The financial statements of the Company’s foreign operations
are measured using the local currency as the functional currency.
The local currency assets and liabilities are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expense, net within the
Company’s consolidated statements of operations and foreign
currency translation gains (losses) have been included as a
component of the Company’s consolidated statements of
comprehensive loss and accumulated other comprehensive income
within the Company’s consolidated balance sheets.
Cash and Cash Equivalents
The Company considers all highly liquid investments having an
original maturity of three months or less when purchased to be cash
equivalents. The Company maintains deposits with financial
institutions, the balances of which from time to time exceed the
federally insured amount. These balances could be impacted if the
underlying financial depository institutions or the guarantors fail
or could be subject to adverse conditions in the financial
markets.
Accounts Receivable
The Company makes estimates regarding the collectability of its
accounts receivable. When the Company evaluates the adequacy of its
allowance for doubtful accounts, it considers multiple factors,
including historical write-off experience, the need for specific
customer reserves, the aging of receivables, customer
creditworthiness and changes in customer payment cycles. If any of
the factors used to calculate the allowance for doubtful accounts
change, or if the allowance does not reflect the Company’s
future ability to collect outstanding receivables, additional
provisions for doubtful accounts may be needed and future results
of operations could be materially affected. Once the outstanding
receivable is determined to be uncollectible and all efforts at
collection have been exhausted, the outstanding receivable is
written-off.
The following table summarizes the changes in the Company’s
allowance for doubtful accounts for the period indicated (in
thousands):
Year Ended
December 31,
2015 2014 2013
Balance at the beginning of the period $ 1,783 $ 1,442 $ 704
Amounts to expense 2,054 1,545 1,829
Accounts written off (2,343 ) (1,204 ) (1,091 )
Balance at the end of the period $ 1,494 $ 1,783 $ 1,442
Concentration of Market Risk
The Company is exposed to certain financial risks, including
fluctuations in foreign currency exchange rates and interest rates.
The Company manages its exposure to these market risks through
internally established policies and procedures. The Company’s
policies do not allow speculation in derivative instruments for
profit or execution of derivative instrument contracts for which
there are no underlying exposures. The Company does not use
financial instruments for trading purposes and the Company is not a
party to any leveraged derivatives. The Company monitors its
underlying market risk exposures on an ongoing basis and, where
appropriate, uses hedging strategies to mitigate these risks.
During the years ended December 31, 2015 and 2014, the Company
used derivative instruments, specifically, short-term foreign
currency forward contracts to hedge certain exposures to
fluctuations in foreign currency exchange rates. The Company uses
these short-term foreign currency forward contracts to manage
foreign currency exchange rate risks related to certain
intercompany borrowings and certain contingent consideration
liabilities. The Company executes these short-term foreign currency
forward contracts with financial institutions that hold an
investment grade credit rating. These short-term foreign currency
forward contracts do not meet the requirements for hedge accounting
and are recorded on the Company’s consolidated balance sheet
as either an asset or liability measured at their fair value as of
the reporting date.
As of December 31, 2015, the Company had two short-term
foreign currency forward contracts outstanding (see Note 5). As of
December 31, 2015, the unrealized gain on the Company’s
short-term foreign currency forward contracts were approximately
$0.1 million and is recorded within other current assets on the
consolidated balance sheet. As of December 31, 2014, the
Company had one short-term foreign currency forward contract
outstanding. At December 31, 2014, the unrealized loss on the
Company’s short-term foreign currency forward contract was
approximately $0.9 million and was recorded within accrued expenses
on the consolidated balance sheet.
For the year ended December 31, 2015, the consolidated
statement of operations reflects a net gain of approximately $5.2
million, within foreign exchange loss, net, related to short-term
foreign currency forward contracts. For the year ended
December 31, 2014, the consolidated statement of operations
reflects a net gain of approximately $9.4 million, within foreign
exchange loss, net, related to short-term foreign currency forward
contracts. During the year ended December 31, 2013, there was
no gain or loss in the consolidated statement of operations related
to short-term foreign currency forward contracts. Cash flows
received or paid in connection with the settlement of short-term
foreign currency forward contracts are included in cash flows from
operating activities in the period in which the short-term foreign
currency forward contracts are settled.
The Company does not believe its business is substantially
dependent on any particular customer as no customer represented
more than 2% of its revenue in 2015, 2014 or 2013. The
Company’s target markets are not confined to certain
industries and geographies as it is focused on providing a solution
that generally meets the needs of all business users. As of
December 31, 2015, the Company’s global partner network
was comprised of more than 1,700 partners in over 100 countries. No
individual partner represented more than 2% of the Company’s
revenues in the fiscal years ended December 31, 2015, 2014 or
2013.
Concentration of Credit Risk
The Company’s principal financial instruments subject to
potential concentration of credit risk are cash and cash
equivalents and accounts receivable, which are unsecured. The
Company’s cash and cash equivalents are maintained at various
financial institutions across multiple geographies. Deposits held
with banks may at times exceed the amount of insurance provided on
such deposits. Generally, these deposits may be redeemed upon
demand and, therefore, management believes they bear minimal risk.
Concentration of credit risk with respect to trade accounts
receivables is generally limited by a large customer base and its
geographic dispersion. The Company believes it has a diverse
customer base consisting of Fortune 500 corporations, universities,
large international companies and other smaller businesses. As of
and for the years ended December 31, 2015, 2014 and 2013,
there were no significant concentrations with respect to the
Company’s consolidated revenue or accounts receivable.
Property and Equipment
Property and equipment are recorded at cost. Depreciation is
computed using the straight-line method over the estimated useful
lives of the assets. The estimated useful lives are as follows:
three years for computers and equipment and five years for
furniture and fixtures. Leasehold improvements are amortized over
the shorter of the asset’s useful life or the remaining term
of the lease.
Expenditures for major additions and improvements are capitalized,
while minor replacements, maintenance and repairs are charged to
expense as incurred. When property is retired or otherwise disposed
of, the costs and accumulated depreciation are removed from the
accounts. Any resulting gain or loss is recognized
concurrently.
Long-lived Assets
The Company considers whether indicators of impairment of
long-lived assets held for use, including identified intangible
assets, are present. If such indicators are present, the Company
determines whether the sum of the estimated undiscounted future
cash flows attributable to such assets is less than their carrying
amount, and if so, the Company recognizes an impairment loss based
on the excess of the carrying amount of the assets over their fair
value. No circumstances or events indicated impairment to
long-lived assets during the years ended December 31, 2015,
2014 or 2013.
Business Combinations
The Company recognizes assets acquired, liabilities assumed and any
contingent consideration related to business combinations at fair
value on the date of acquisition. The purchase price
allocation process requires management to make significant
estimates and assumptions with respect to the fair value of any
intangible assets acquired, deferred revenues assumed, or
contingent consideration within the arrangement. Unanticipated
events and circumstances may occur which may affect the accuracy or
validity of such assumptions or estimates. All subsequent
changes to a valuation allowance or uncertain tax position related
to the acquired company that occur within the measurement period
and are based on facts and circumstances that existed at the
acquisition date are recognized as an adjustment to goodwill.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
Goodwill and Other Intangible Assets
Goodwill represents the excess of the purchase price of an acquired
business over the fair value of the underlying net tangible and
intangible assets acquired. The Company tests goodwill for
impairment annually on October 1, or whenever events or
changes in circumstances indicate an impairment. The guidance
for goodwill requires impairment testing based on reporting units.
The Company periodically evaluates its business and has determined
that it continues to operate in one segment, which it considers its
sole reporting unit. If it is determined that an impairment has
occurred, the Company will record a write-down of the carrying
value and charge the impairment as an operating expense in the
period the determination is made. Although the Company
believes goodwill is appropriately stated in the consolidated
financial statements, changes in strategy or market conditions
could significantly impact these judgments and require an
adjustment to the recorded balance. There was no impairment during
the fiscal years ended December 31, 2015, 2014 or 2013.
Intangible assets that are not considered to have an indefinite
life are amortized over their useful lives on a straight-line
basis. On a periodic basis, the Company evaluates the estimated
remaining useful life of acquir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The cost of intangible assets are
amortized on a straight-line basis over their estimated useful
lives ranging from three to nine years.
Revenue Recognition
The Company derives its revenues from three sources:
(i) license revenues; (ii) maintenance revenues; and
(iii) professional services revenues. The majority of license
revenue is from the sale of perpetual licenses to customers or
resellers. Maintenance revenue, which generally has a contractual
term of 12 months, includes telephone and web-based support and
rights to software updates and upgrades on a when-and-if-available
basis. Professional services revenue includes training,
implementation, consulting and expert services.
For each arrangement, the Company recognizes revenue when
(a) persuasive evidence of an arrangement exists, such as a
signed contract or purchase order; (b) delivery of the product
has occurred and there are no remaining obligations or substantive
customer acceptance provisions; (c) the fee is fixed or
determinable; and (d) collection of the fee is deemed
reasonably assured. Delivery is considered to have occurred upon
electronic transfer of the license key that provides immediate
availability of the product to the purchaser.
As substantially all of the Company’s software licenses are
sold in multiple-element arrangements that include either
maintenance or both maintenance and professional services, the
Company uses the residual method to determine the amount of license
revenue to be recognized. Under the residual method, consideration
is allocated to undelivered elements based upon vendor-specific
objective evidence (“VSOE”) of the fair value of those
elements, with the residual of the arrangement fee allocated to and
recognized as license revenue. The Company has established VSOE of
the fair value of maintenance through independent maintenance
renewals, which demonstrate a consistent relationship of
maintenance pricing as a percentage of the contractual license fee,
and for new products for which renewals have not yet occurred, the
Company has established VSOE of maintenance based on prices
established by management with relevant authority. Maintenance
revenue is deferred and recognized ratably over the contractual
period of the maintenance arrangement, which is generally
12 months. Arrangements that include other professional
services are evaluated to determine whether those services are
essential to the functionality of other elements of the
arrangement. The Company has determined that these services are not
considered essential and the amounts allocated to the services are
recognized as revenue when the services are performed. The VSOE of
the fair value of the Company’s professional services is
based on the price for these same services when they are sold
separately. Revenue for services that are either sold on a
stand-alone basis or included in multiple-element arrangements is
recognized as the services are performed.
Certain of the Company’s license arrangements include license
remix rights which allow the customer to change or alternate its
use of the Company’s products after those products have been
delivered to the customer. Under these arrangements, the customer
has the right to deploy and use at least one copy of each licensed
product, and the cumulative value of all products in use cannot
exceed the total license fee. Assuming all other revenue
recognition criteria have been met, the Company recognizes revenue
under these arrangements upon delivery of the first license key of
each product eligible for remix under the arrangement.
For sales made through resellers, the Company recognizes revenue
upon the delivery of the license key only if those resellers
provide the Company, at the time of placing their order, with the
identity of the end-user customer to whom the product has been
sold. Resellers do not carry inventory of the Company’s
software products and, generally, do not have the right to return
the Company’s software products. Sales made through resellers
are evidenced by a reseller agreement, together with purchase
orders or order confirmations on a transaction-by-transaction
basis.
The Company also sells software licenses to original equipment
manufacturers (“OEMs”) who integrate the
Company’s products for distribution with their applications.
The Company does not offer any rights to return products sold to
OEM’s. The OEM’s end-user customer is licensed to use
the Company’s products solely in conjunction with the
OEM’s application. In OEM arrangements, license key delivery
is required as the basis for revenue recognition. The Company
recognizes revenue under its OEM arrangements when
(a) persuasive evidence of an arrangement exists, such as a
signed contract or purchase order; (b) delivery of the product
has occurred and there are no remaining obligations or substantive
customer acceptance provisions; (c) the fee is fixed or
determinable; and (d) collection of the fee is deemed
reasonably assured.
The Company records taxes collected on revenue-producing activities
on a net basis.
Deferred Revenue
Deferred revenue consists of billings or payments received in
advance of revenue recognition primarily from the Company’s
maintenance agreements described above and is recognized as the
revenue recognition criteria are met. The Company generally
invoices its customers in annual installments; however, in limited
instances, some customers are invoiced on a multi-year basis.
Accordingly, the deferred revenue balance at any point in time does
not represent the total contract value of annual or multi-year
maintenance agreements.
Cost of Revenue
Cost of license revenue is primarily comprised of referral fees
paid to third parties in connection with software license sales and
the amortization of technology related intangible assets
acquired.
Cost of maintenance revenue is primarily comprised of the costs
associated with the customer support personnel that provide
maintenance and support services to the Company’s
customers.
Cost of professional services revenue is primarily comprised of the
costs associated with professional services personnel, consultants
and subcontractors that provide consulting and training services to
the Company’s customers.
Product Warranties
Substantially all of the Company’s software products are
covered by a standard warranty of up to 120 days. In the event of a
failure of software covered by this warranty, the Company must
repair or replace the software or, if those remedies are
insufficient, provide a refund. To date, the Company has not been
required to record any reserve or revise any of the Company’s
assumptions or estimates used in determining its warranty
allowance. If the historical data the Company uses to calculate the
adequacy of the warranty allowance is not indicative of future
requirements, a warranty reserve may be required.
Guarantees
The standard commercial terms in the Company’s sales
contracts include an indemnification clause that indemnifies the
customer against certain liabilities and damages arising from any
claims of patent, copyright, or other proprietary rights of any
third party. Due to the nature of the intellectual property
indemnification provided to the Company’s customers, it
cannot estimate the fair value, or determine the total nominal
amount, of the indemnification until such time as a claim for such
indemnification is made. In the event of a claim made against
the Company under such provision, the Company will evaluate
estimated losses for such indemnification considering such factors
as the degree of probability of an unfavorable outcome and the
ability to make a reasonable estimate of the amount of
loss. To date, the Company has not had any claims made against
it under such provision and, accordingly, has not accrued any
liabilities related to such indemnifications in its consolidated
financial statements.
Commissions
The Company records commission expense related to license sales in
the period in which the sale is made. For arrangements that consist
solely of professional services, commission expense is recorded in
the period in which the professional services have been
rendered.
Research and Development
Software development costs are generally expensed as incurred until
technological feasibility has been established, at which time such
costs are capitalized to the extent that the capitalized costs do
not exceed the realizable value of such costs, until the product is
available for general release to customers. Based on the
Company’s product development process, technological
feasibility is established upon the completion of a working model
of the software product that has been tested to be consistent with
the product design specifications and that is free of any
uncertainties related to high-risk development issues. Costs
incurred by the Company between completion of the working model and
the point at which the product is ready for general release have
been insignificant. Accordingly, the Company has charged all such
costs to research and development expense in the accompanying
consolidated statements of operations.
Advertising
Advertising costs are charged to operations as incurred and include
advertising, direct marketing, marketing events, public relations,
sales collateral materials and partner marketing programs.
Advertising expense was approximately $36.2 million,
$27.5 million and $22.5 million for the years ended
December 31, 2015, 2014 and 2013, respectively.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These deferred tax assets and liabilities are measured
using enacted tax rates expected to be applied to taxable income in
the years in which those temporary differences are expected to be
reversed or utilized.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The Company uses a more-likely-than-not recognition threshold based
on the technical merits of tax positions taken. Tax positions that
meet the more-likely-than-not recognition threshold are measured as
the largest amount of the tax benefits, determined on a cumulative
probability basis, which is more-likely-than-not to be realized
upon ultimate settlement in the financial statements. The Company
recognizes interest and penalties related to income tax matters in
the provision for income taxes.
Stock-Based Compensation
The Company recognizes the cost of stock-based compensation based
on the fair value of those awards at the date of grant and
amortizes the cost over the requisite service period. The Company
uses the Black-Scholes-Merton (“Black-Scholes”) option
pricing model to determine the fair value of common stock option
awards and Stock-settled Stock Appreciation Rights
(“SSARs”). The fair value of a restricted stock unit is
determined by using the closing price of the Company’s common
stock on the date of grant. The fair value of Maximum Value
Stock-settled Stock Appreciation Rights (“MVSSSARs”) is
determined by utilizing a lattice model under the option-pricing
method. Stock-based compensation plans, related expenses and
assumptions used in the Black-Scholes option-pricing model and the
lattice model under the option-pricing method are more fully
described in Note 11 to these consolidated financial
statements. Stock-based compensation expense is recorded within
cost of revenue, sales and marketing, research and development and
general and administrative expenses in the consolidated statements
of operations.
The following table sets forth the total stock-based compensation
expense included in the consolidated statements of operations for
the years ended December 31, 2015, 2014 and 2013 (in
thousands):
Year Ended
December 31,
2015 2014 2013
Cost of revenue $ 3,469 $ 2,804 $ 2,854
Sales and marketing 19,245 17,911 13,374
Research and development 4,264 3,876 3,386
General and administrative 12,659 11,441 9,304
$ 39,637 $ 36,032 $ 28,918
Net Loss per Common Share
The following table sets forth the computation of basic and diluted
net loss per share for the periods indicated (in thousands, except
share and per share data):
Year Ended
December 31,
2015 2014 2013
Basic and diluted net loss per common share
calculation:
Net loss $ (36,491 ) $ (24,631 ) $ (9,979 )
Weighted average common shares outstanding:
Basic and diluted 92,126,182 89,886,403 87,702,222
Net loss per common share:
Basic and diluted $ (0.40 ) $ (0.27 ) $ (0.11 )
Diluted net loss per common share for the periods presented does
not reflect the potential issuance of common shares underlying the
following securities as the effect would be anti-dilutive:
Year Ended
December 31,
2015 2014 2013
Common stock options 9,180,188 9,820,583 9,796,816
SSARs 26,585 23,331
—
Restricted stock units 1,333,182 1,014,914 372,452
MVSSSARs 137,333 218,193 106,457
Total 10,677,288 11,077,021 10,275,725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consolidated results of
operations upon adop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The guidance was originally effective for
annual reporting periods beginning after December 15, 2016,
and interim periods therein. In August 2015, the FASB issued
Accounting Standards Update No. 2015-14, Revenue from
Contracts with Customers (Topic 606): Deferral of the Effective
Date (ASU 2015-14), which deferred the effective date to annual
reporting periods beginning after December 15, 2017.
Early adoption is permitted for annual reporting periods
beginning after December 15, 2016. ASU 2014-09 can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dopting
ASU 2014-09 on its consolidated financial statements and has
not yet selected a transition method, nor has it determined the
effect of the standard on its ongoing financial reporting.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Company adopted ASU 2014-15 during the
third quarter of 2015, and the adoption of this standard did not
have a material impact on the Company’s consolidated
financial statements.
In September 2015, the FASB issued Accounting Standards Update
No. 2015-16, Business Combinations (Topic 805): Simplifying
the Accounting for Measurement-Period Adjustments (ASU 2015-16), to
simplify the accounting for adjustments made to provisional amounts
recognized in a business combination and eliminate the requirement
to retrospectively account for those adjustments. ASU 2015-16 is
effective for annual reporting periods beginning after
December 15, 2015, and interim periods therein, with early
adoption permitted for financial statements that have not been
issued. The Company adopted ASU 2015-16 during the third quarter of
2015, and the adoption of this standard did not have a material
impact on the Company’s consolidated financial
statements.
In November 2015, the FASB issued Accounting Standards Update
No. 2015-17, Income Taxes (Topic 740): Balance Sheet
Classification of Deferred Taxes (ASU 2015-17), requiring that all
deferred tax liabilities and assets be classified as noncurrent in
a classified statement of financial position. ASU 2015-17 is
effective for annual reporting periods beginning after
December 15, 2016, and interim periods, with early adoption
permitted for financial statements that have not been issued. The
Company retrospectively adopted ASU 2015-17 during the fourth
quarter of 2015, which resulted in the reclassification of
approximately $2.1 million from current deferred tax assets to
non-current on the consolidated balance sheet as of
December 31, 2014. Other than this reclassification, the
adoption of this standard did not have a material impact on the
Company’s consolidated financial statements.</t>
  </si>
  <si>
    <t>Acquisitions</t>
  </si>
  <si>
    <t>Business Combinations [Abstract]</t>
  </si>
  <si>
    <t>(3) Acquisitions
Vizubi
On December 23, 2014, the Company acquired all of the
outstanding shares of Vizubi Software S.r.l., an Italian company,
and all of the outstanding shares of Vizubi, Inc., a U.S.
corporation (collectively “Vizubi”). Vizubi’s
NPrinting product allows organizations to create visually-appealing
reports with drag-and-drop simplicity, in a variety of popular
formats, using data and analytics from QlikView. The Company
purchased Vizubi for a total maximum purchase price of
approximately $21.3 million. The Company paid approximately $6.8
million to the former Vizubi shareholders at closing. In addition,
the purchase price included approximately $2.7 million of deferred
payments related to a working capital adjustment that was paid in
the second quarter of 2015. The total maximum purchase price also
included approximately $11.7 million of contingent consideration
payable upon the achievement of certain product development
milestones and financial targets as set forth in the purchase
agreement governing the transaction. At the purchase date, the
Company estimated the fair value of the contingent consideration at
approximately $9.0 million, and therefore, this amount was included
in the purchase price. The contingent consideration is payable at
various intervals through December 31, 2017. The results of
operations and financial position of Vizubi are included in the
Company’s consolidated financial statements from and after
the date of acquisition. The inclusion of Vizubi did not have a
material impact on the Company’s consolidated financial
results for the years ended December 31, 2015 and 2014.
The total purchase price at December 23, 2014 is summarized in
the following table (in thousands):
Amount of cash paid $ 9,571
Fair value of contingent consideration 8,992
Total purchase price $ 18,563
The following table summarizes the estimated fair values of the
assets acquired and the liabilities assumed at December 23,
2014 (in thousands):
Intangible assets $ 7,847
Goodwill 11,122
Cash 1,088
Accounts receivable 1,453
Other assets 410
Liabilities assumed (893 )
Deferred tax liability (2,464 )
Total purchase price $ 18,563
During the year ended December 31, 2015, the Company finalized
its purchase price allocation for the acquisition which resulted in
an adjustment to finite-lived intangible assets from approximately
$9.6 million as of December 31, 2014 to approximately $7.8
million at December 31, 2015, of which the Company estimated
approximately $4.9 million was related to developed technology and
approximately $2.9 million was related to customer relationships.
The value assigned to Vizubi’s developed technology was
determined by applying the relief-from-royalty method under the
income approach. Under this method, the value of the developed
technology is based on the application of a royalty rate to
forecasted revenue under the developed technology. The identified
finite intangible assets will be amortized over their estimated
useful life. The fair value of the contingent consideration was
determined using a discounted cash flow model. Under this model,
the fair value of the contingent consideration is a function of the
probability of achieving the milestones, the estimated achievement
date of the milestones and the discount rate that reflects the
level of risk associated with the liability. After allocating the
purchase price to the assets acquired and liabilities assumed based
on an estimation of their fair values at the date of acquisition,
the Company recorded goodwill of approximately $11.1 million
related to this acquisition. Goodwill represents the excess of the
purchase price over the net identifiable tangible and intangible
assets acquired. The Company believes the goodwill related to the
acquisition was a result of the expected synergies to be realized
from combining operations and is not deductible unless an election
is made for income tax purposes. During the year ended
December 31, 2015, the Company finalized its purchase price
allocation which increased goodwill by approximately $0.9 million,
primarily as a result of the decrease in finite-lived intangible
assets of approximately $1.7 million and a decrease in the assumed
deferred income tax liabilities of approximately $0.5 million, as
well as approximately $0.3 million of other adjustments.
During the year ended December 31, 2015, the Company recorded
a charge of approximately $2.5 million to mark the contingent
consideration liability to its estimated fair value at
December 31, 2015. During the fourth quarter of 2015, the fair
value of the contingent consideration increased approximately $2.1
million primarily driven by an increase in the probability of
certain financial targets being achieved earlier than previously
projected based upon Vizubi’s recent performance. In
addition, during the year ended December 31, 2015, the Company
paid approximately $4.9 million of contingent consideration
liabilities for the achievement of certain product development
milestones and financial targets. As of December 31, 2015, the
estimated remaining fair value of the contingent consideration was
approximately $6.6 million.
DataMarket
On October 21, 2014, the Company acquired all of the
outstanding shares of DataMarket ehf. (“DataMarket”),
an Icelandic company. DataMarket specializes in the provisioning of
data for analysis. The Company purchased DataMarket for a total
maximum purchase price of approximately $13.3 million. The Company
paid approximately $11.5 million to the former DataMarket
shareholders at closing. In addition, the purchase price included
approximately $0.1 million of deferred payments related to an asset
value holdback, which was paid in the first quarter of 2015. The
total maximum purchase price also includes approximately
$1.7 million of contingent consideration payable upon the
achievement of certain product development milestones and financial
targets as set forth in the purchase agreement governing the
transaction. At the purchase date, the Company estimated the fair
value of the contingent consideration at approximately $1.6
million, and therefore, this amount was included in the purchase
price. The contingent consideration is payable at various intervals
through September 30, 2017. The results of operations and
financial position of DataMarket are included in the
Company’s consolidated financial statements from and after
the date of acquisition. The inclusion of DataMarket did not have a
material impact on the Company’s consolidated financial
results for the years ended December 31, 2015 and 2014.
The total purchase price at October 21, 2014 is summarized in
the following table (in thousands):
Amount of cash paid $ 11,637
Fair value of contingent consideration 1,567
Total purchase price $ 13,204
The following table summarizes the estimated fair values of the
assets acquired and the liabilities assumed at October 21,
2014 (in thousands):
Intangible assets $ 3,911
Goodwill 9,876
Cash 23
Accounts receivable 98
Other assets 87
Deferred tax asset 393
Liabilities assumed (402 )
Deferred tax liability (782 )
Total purchase price $ 13,204
The Company allocated approximately $3.9 million of the purchase
price to finite-lived intangible assets, of which approximately
$2.8 million was related to developed technology, approximately
$1.0 million was related to customer relationships and
approximately $0.1 million was related to trade name. The value
assigned to developed technology for DataMarket was determined by
using the excess earnings method. Under this method, the value of
the developed technology is a function of the estimated
obsolescence curve of the developed technology as of the
corresponding valuation date, the expected future net cash flows
generated by the developed technology and the discount rate that
reflects the level of risk associated with receiving future cash
flows attributable to the developed technology. The Company
amortizes the developed technology on a straight-line basis over an
estimated useful life of eight years and the Company amortizes the
customer relationships and trade name on a straight-line basis over
an estimated useful life of four years. The fair value of the
contingent consideration was determined using a discounted cash
flow model. Under this model, the fair value of the contingent
consideration is a function of the probability of achieving the
milestones, the estimated achievement date of the milestones and
the discount rate that reflects the level of risk associated with
the liability. After allocating the purchase price to the assets
acquired and liabilities assumed based on an estimation of their
fair values at the date of acquisition, the Company recorded
goodwill of approximately $9.9 million related to this acquisition.
Goodwill represents the excess of the purchase price over the net
identifiable tangible and intangible assets acquired. The Company
believes the goodwill related to the acquisition was a result of
the expected synergies to be realized from combining operations and
is not expected to be deductible for income tax purposes.
During the first quarter of 2015, the Company finalized the
purchase price allocation including the valuation of assets
acquired, intangible assets acquired, liabilities assumed and
deferred income taxes assumed, related to the acquisition, and
there were no significant changes from the preliminary purchase
price allocation.
During the year ended December 31, 2015, the Company recorded
a de minimus charge related to the changes in the fair value of the
contingent consideration liability. During the year ended
December 31, 2015, the Company paid approximately $0.6 million
of contingent consideration liabilities for the achievement of
certain product development milestones. As of December 31,
2015, the estimated remaining fair value of the contingent
consideration was approximately $1.0 million.</t>
  </si>
  <si>
    <t>Goodwill and Other Intangible Assets</t>
  </si>
  <si>
    <t>Goodwill and Intangible Assets Disclosure [Abstract]</t>
  </si>
  <si>
    <t>(4) Goodwill and Other Intangible
Assets
The Company tests goodwill resulting from acquisitions for
impairment annually on October 1, or whenever events or
changes in circumstances indicate an impairment. There was no
impairment in the years ended December 31, 2015, 2014 or 2013.
The change in goodwill in the consolidated balance sheet as of
December 31, 2015 from December 31, 2014 was primarily
due to an adjustment of Vizubi’s preliminary purchase price
allocation of approximately $0.9 million offset by the effect of
foreign currency translation of approximately $2.2 million.
The following table provides a rollforward of the Company’s
goodwill (in thousands):
2015 2014
Balance at January 1 $ 38,702 $ 21,233
Acquisitions 900 20,098
Impact of foreign currency translation (2,236 ) (2,629 )
Balance at December 31 $ 37,366 $ 38,702
The following table provides information regarding the
Company’s intangible assets subject to amortization (in
thousands):
December 31, 2015 December 31, 2014
Gross Accumulated Net Gross Accumulated Net
Acquired technology $ 17,641 $ (7,523 ) $ 10,118 $ 21,740 $ (4,885 ) $ 16,855
Customer relationships and other identified intangible assets 5,799 (1,653 ) 4,146 4,790 (923 ) 3,867
Trade names 392 (340 ) 52 766 (293 ) 473
Total $ 23,832 $ (9,516 ) $ 14,316 $ 27,296 $ (6,101 ) $ 21,195
The change in intangible assets in the consolidated balance sheet
as of December 31, 2015 from December 31, 2014 was due to
a decrease related to (i) the amortization of intangible
assets of approximately $3.8 million; (ii) an adjustment of
Vizubi’s preliminary purchase price allocation of
approximately $1.7 million (See Note 3); and (iii) the effect
of foreign currency translation of approximately $1.4 million.
Amortization of intangible assets was approximately $3.8 million,
$3.0 million and $2.3 million for the years ended December 31,
2015, 2014 and 2013, respectively. The estimated aggregate
amortization expense for each of the succeeding years is as
follows: approximately $3.8 million in 2016; $3.2 million in 2017;
$2.0 million in 2018; $1.5 million in 2019; $1.4 million in 2020;
and $2.4 million thereafter. The weighted average amortization
period for all intangible assets is approximately 6.2 years. The
weighted average amortization periods for acquired technology is
approximately 6.1 years, customer relationships and other
identified intangible assets is approximately 6.8 years and trade
names is approximately 3.2 years.</t>
  </si>
  <si>
    <t>Fair Value Measurements</t>
  </si>
  <si>
    <t>Fair Value Disclosures [Abstract]</t>
  </si>
  <si>
    <t>(5)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
• Level 1 – quoted prices in
active markets for identical assets and liabilities
• Level 2 – inputs other than
Level 1 quoted prices that are directly or indirectly
observable
• Level 3 – unobservable inputs
that are not corroborated by market data
The Company is exposed to certain risks related to its ongoing
business operations, including the fluctuation of foreign currency
exchange rates. The Company uses short-term foreign currency
forward contracts as part of its strategy to manage these risks,
but does not hold or issue these or any other types of derivative
instruments for trading purposes or speculation. The Company uses
these short-term foreign currency forward contracts to manage
foreign currency exchange rate risks related to certain
intercompany borrowings and certain contingent consideration
liabilities. The Company executes these instruments with financial
institutions that hold an investment grade credit rating. These
short-term foreign currency forward contracts do not meet the
requirements for hedge accounting and are recorded on the
Company’s balance sheet as either an asset or liability
measured at their fair value as of the reporting date. The changes
in the fair value of derivative instruments, as measured using the
three-level hierarchy described above, are recognized in other
expense, net, in the Company’s consolidated statements of
operations.
The Company evaluates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the Company’s assets
and liabilities that were measured at fair value as of
December 31, 2015 and 2014, by level within the fair value
hierarchy (in thousands):
Amounts at Fair Value Fair Value Measurement
Using
Level 1 Level 2 Level 3
As of December 31, 2015
Assets
Cash and cash equivalents $ 320,058 $ 320,058 $
— $
—
Short-term foreign currency forward contracts $ 101 $
— $ 101 $
—
Liabilities
Accrued contingent consideration $ 7,532 $
— $
— $ 7,532
As of December 31, 2014
Assets
Cash and cash equivalents $ 244,018 $ 244,018 $
— $
—
Liabilities
Accrued contingent consideration $ 10,492 $
— $
— $ 10,492
Short-term foreign currency forward contracts $ 908 $
— $ 908 $
—
The fair value of the Company’s foreign currency short-term
forward contracts is determined using Level 2 observable market
inputs to extrapolate forward points to be added to or subtracted
from the closing market spot rate on the reporting date, and then
are discounted to present value.
The following table presents the fair values of hedging instruments
within in its consolidated balance sheets as of the noted dates (in
thousands):
December 31, 2015 December 31, 2014
Assets Liabilities Assets Liabilities
Short-term foreign currency forward contracts $ 101 $
— $
— $ 908
Total $ 101 $
— $
— $ 908
The Company recognized the following net gains on short-term
foreign currency forward contracts in other expense, net within its
consolidated statement of operations as follows (in thousands):
Year Ended
December 31,
2015 2014 2013
Short-term foreign currency forward contracts $ 5,190 $ 9,386 $
—
Total $ 5,190 $ 9,386 $
—
A reconciliation of the beginning and ending balances of
acquisition related accrued contingent consideration using
significant unobservable inputs (Level 3) for the year ended
December 31, 2015 follows (in thousands):
Accrued contingent consideration as of December 31, 2014 $ 10,492
Change in fair value of contingent consideration 2,541
Payment of contingent consideration (5,501 )
Accrued contingent consideration as of December 31, 2015 $ 7,532
The accrued contingent consideration liability is related to
acquisition related contingent consideration for DataMarket and
Vizubi. During the year ended December 31, 2015, a charge of
approximately $2.5 million was recorded related to the changes in
fair value of contingent consideration liabilities. In addition,
during the year ended December 31, 2015, the Company paid
approximately $5.5 million for the achievement of certain product
development milestones and financial targets.
Assets and liabilities that are measured at fair value on a
non-recurring basis include intangible assets and goodwill. These
items are recognized at fair value in the period in which an
acquisition is completed, or when they are considered to be
impaired. These non-recurring fair value measurements, primarily
for intangible assets acquired, were based on Level 3 unobservable
inputs. There were no other non-recurring fair value adjustments
recorded during the years ended December 31, 2015 and
2014.</t>
  </si>
  <si>
    <t>Property and Equipment, net</t>
  </si>
  <si>
    <t>Property, Plant and Equipment [Abstract]</t>
  </si>
  <si>
    <t>(6) Property and Equipment,
net
The following is a summary of property and equipment, net for the
period indicated (in thousands):
December 31,
2015 2014
Computers and equipment $ 35,310 $ 26,357
Furniture and fixtures 12,090 9,688
Leasehold improvements 13,661 11,450
Total 61,061 47,495
Less: accumulated depreciation (29,657 ) (21,040 )
Property and equipment, net $ 31,404 $ 26,455
Depreciation and amortization expense relating to property and
equipment totaled approximately $11.3 million, $8.4 million and
$5.7 million for the years ended December 31, 2015, 2014 and
2013, respectively.</t>
  </si>
  <si>
    <t>Income Tax Provision</t>
  </si>
  <si>
    <t>Income Tax Disclosure [Abstract]</t>
  </si>
  <si>
    <t>(7) Income Tax Provision
The effective tax rates for the years ended December 31, 2015,
2014 and 2013 were (97.8%), (130.1%) and 1208.8%,
respectively.
Income (loss) before income taxes is allocated as follows (in
thousands):
Year Ended
December 31,
2015 2014 2013
U.S. operations $ 11,527 $ 6,556 $ (2,259 )
Foreign operations (29,971 ) (17,258 ) 3,159
Income (loss) before income taxes $ (18,444 ) $ (10,702 ) $ 900
Income tax expense is comprised of the following (in
thousands):
Year Ended
December 31,
2015 2014 2013
Current
U.S. federal $ 10,501 $ 4,392 $ 2,524
State and local 998 431 390
Foreign 7,695 12,108 10,411
$ 19,194 $ 16,931 $ 13,325
Deferred
U.S. federal $
— $
— $
—
State and local
—
—
—
Foreign (1,147 ) (3,002 ) (2,446 )
$ (1,147 ) $ (3,002 ) $ (2,446 )
Total
U.S. federal $ 10,501 $ 4,392 $ 2,524
State and local 998 431 390
Foreign 6,548 9,106 7,965
$ 18,047 $ 13,929 $ 10,879
Income tax expense differs from the amount of taxes determined by
applying the U.S. federal statutory income tax rate to income
(loss) before income taxes as a result of the following (in
thousands):
Year Ended
December 31,
2015 2014 2013
U.S. federal statutory income tax $ (6,271 ) $ (3,638 ) $ 306
Increase (reduction) in income taxes resulting from:
Effect of foreign operations 4,106 7,690 4,499
Change in valuation allowance 14,710 8,075 2,195
State and local income taxes, net of federal income tax benefit 953 284 257
Permanent differences 3,800 2,247 3,236
Unrecognized tax benefits (103 ) (909 ) (192 )
Other 852 180 578
Total income tax expense $ 18,047 $ 13,929 $ 10,879
Deferred tax assets and liabilities reflect the net tax effects of
temporary differences between the carrying amount of assets and
liabilities for financial reporting purposes and the amounts used
for income tax purposes.
Significant components of the Company’s deferred tax assets
and liabilities are as follows (in thousands):
December 31, 2015 December 31, 2014
Deferred tax assets:
Accrued expenses $ 3,788 $ 3,569
Foreign tax credits 4,701 3,692
Stock-based compensation 16,971 13,997
Other assets 6,123 4,105
Net operating loss carryforwards 16,182 7,785
Total gross deferred tax assets 47,765 33,148
Less: valuation allowance (36,221 ) (21,993 )
Net deferred tax assets 11,544 11,155
Deferred tax liabilities:
Depreciation and amortization (7,651 ) (8,939 )
Other (689 ) (633 )
Total deferred tax liabilities (8,340 ) (9,572 )
Total net deferred tax assets $ 3,204 $ 1,583
As reported
Deferred tax assets, non-current 5,252 5,029
Deferred tax liabilities, non-current (2,048 ) (3,446 )
Total net deferred tax assets $ 3,204 $ 1,583
The following table summarizes the changes in the Company’s
valuation allowance on deferred tax assets for the period indicated
(in thousands):
Year Ended
December 31,
2015 2014 2013
Balance at the beginning of the period $ 21,993 $ 15,280 $ 18,667
Amounts charged to expense 14,710 8,075 2,195
Change in valuation allowance due to liquidiation of subsidiary
—
— (5,361 )
Other decreases (482 ) (1,362 ) (221 )
Balance at the end of the period $ 36,221 $ 21,993 $ 15,280
In assessing the realizability of deferred tax assets, management
considers whether it is more-likely-than-not that some portion or
all of the deferred tax assets will not be realized in the near
term. The ultimate realization of deferred tax assets is dependent
upon the generation of future taxable income during the periods in
which those temporary differences become deductible.
Based upon the Company’s analysis of its historical operating
results, as well as projections of the Company’s future
taxable income (losses) during the periods in which the temporary
differences become deductible, the Company determined it is not
more-likely-than-not that all U.S. and Swedish deferred tax assets
will be realized. Therefore, the Company has recorded a full
valuation allowance against all U.S. and Swedish deferred tax
assets as of December 31, 2015.
For jurisdictions outside of the U.S. and Sweden, based upon the
level of historical operating results and projections for future
taxable income over the periods in which the deferred tax assets
are deductible, management believes it is more-likely-than-not that
the Company will realize the benefits associated with the
deductible differences in these foreign jurisdictions. The amount
of the deferred tax assets considered realizable could be reduced
in the near term if estimates of future taxable income during the
carry forward period are reduced.
As of December 31, 2015, the Company has approximately $7.1
million of U.S. federal net operating loss carry forwards,
approximately $27.5 million of state net operating loss carry
forwards and approximately $56.0 million of foreign net
operating loss carry forwards. The majority of the foreign net
operating losses carry forward indefinitely. The net operating loss
carry forwards in the U.S. will expire, if unused, in 2031. In
addition, the Company has approximately $2.4 million of federal tax
credits that will expire, if unused, between 2017 and 2020 and
approximately $0.7 million of federal tax credits that do not
expire.
Utilization of U.S. federal and state net operating loss carry
forwards may be subject to limitations under Section 382 of
the Internal Revenue Code of 1986 due to ownership change
limitations that may have occurred previously or that could occur
in the future. These ownership changes may limit the amount of net
operating loss carry forwards that can be utilized annually to
offset future taxable income. The Company has not completed a study
to assess whether ownership changes have occurred. In addition,
there could be additional ownership changes in the future which may
result in additional limitations of these net operating loss carry
forwards.
In addition to the aforementioned net operating loss carry
forwards, the Company has approximately $100.5 million in
cumulative income tax deductions from the exercise of common stock
options and the vesting of restricted stock units, which have
expiration periods beginning in 2030 through 2033. The income tax
benefit for these carryforwards will be recorded in additional
paid-in-capital when realized. Since the Company was able to reduce
actual cash income taxes for U.S. federal and state purposes and in
certain foreign jurisdictions, the realization of approximately
$10.9 million, $6.4 million and $4.0 million of income tax savings
was recognized as a benefit to additional paid-in-capital during
the years ended December 31, 2015, 2014 and 2013,
respectively.
The Company does not recognize tax benefits that are not
more-likely-than-not to be supported based upon the technical
merits of the tax position taken. In assessing its unrecognized tax
benefits, the Company has analyzed its tax return filing positions
in all of the federal, state and foreign filing jurisdictions where
it is required to file income tax returns, as well as all open
years in those jurisdictions.
The following table indicates the changes to the Company’s
unrecognized tax benefits (in thousands):
Year Ended
December 31,
2015 2014 2013
Balance at beginning of period $ 1,466 $ 2,341 $ 2,435
Expiration of statute of limitations for the assessment of
taxes (103 ) (195 ) (211 )
Increase related to current tax year 141
— 126
Decrease related to prior tax years
— (454 )
—
Decrease as a result of settlements
— (85 )
—
Foreign currency translation adjustments (43 ) (141 ) (9 )
Balance at end of period $ 1,461 $ 1,466 $ 2,341
Of the Company’s unrecognized tax benefits as of
December 31, 2015 and 2014, approximately $1.3 million
and $1.5 million, respectively, would affect the Company’s
effective tax rate in the period recognized. The Company does not
expect its unrecognized tax benefit liability to change
significantly over the next 12 months. The Company recognizes
interest and penalties as a component of income tax expense in the
consolidated statement of operations. During the years ended
December 31, 2015 and 2014, the Company did not record any
interest and penalties in income tax expense. During the year ended
December 31, 2013, the Company recorded less than $0.1 million
in interest and penalties in income tax expense. As of
December 31, 2015 and 2014, there was no accrued interest and
penalties.
Although the Company believes that the estimates and assumptions
supporting its assessments are reasonable, the final determination
of tax audits and any related litigation could be materially
different than that which is reflected in the historical income tax
provision and recorded assets and liabilities. Based on the results
of an audit or litigation, there could be a material effect on the
Company’s income tax benefit (provision), net income (loss)
or cash flows in the period or periods for which that determination
is made.
The Company and its subsidiaries file U.S. federal income tax
returns, as well as income tax returns in multiple U.S. state and
foreign jurisdictions. Because of net operating losses, which were
used in the 2009 tax return, the Company’s U.S. federal tax
returns for 2003 and later years remain subject to examination. The
Company is subject to non-U.S. income tax examinations for the tax
years 2009 through 2015.
The Company expects the earnings of its foreign subsidiaries will
continue to be reinvested indefinitely. Accordingly, at
December 31, 2015, no provision has been made for U.S. federal
and state income taxes on these foreign earnings of approximately
$26.3 million. Upon distribution of these earnings, in the form of
dividends or otherwise, the Company may be subject to U.S. income
taxes and a minimal amount of foreign withholding taxes under
current withholding tax rules. The determination of the amount of
unrecognized deferred U.S. income tax on these earnings is not
practicable because of the complexities with the hypothetical
calculations.</t>
  </si>
  <si>
    <t>Capital Stock</t>
  </si>
  <si>
    <t>Equity [Abstract]</t>
  </si>
  <si>
    <t>(8) Capital Stock
The Company’s authorized capital consists of 300,000,000
shares of common stock, par value $0.0001 per share, and 10,000,000
shares of preferred stock, par value $0.0001 per share.
Common Stock
Outstanding shares
As of December 31, 2015, there were 9,180,188 shares of common
stock issuable upon the exercise of common stock options, 26,585
shares of common stock issuable upon the exercise of SSARs,
1,333,182 shares of common stock issuable upon vesting of
restricted stock units outstanding and 137,333 shares of common
stock issuable upon the exercise of MVSSSARs based on the value
equal to the difference between the exercise price and the then
current market price, subject to a predetermined cap.
Voting Rights
Dividends
Liquidation Preference
Other Rights and Preferences
Fully Paid and Non-assessable
Preferred Stock
At December 31, 2015 and 2014, the Company had no shares of
preferred stock outstanding.
The Company’s board of directors is authorized to issue
preferred stock in one or more series, to establish the number of
shares to be included in each such series and to fix the
designation, powers, preferences and rights of such shares and any
qualifications, limitations or restrictions thereof. The issuance
of preferred stock may have the effect of delaying, deferring or
preventing a change in control of the Company without further
action by the stockholders and may adversely affect the voting and
other rights of the holders of common stock. The issuance of
preferred stock with voting and conversion rights may adversely
affect the voting power of the holders of common stock, including
the loss of voting control to others. At present, the Company has
no plans to issue any preferred stock.</t>
  </si>
  <si>
    <t>Commitments and Contingencies</t>
  </si>
  <si>
    <t>Commitments and Contingencies Disclosure [Abstract]</t>
  </si>
  <si>
    <t>(9) Commitments and
Contingencies
Litigation
Cadian Capital Section 16(b) Matter Seeking Disgorgement of
Short-swing Profits on Behalf of Qlik.
In October 2015, a purported stockholder filed a complaint pursuant
to Section 16(b) of the Securities Exchange Act of 1934 (the
“Exchange Act”) in the U.S. District Court for the
Southern District of New York against Cadian Capital Management, LP
and certain persons and entities allegedly affiliated with it
(collectively, the “Cadian Defendants”) in an action
captioned Klein
v. Cadian Capital Mgmt., LP et al. No. 15-CV-08140.
The Company is party to routine litigation incidental to the
ordinary course of its business and may from time to time become
subject to additional proceedings or additional claims or remedies
sought in current proceedings. These actions typically seek, among
other things, breach of contract or employment-related damages,
intellectual property claims for damages, punitive damages, civil
penalties or other losses or declaratory relief. Although there can
be no assurance as to the outcome of any such proceedings, the
Company does not believe any of the proceedings currently pending,
if determined adversely, would individually or in the aggregate
have a material adverse effect on the Company’s business,
operating results or financial condition.
The Company’s intellectual property is an essential element
of its business. The Company owns trademarks for
“Qlik ® ® ® ® ® ® ®
Leases
The Company conducts its operations in leased facilities under
leases expiring at various dates through 2022. Rent expense was
approximately $14.0 million, $14.7 million and $12.7 million for
the years ended December 31, 2015, 2014 and 2013,
respectively.
The future minimum lease payments under non-cancelable operating
leases are as follows (in thousands):
Year ending December 31:
2016.. $ 17,735
2017.. 15,918
2018.. 14,249
2019.. 9,784
2020.. 6,847
Thereafter.. 11,222
Total future minimum lease payments $ 75,755
The Company’s significant lease agreements relate to the
global corporate headquarters and principal executive offices
located in Radnor, Pennsylvania, its primary research and
development center in Lund, Sweden and its offices located in
Winnersh, United Kingdom. The Company’s lease agreement for
its global corporate headquarters and principal executive offices
has a term of ten years and expires in the fourth quarter of 2021.
The lease agreement related to the Company’s primary research
and development center has a term of eight years and expires in the
second quarter of 2019. The Company’s lease agreement for its
offices in Winnersh, United Kingdom has a term of ten years and
expires in the first quarter of 2022.</t>
  </si>
  <si>
    <t>Business and Geographic Segment Information</t>
  </si>
  <si>
    <t>Segment Reporting [Abstract]</t>
  </si>
  <si>
    <t>(10) Business and Geographic Segment
Information
The Company currently operates in one operating business segment,
namely, the development, commercialization and implementation of
software products and related services. The Company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The following geographic data includes revenues generated by
subsidiaries located within that geographic region. The
Company’s revenues were generated in the following geographic
regions for the periods indicated (in thousands):
Year Ended
December 31,
2015 2014 2013
The Americas.. $ 238,823 $ 202,124 $ 174,510
Europe 303,177 289,288 249,109
Rest of world. 70,732 65,385 46,831
Consolidated total.. $ 612,732 $ 556,797 $ 470,450
During the year ended December 31, 2015, sales from customers
in the U.S. and the United Kingdom were approximately $197.4
million and $62.5 million, respectively. During the year ended
December 31, 2014, sales from customers in the U.S. and the
United Kingdom were approximately $160.5 million and $57.7 million,
respectively. During the year ended December 31, 2013, sales
from customers in the U.S. and the United Kingdom were
approximately $139.7 million and $42.3 million, respectively.
The following geographic data includes property and equipment, net
based on physical location within that geographic region (in
thousands):
As of December 31,
2015 2014
The Americas $ 18,298 $ 16,111
Europe 10,438 8,186
Rest of world 2,668 2,158
Consolidated total $ 31,404 $ 26,455
As of December 31, 2015, property and equipment, net, held in
the U.S. and Sweden were approximately $17.0 million and $5.7
million, respectively. As of December 31, 2014, property and
equipment, net, held in the U.S. and Sweden were approximately
$15.7 million and $4.6 million, respectively.</t>
  </si>
  <si>
    <t>Stock-Based Compensation</t>
  </si>
  <si>
    <t>Disclosure of Compensation Related Costs, Share-based Payments [Abstract]</t>
  </si>
  <si>
    <t>(11) Stock-Based Compensation
In 2004, the Company’s Board of Directors and stockholders
approved the Company’s 2004 Omnibus Stock Option and Award
Plan (“2004 Plan”) which provided for the granting of
either incentive or nonqualified common stock options and other
types of awards to purchase up to 11,124,400 shares of the
Company’s common stock. In 2007, the Company’s Board of
Directors and stockholders approved the Company’s 2007
Omnibus Stock Option and Award Plan (“2007 Plan”). The
2007 Plan provided for the granting of either incentive common
stock options or nonqualified common stock options and other types
of awards to purchase up to 18,124,400 shares of the
Company’s common stock. The 2004 Plan and the 2007 Plan
provided for stock-based awards to employees, directors and
advisors. Common stock options were granted at a strike price not
less than the estimated fair market value at the date of grant as
determined by the Board of Directors.
The Company’s 2010 Equity Incentive Plan (“2010
Plan”) took effect on July 16, 2010, the effective date
of the registration statement for the Company’s initial
public offering (“IPO”). The Company initially reserved
3,300,000 shares of its common stock for issuance under the 2010
Plan. The number of shares reserved for issuance under the 2010
Plan will be increased automatically on January 1st of each
year by a number equal to the smallest of (i) 3,300,000
shares; (ii) 3.75% of the shares of common stock outstanding
at that time; or (iii) a number of shares determined by the
Company’s Board of Directors. In February 2016, the Board of
Directors approved an increase to the number of shares of common
stock available for issuance under the 2010 Plan of 3,300,000
shares effective January 2016. As of December 31, 2015, there
were approximately 4.7 million shares of common stock
available for issuance under the 2010 Plan.
The 2004 Plan, 2007 Plan and 2010 Plan were designed to help
attract and retain the Company and its subsidiaries’
personnel, to reward employees and directors for past services and
to motivate such individuals through added incentives to further
contribute to the success of the Company. The maximum term for
common stock options granted is ten years. Common stock options and
SSARs granted pursuant to the 2004 Plan, 2007 Plan and 2010 Plan
generally vest at 25% after the first year and then vest 6.25% each
quarter over the remaining three years. Restricted stock units and
MVSSSARs granted pursuant to the 2010 Plan generally vest at 25%
annually over a period of four years.
Common Stock Options and SSARs
The Company uses the Black-Scholes option-pricing model to value
common stock option awards and SSARs. The Black-Scholes
option-pricing model requires the input of subjective assumptions,
including the expected term of the stock-based compensation awards
and stock price volatility. During the first quarter of 2015, the
Company began to exclusively utilize its own historical stock price
volatility to estimate the expected stock price volatility over the
expected term as the Company now believes that it has a sufficient
amount of experience as a public company to provide a reasonable
basis for the calculation of the expected stock price volatility.
For common stock options and SSARs granted prior to the first
quarter of 2015, the Company used blended volatility to estimate
expected volatility. Blended volatility included a weighting of the
Company’s historical volatility from the date of its IPO to
the respective grant date and an average of the Company’s
peer group historical volatility consistent with the expected term
of the common stock options. The Company’s peer group
volatility included the historical volatility of certain companies
that shared similar characteristics in terms of revenue size and
industry. This change in estimate did not have a material impact on
the results of operations for the year ended December 31,
2015. For common stock options granted prior to the third quarter
of 2013, the Company based the expected term on the simplified
method. Beginning in the third quarter of 2013, the Company began
using its own historical activity related to common stock option
exercises and post-vesting forfeitures in order to estimate the
expected term of its common stock option awards, as the Company now
has a sufficient amount of experience to provide a reasonable basis
for the calculation of the expected term. The risk-free interest
rate used to value common stock option awards is based on the
U.S. Treasury yield curve with a remaining term equal to the
expected term assumed at the grant date. The assumptions used in
calculating the fair value of stock-based compensation awards
represent management’s best estimate and involve inherent
uncertainties and the application of management judgment. As a
result, if factors change and management uses different
assumptions, stock-based compensation expense could be materially
different in the future.
For all grants subsequent to the Company’s July 2010 IPO, the
exercise price of the award is equal to the Company’s stock
price on the date of grant. For all option grants prior to the
Company’s IPO, the fair value of the Common Stock underlying
the option grants was determined by the Company’s Board of
Directors, with the assistance of management, which intended all
options granted to be exercisable at a price per share not less
than the per share fair value of the Company’s Common Stock
underlying those options on the date of grant.
The following table provides a summary of the common stock option
activity for the Company for the year ended December 31,
2015:
Number of Weighted- Weighted-
Outstanding as of January 1, 2015 9,820,583 $ 22.62 7.70
Granted 1,625,334 36.61
—
Exercised (1,820,100 ) 22.67
—
Forfeited (445,629 ) 25.78
—
Outstanding as of December 31, 2015 9,180,188 $ 24.94 7.19
Exercisable at December 31, 2015 5,110,263 $ 21.32 6.10
Vested and expected to vest at December 31, 2015 8,754,214 $ 24.76 7.12
The grant date weighted-average fair value for common stock options
granted for the years ended December 31, 2015, 2014 and 2013
was approximately $15.57, $9.89 and $12.64, respectively. The total
fair value of the common stock options that vested during the years
ended December 31, 2015, 2014 and 2013 was approximately $24.9
million, $25.9 million and $22.5 million, respectively.
Proceeds from the exercise of common stock options were
approximately $41.3 million, $19.2 million and $23.1 million for
the years ended December 31, 2015, 2014 and 2013,
respectively. The total intrinsic value of common stock options
exercised during 2015, 2014 and 2013 was approximately $24.7
million, $27.7 million and $51.9 million, respectively. The
aggregate intrinsic value of fully vested common stock options
outstanding as of December 31, 2015 is approximately $53.2
million. In addition, the aggregate intrinsic value of common stock
options expected to vest as of December 31, 2015 is
approximately $15.1 million. As a result of option exercises in
certain jurisdictions in which the exercise reduced taxable income,
the Company recorded an excess tax benefit from stock-based
compensation of approximately $10.9 million, $6.4 million and $4.0
million for the years ended December 31, 2015, 2014 and 2013,
respectively.
The following table provides a summary of the SSARs activity for
the Company for the year ended December 31, 2015:
Number of Weighted-
Outstanding as of January 1, 2015 276,837 $ 28.28
Granted 6,993 37.32
Exercised (7,511 ) 27.00
Forfeited (12,354 ) 27.00
Outstanding as of December 31, 2015 263,965 $ 28.62
Exercisable at December 31, 2015 113,729 $ 28.37
Vested and expected to vest at December 31, 2015 253,869 $ 28.67
The grant date weighted-average fair value for SSARs granted during
the years ended December 31, 2015 and 2014 was approximately
$16.09 and $11.38, respectively. For the year ended
December 31, 2013, the Company did not grant any SSARs. For
the year ended December 31, 2015, the Company settled 7,511
SSARs by issuing 1,675 shares of the Company’s common stock.
For the years ended December 31, 2014 and 2013, the Company
did not settle any SSARs.
The assumptions used in the Black-Scholes option-pricing model for
common stock options and SSARs are as follows:
Year Ended December 31,
2015 2014 2013
Expected dividend yield 0.0% 0.0% 0.0%
Risk-free interest rate 1.4% - 1.8% 1.5% - 1.8% 0.9% - 1.7%
Expected volatility 44.2% - 47.1% 41.8% - 44.9% 46.6% - 47.7%
Expected term (all other grants, in years) 4.97 - 5.34 5.16 - 5.36
5.19 - 6.25
For the years ended December 31, 2015, 2014 and 2013, the
Company recorded stock-based compensation expense of approximately
$25.7 million, $26.2 million and $23.9 million,
respectively, related to common stock option grants and SSARs.
Included in stock-based compensation expense for the year ended
December 31, 2013 is a charge of approximately $0.9 million
related to the modifications of certain common stock option awards
of a former employee.
As of December 31, 2015, there was approximately
$44.3 million of total unrecognized compensation cost, net of
estimated forfeitures, related to non-vested employee and
non-employee director common stock options and SSARs. The remaining
cost is expected to be recognized over a weighted-average period of
approximately 2.6 years.
Restricted Stock Units
The Company grants restricted stock unit awards to its employees
and non-employee directors under the provisions of the 2010 Plan.
The fair value of a restricted stock unit is determined by using
the closing price of the Company’s common stock on the date
of grant. A restricted stock unit award entitles the holder to
receive shares of the Company’s common stock as the award
vests, which is generally based on length of service. Stock-based
compensation expense related to restricted stock unit awards is
amortized over the requisite service period.
The following table provides a summary of the restricted stock unit
activity for the Company for the year ended December 31,
2015:
Number of Weighted-
Outstanding as of January 1, 2015 1,014,914 $ 24.54
Granted 729,303 36.50
Released (367,826 ) 24.82
Forfeited (43,209 ) 26.86
Outstanding as of December 31, 2015 1,333,182 $ 30.93
The total intrinsic value of restricted stock units released during
the year ended December 31, 2015, 2014 and 2013 was
approximately $13.0 million, $3.9 million and $2.8 million,
respectively. The total intrinsic value of restricted stock units
outstanding as of December 31, 2015, 2014 and 2013 was
approximately $42.2 million, $31.4 million and $9.9 million,
respectively.
For the years ended December 31, 2015, 2014 and 2013, the
Company recorded stock-based compensation expense of approximately
$11.7 million, $7.5 million and $3.1 million, respectively,
related to restricted stock units.
As of December 31, 2015, there was approximately
$29.7 million of total unrecognized compensation cost, net of
estimated forfeitures, related to unvested restricted stock units.
The remaining cost is expected to be recognized over a
weighted-average period of approximately 2.9 years.
MVSSSARs
The Company grants MVSSSARs to certain employees under the
provisions of the 2010 Plan. MVSSSARs contain a predetermined cap
on the maximum stock price at which point the instrument must be
exercised. At exercise, employees holding MVSSSARs will receive
shares of the Company’s common stock with a value equal to
the difference between the exercise price and the current market
price per share of the Company’s common stock, subject to a
predetermined cap. The exercise price of MVSSSARs is determined by
using the closing price of the Company’s common stock on the
date of grant. Vesting is based on length of service. Stock-based
compensation expense related to MVSSSARs is amortized over the
requisite service period. The fair value of MVSSSARs is determined
by utilizing a lattice model under the option-pricing method. The
key inputs to the lattice model are the current price of the
Company’s common stock, the fair value of the Company’s
common stock at date of grant, the maximum fair value at which the
MVSSSARs must be exercised, the vesting period, the contractual
term, the volatility, the risk-free interest rate, the employment
termination rate and assumptions with respect to early exercise
behavior.
The following table provides a summary of the MVSSSAR activity for
the Company for the year ended December 31, 2015:
Number of Weighted-
Outstanding as of January 1, 2015 1,265,451 $ 25.96
Granted 72,552 35.77
Exercised (385,406 ) 24.07
Forfeited (57,768 ) 26.55
Outstanding as of December 31, 2015 894,829 $ 27.53
The grant date weighted-average fair value for MVSSSARs granted
during the years ended December 31, 2015, 2014 and 2013 was
$8.97, $6.66 and $6.99, respectively. The total intrinsic value of
MVSSSARs exercised during the years ended December 31, 2015,
2014 and 2013 was approximately $4.3 million, $1.2 million and $1.2
million, respectively. The total intrinsic value of MVSSSARs
outstanding as of December 31, 2015, 2014 and 2013 was
approximately $4.4 million, $6.9 million and $2.8 million,
respectively. The total intrinsic value of MVSSSARs exercisable as
of December 31, 2015, 2014 and 2013 was approximately $0.8
million, $1.1 million and $0.5 million, respectively.
For the years ended December 31, 2015, 2014 and 2013, the
Company recorded stock-based compensation expense of approximately
$2.2 million, $2.3 million and $1.9 million, respectively, related
to MVSSSARs.
As of December 31, 2015, there was approximately
$2.9 million of total unrecognized compensation cost related
to unvested MVSSSARs. The remaining cost is expected to be
recognized over a weighted-average period of approximately 2.1
years.
For the year ended December 31, 2015, the Company settled
385,406 MVSSSARs by issuing 123,251 shares of the
Company’s common stock. For the year ended December 31,
2014, the Company settled 117,826 MVSSSARs by issuing 38,152 shares
of the Company’s common stock. For the year ended
December 31, 2013, the Company settled 141,627 MVSSSARs by
issuing 36,684 shares of the Company’s common stock. If
settlement of all outstanding MVSSSARs had occurred on
December 31, 2015 at the predetermined cap on the maximum
stock price at which point the instrument must be exercised, the
Company would have issued 329,264 shares of the Company’s
common stock.</t>
  </si>
  <si>
    <t>Shares Reserved for Future Issuance</t>
  </si>
  <si>
    <t>(12) Shares Reserved for Future
Issuance
At December 31, 2015, the Company has reserved a portion of
its authorized shares of common stock for issuance under its equity
incentive plan and other classes of stock for future issuance as
follows:
Granted and outstanding stock options, SSARs, restricted stock
units and MVSSSARs 11,106,599
Future issuance of stock options 4,673,614
Future issuance of preferred stock 10,000,000
In February 2016, the Board of Directors approved an increase to
the number of shares of common stock available for issuance under
the 2010 Plan of 3,300,000 shares effective January 2016.</t>
  </si>
  <si>
    <t>Benefits Plans</t>
  </si>
  <si>
    <t>Compensation and Retirement Disclosure [Abstract]</t>
  </si>
  <si>
    <t>(13) Benefits Plans
The Company sponsors a 401(k) savings plan covering substantially
all U.S. employees who meet certain age and employment criteria.
Employees may contribute up to the Internal Revenue Service maximum
employee contribution each year. The Company may contribute up to a
3% matching contribution based on eligible employee earnings, which
are subject to a graded vesting schedule. The first 50% vests on
the second anniversary of the employees hire date and the second
50% vest on the third anniversary of the employees hire date. In
the foreign entities, the Company has defined contribution
retirement plans for employees based on certain age, employment and
salary criteria. The Company’s benefit plans expense was
approximately $16.7 million, $14.1 million and $11.4 million for
the years ended December 31, 2015, 2014 and 2013,
respectively.</t>
  </si>
  <si>
    <t>Comparison of Summarized Unaudited Quarterly Results</t>
  </si>
  <si>
    <t>Quarterly Financial Information Disclosure [Abstract]</t>
  </si>
  <si>
    <t xml:space="preserve">(14) Comparison of Summarized Unaudited
Quarterly Results
The following table sets forth certain unaudited quarterly
financial information for fiscal 2015 and 2014 (in thousands). This
data should be read together with the Company’s consolidated
financial statements and the related notes included elsewhere in
this Annual Report on Form 10-K. The Company has prepared the
unaudited information on a basis consistent with its audited
financial statements and has included all adjustments of a normal
and recurring nature, which, in the opinion of management, are
considered necessary to fairly present the Company’s revenue
and operating expenses for the quarters presented. The
Company’s historical operating results for any quarter are
not necessarily indicative of results for any future period.
For the Three Months Ended
March 31, June 30, September 30, December 31, March 31, June 30, September 30, December 31,
Consolidated statement of operations data:
Total revenue $ 111,112 $ 131,618 $ 131,284 $ 182,783 $ 120,264 $ 145,829 $ 141,173 $ 205,466
Total cost of revenue 18,039 18,809 18,021 20,593 21,141 22,194 20,636 26,624
Gross profit 93,073 112,809 113,263 162,190 99,123 123,635 120,537 178,842
Total operating expenses 116,570 119,810 121,899 131,932 123,210 133,549 128,599 148,414
Income (loss) from operations (23,497 ) (7,001 ) (8,636 ) 30,258 (24,087 ) (9,914 ) (8,062 ) 30,428
Other income (expense), net (328 ) (11 ) (1,701 ) 214 1,425 (3,206 ) (2,279 ) (2,749 )
Income (loss) before income taxes $ (23,825 ) $ (7,012 ) $ (10,337 ) $ 30,472 $ (22,662 ) $ (13,120 ) $ (10,341 ) $ 27,679
Income tax benefit (expense) (2,055 ) (3,194 ) (4,028 ) (4,652 ) (7,658 ) 118 (5,686 ) (4,821 )
Net income (loss) $ (25,880 ) $ (10,206 ) $ (14,365 ) $ 25,820 $ (30,320 ) $ (13,002 ) $ (16,027 ) $ 22,858
Net income (loss) per common share:
Basic $ (0.29 ) $ (0.11 ) $ (0.16 ) $ 0.29 $ (0.33 ) $ (0.14 ) $ (0.17 ) $ 0.25
Diluted $ (0.29 ) $ (0.11 ) $ (0.16 ) $ 0.28 $ (0.33 ) $ (0.14 ) $ (0.17 ) $ 0.24 </t>
  </si>
  <si>
    <t>Significant Accounting Policies (Policies)</t>
  </si>
  <si>
    <t>Basis of Presentation and Consolidation</t>
  </si>
  <si>
    <t>Basis of Presentation and Consolidation
The accompanying consolidated financial statements include the
accounts of the Company and its wholly owned subsidiaries. All
material intercompany balances and transactions have been
eliminated. Prior year amounts have been reclassified where
appropriate to conform to the current year classification for
comparative purposes. In addition, the Company’s consolidated
balance sheets as of December 31, 2015 and 2014 include the
effects of the adoption of Financial Accounting Standards Board
(“FASB”) Accounting Standards Update No. 2015-17,
Income Taxes (Topic 740): Balance Sheet Classification of Deferred
Taxes (“ASU 2015-17”), requiring all deferred tax
assets and liabilities and any related valuation allowance to be
classified as non-current on the Company’s consolidated
balance sheets.</t>
  </si>
  <si>
    <t>Use of Estimates</t>
  </si>
  <si>
    <t>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evaluates its estimates, including those related to the
accounts receivable allowance, useful lives of long-lived assets,
the recoverability of goodwill and other intangible assets,
assessing fair values of assets and liabilities acquired in and
contingent consideration related to business acquisitions and
assumptions used for the purpose of determining stock-based
compensation expense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s and expenses
during the periods presented.</t>
  </si>
  <si>
    <t>Foreign Currency Translation</t>
  </si>
  <si>
    <t>Foreign Currency Translation
The financial statements of the Company’s foreign operations
are measured using the local currency as the functional currency.
The local currency assets and liabilities are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expense, net within the
Company’s consolidated statements of operations and foreign
currency translation gains (losses) have been included as a
component of the Company’s consolidated statements of
comprehensive loss and accumulated other comprehensive income
within the Company’s consolidated balance sheets.</t>
  </si>
  <si>
    <t>Cash and Cash Equivalents</t>
  </si>
  <si>
    <t>Cash and Cash Equivalents
The Company considers all highly liquid investments having an
original maturity of three months or less when purchased to be cash
equivalents. The Company maintains deposits with financial
institutions, the balances of which from time to time exceed the
federally insured amount. These balances could be impacted if the
underlying financial depository institutions or the guarantors fail
or could be subject to adverse conditions in the financial
markets.</t>
  </si>
  <si>
    <t>Accounts Receivable</t>
  </si>
  <si>
    <t>Accounts Receivable
The Company makes estimates regarding the collectability of its
accounts receivable. When the Company evaluates the adequacy of its
allowance for doubtful accounts, it considers multiple factors,
including historical write-off experience, the need for specific
customer reserves, the aging of receivables, customer
creditworthiness and changes in customer payment cycles. If any of
the factors used to calculate the allowance for doubtful accounts
change, or if the allowance does not reflect the Company’s
future ability to collect outstanding receivables, additional
provisions for doubtful accounts may be needed and future results
of operations could be materially affected. Once the outstanding
receivable is determined to be uncollectible and all efforts at
collection have been exhausted, the outstanding receivable is
written-off.
The following table summarizes the changes in the Company’s
allowance for doubtful accounts for the period indicated (in
thousands):
Year Ended
December 31,
2015 2014 2013
Balance at the beginning of the period $ 1,783 $ 1,442 $ 704
Amounts to expense 2,054 1,545 1,829
Accounts written off (2,343 ) (1,204 ) (1,091 )
Balance at the end of the period $ 1,494 $ 1,783 $ 1,442</t>
  </si>
  <si>
    <t>Concentration of Market Risk</t>
  </si>
  <si>
    <t>Concentration of Market Risk
The Company is exposed to certain financial risks, including
fluctuations in foreign currency exchange rates and interest rates.
The Company manages its exposure to these market risks through
internally established policies and procedures. The Company’s
policies do not allow speculation in derivative instruments for
profit or execution of derivative instrument contracts for which
there are no underlying exposures. The Company does not use
financial instruments for trading purposes and the Company is not a
party to any leveraged derivatives. The Company monitors its
underlying market risk exposures on an ongoing basis and, where
appropriate, uses hedging strategies to mitigate these risks.
During the years ended December 31, 2015 and 2014, the Company
used derivative instruments, specifically, short-term foreign
currency forward contracts to hedge certain exposures to
fluctuations in foreign currency exchange rates. The Company uses
these short-term foreign currency forward contracts to manage
foreign currency exchange rate risks related to certain
intercompany borrowings and certain contingent consideration
liabilities. The Company executes these short-term foreign currency
forward contracts with financial institutions that hold an
investment grade credit rating. These short-term foreign currency
forward contracts do not meet the requirements for hedge accounting
and are recorded on the Company’s consolidated balance sheet
as either an asset or liability measured at their fair value as of
the reporting date.
As of December 31, 2015, the Company had two short-term
foreign currency forward contracts outstanding (see Note 5). As of
December 31, 2015, the unrealized gain on the Company’s
short-term foreign currency forward contracts were approximately
$0.1 million and is recorded within other current assets on the
consolidated balance sheet. As of December 31, 2014, the
Company had one short-term foreign currency forward contract
outstanding. At December 31, 2014, the unrealized loss on the
Company’s short-term foreign currency forward contract was
approximately $0.9 million and was recorded within accrued expenses
on the consolidated balance sheet.
For the year ended December 31, 2015, the consolidated
statement of operations reflects a net gain of approximately $5.2
million, within foreign exchange loss, net, related to short-term
foreign currency forward contracts. For the year ended
December 31, 2014, the consolidated statement of operations
reflects a net gain of approximately $9.4 million, within foreign
exchange loss, net, related to short-term foreign currency forward
contracts. During the year ended December 31, 2013, there was
no gain or loss in the consolidated statement of operations related
to short-term foreign currency forward contracts. Cash flows
received or paid in connection with the settlement of short-term
foreign currency forward contracts are included in cash flows from
operating activities in the period in which the short-term foreign
currency forward contracts are settled.
The Company does not believe its business is substantially
dependent on any particular customer as no customer represented
more than 2% of its revenue in 2015, 2014 or 2013. The
Company’s target markets are not confined to certain
industries and geographies as it is focused on providing a solution
that generally meets the needs of all business users. As of
December 31, 2015, the Company’s global partner network
was comprised of more than 1,700 partners in over 100 countries. No
individual partner represented more than 2% of the Company’s
revenues in the fiscal years ended December 31, 2015, 2014 or
2013.</t>
  </si>
  <si>
    <t>Concentration of Credit Risk</t>
  </si>
  <si>
    <t>Concentration of Credit Risk
The Company’s principal financial instruments subject to
potential concentration of credit risk are cash and cash
equivalents and accounts receivable, which are unsecured. The
Company’s cash and cash equivalents are maintained at various
financial institutions across multiple geographies. Deposits held
with banks may at times exceed the amount of insurance provided on
such deposits. Generally, these deposits may be redeemed upon
demand and, therefore, management believes they bear minimal risk.
Concentration of credit risk with respect to trade accounts
receivables is generally limited by a large customer base and its
geographic dispersion. The Company believes it has a diverse
customer base consisting of Fortune 500 corporations, universities,
large international companies and other smaller businesses. As of
and for the years ended December 31, 2015, 2014 and 2013,
there were no significant concentrations with respect to the
Company’s consolidated revenue or accounts receivable.</t>
  </si>
  <si>
    <t>Property and Equipment</t>
  </si>
  <si>
    <t>Property and Equipment
Property and equipment are recorded at cost. Depreciation is
computed using the straight-line method over the estimated useful
lives of the assets. The estimated useful lives are as follows:
three years for computers and equipment and five years for
furniture and fixtures. Leasehold improvements are amortized over
the shorter of the asset’s useful life or the remaining term
of the lease.
Expenditures for major additions and improvements are capitalized,
while minor replacements, maintenance and repairs are charged to
expense as incurred. When property is retired or otherwise disposed
of, the costs and accumulated depreciation are removed from the
accounts. Any resulting gain or loss is recognized
concurrently.</t>
  </si>
  <si>
    <t>Long-lived Assets</t>
  </si>
  <si>
    <t>Long-lived Assets
The Company considers whether indicators of impairment of
long-lived assets held for use, including identified intangible
assets, are present. If such indicators are present, the Company
determines whether the sum of the estimated undiscounted future
cash flows attributable to such assets is less than their carrying
amount, and if so, the Company recognizes an impairment loss based
on the excess of the carrying amount of the assets over their fair
value. No circumstances or events indicated impairment to
long-lived assets during the years ended December 31, 2015,
2014 or 2013.</t>
  </si>
  <si>
    <t>Business Combinations</t>
  </si>
  <si>
    <t>Business Combinations
The Company recognizes assets acquired, liabilities assumed and any
contingent consideration related to business combinations at fair
value on the date of acquisition. The purchase price
allocation process requires management to make significant
estimates and assumptions with respect to the fair value of any
intangible assets acquired, deferred revenues assumed, or
contingent consideration within the arrangement. Unanticipated
events and circumstances may occur which may affect the accuracy or
validity of such assumptions or estimates. All subsequent
changes to a valuation allowance or uncertain tax position related
to the acquired company that occur within the measurement period
and are based on facts and circumstances that existed at the
acquisition date are recognized as an adjustment to goodwill.
Acquisition-related transaction costs, including legal and
accounting fees and other external costs directly related to the
acquisition, are recognized separately from the acquisition and
expensed as incurred in general and administrative expenses in the
consolidated statements of operations.</t>
  </si>
  <si>
    <t>Goodwill and Other Intangible Assets
Goodwill represents the excess of the purchase price of an acquired
business over the fair value of the underlying net tangible and
intangible assets acquired. The Company tests goodwill for
impairment annually on October 1, or whenever events or
changes in circumstances indicate an impairment. The guidance
for goodwill requires impairment testing based on reporting units.
The Company periodically evaluates its business and has determined
that it continues to operate in one segment, which it considers its
sole reporting unit. If it is determined that an impairment has
occurred, the Company will record a write-down of the carrying
value and charge the impairment as an operating expense in the
period the determination is made. Although the Company
believes goodwill is appropriately stated in the consolidated
financial statements, changes in strategy or market conditions
could significantly impact these judgments and require an
adjustment to the recorded balance. There was no impairment during
the fiscal years ended December 31, 2015, 2014 or 2013.
Intangible assets that are not considered to have an indefinite
life are amortized over their useful lives on a straight-line
basis. On a periodic basis, the Company evaluates the estimated
remaining useful life of acquir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The cost of intangible assets are
amortized on a straight-line basis over their estimated useful
lives ranging from three to nine years.</t>
  </si>
  <si>
    <t>Revenue Recognition</t>
  </si>
  <si>
    <t>Revenue Recognition
The Company derives its revenues from three sources:
(i) license revenues; (ii) maintenance revenues; and
(iii) professional services revenues. The majority of license
revenue is from the sale of perpetual licenses to customers or
resellers. Maintenance revenue, which generally has a contractual
term of 12 months, includes telephone and web-based support and
rights to software updates and upgrades on a when-and-if-available
basis. Professional services revenue includes training,
implementation, consulting and expert services.
For each arrangement, the Company recognizes revenue when
(a) persuasive evidence of an arrangement exists, such as a
signed contract or purchase order; (b) delivery of the product
has occurred and there are no remaining obligations or substantive
customer acceptance provisions; (c) the fee is fixed or
determinable; and (d) collection of the fee is deemed
reasonably assured. Delivery is considered to have occurred upon
electronic transfer of the license key that provides immediate
availability of the product to the purchaser.
As substantially all of the Company’s software licenses are
sold in multiple-element arrangements that include either
maintenance or both maintenance and professional services, the
Company uses the residual method to determine the amount of license
revenue to be recognized. Under the residual method, consideration
is allocated to undelivered elements based upon vendor-specific
objective evidence (“VSOE”) of the fair value of those
elements, with the residual of the arrangement fee allocated to and
recognized as license revenue. The Company has established VSOE of
the fair value of maintenance through independent maintenance
renewals, which demonstrate a consistent relationship of
maintenance pricing as a percentage of the contractual license fee,
and for new products for which renewals have not yet occurred, the
Company has established VSOE of maintenance based on prices
established by management with relevant authority. Maintenance
revenue is deferred and recognized ratably over the contractual
period of the maintenance arrangement, which is generally
12 months. Arrangements that include other professional
services are evaluated to determine whether those services are
essential to the functionality of other elements of the
arrangement. The Company has determined that these services are not
considered essential and the amounts allocated to the services are
recognized as revenue when the services are performed. The VSOE of
the fair value of the Company’s professional services is
based on the price for these same services when they are sold
separately. Revenue for services that are either sold on a
stand-alone basis or included in multiple-element arrangements is
recognized as the services are performed.
Certain of the Company’s license arrangements include license
remix rights which allow the customer to change or alternate its
use of the Company’s products after those products have been
delivered to the customer. Under these arrangements, the customer
has the right to deploy and use at least one copy of each licensed
product, and the cumulative value of all products in use cannot
exceed the total license fee. Assuming all other revenue
recognition criteria have been met, the Company recognizes revenue
under these arrangements upon delivery of the first license key of
each product eligible for remix under the arrangement.
For sales made through resellers, the Company recognizes revenue
upon the delivery of the license key only if those resellers
provide the Company, at the time of placing their order, with the
identity of the end-user customer to whom the product has been
sold. Resellers do not carry inventory of the Company’s
software products and, generally, do not have the right to return
the Company’s software products. Sales made through resellers
are evidenced by a reseller agreement, together with purchase
orders or order confirmations on a transaction-by-transaction
basis.
The Company also sells software licenses to original equipment
manufacturers (“OEMs”) who integrate the
Company’s products for distribution with their applications.
The Company does not offer any rights to return products sold to
OEM’s. The OEM’s end-user customer is licensed to use
the Company’s products solely in conjunction with the
OEM’s application. In OEM arrangements, license key delivery
is required as the basis for revenue recognition. The Company
recognizes revenue under its OEM arrangements when
(a) persuasive evidence of an arrangement exists, such as a
signed contract or purchase order; (b) delivery of the product
has occurred and there are no remaining obligations or substantive
customer acceptance provisions; (c) the fee is fixed or
determinable; and (d) collection of the fee is deemed
reasonably assured.
The Company records taxes collected on revenue-producing activities
on a net basis.</t>
  </si>
  <si>
    <t>Deferred Revenue</t>
  </si>
  <si>
    <t>Deferred Revenue
Deferred revenue consists of billings or payments received in
advance of revenue recognition primarily from the Company’s
maintenance agreements described above and is recognized as the
revenue recognition criteria are met. The Company generally
invoices its customers in annual installments; however, in limited
instances, some customers are invoiced on a multi-year basis.
Accordingly, the deferred revenue balance at any point in time does
not represent the total contract value of annual or multi-year
maintenance agreements.</t>
  </si>
  <si>
    <t>Cost of Revenue</t>
  </si>
  <si>
    <t>Cost of Revenue
Cost of license revenue is primarily comprised of referral fees
paid to third parties in connection with software license sales and
the amortization of technology related intangible assets
acquired.
Cost of maintenance revenue is primarily comprised of the costs
associated with the customer support personnel that provide
maintenance and support services to the Company’s
customers.
Cost of professional services revenue is primarily comprised of the
costs associated with professional services personnel, consultants
and subcontractors that provide consulting and training services to
the Company’s customers.</t>
  </si>
  <si>
    <t>Product Warranties</t>
  </si>
  <si>
    <t>Product Warranties
Substantially all of the Company’s software products are
covered by a standard warranty of up to 120 days. In the event of a
failure of software covered by this warranty, the Company must
repair or replace the software or, if those remedies are
insufficient, provide a refund. To date, the Company has not been
required to record any reserve or revise any of the Company’s
assumptions or estimates used in determining its warranty
allowance. If the historical data the Company uses to calculate the
adequacy of the warranty allowance is not indicative of future
requirements, a warranty reserve may be required.</t>
  </si>
  <si>
    <t>Guarantees</t>
  </si>
  <si>
    <t>Guarantees
The standard commercial terms in the Company’s sales
contracts include an indemnification clause that indemnifies the
customer against certain liabilities and damages arising from any
claims of patent, copyright, or other proprietary rights of any
third party. Due to the nature of the intellectual property
indemnification provided to the Company’s customers, it
cannot estimate the fair value, or determine the total nominal
amount, of the indemnification until such time as a claim for such
indemnification is made. In the event of a claim made against
the Company under such provision, the Company will evaluate
estimated losses for such indemnification considering such factors
as the degree of probability of an unfavorable outcome and the
ability to make a reasonable estimate of the amount of
loss. To date, the Company has not had any claims made against
it under such provision and, accordingly, has not accrued any
liabilities related to such indemnifications in its consolidated
financial statements.</t>
  </si>
  <si>
    <t>Commissions</t>
  </si>
  <si>
    <t>Commissions
The Company records commission expense related to license sales in
the period in which the sale is made. For arrangements that consist
solely of professional services, commission expense is recorded in
the period in which the professional services have been
rendered.</t>
  </si>
  <si>
    <t>Research and Development</t>
  </si>
  <si>
    <t>Research and Development
Software development costs are generally expensed as incurred until
technological feasibility has been established, at which time such
costs are capitalized to the extent that the capitalized costs do
not exceed the realizable value of such costs, until the product is
available for general release to customers. Based on the
Company’s product development process, technological
feasibility is established upon the completion of a working model
of the software product that has been tested to be consistent with
the product design specifications and that is free of any
uncertainties related to high-risk development issues. Costs
incurred by the Company between completion of the working model and
the point at which the product is ready for general release have
been insignificant. Accordingly, the Company has charged all such
costs to research and development expense in the accompanying
consolidated statements of operations.</t>
  </si>
  <si>
    <t>Advertising</t>
  </si>
  <si>
    <t>Advertising
Advertising costs are charged to operations as incurred and include
advertising, direct marketing, marketing events, public relations,
sales collateral materials and partner marketing programs.
Advertising expense was approximately $36.2 million,
$27.5 million and $22.5 million for the years ended
December 31, 2015, 2014 and 2013, respectively.</t>
  </si>
  <si>
    <t>Income Taxes</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These deferred tax assets and liabilities are measured
using enacted tax rates expected to be applied to taxable income in
the years in which those temporary differences are expected to be
reversed or utilized.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The Company uses a more-likely-than-not recognition threshold based
on the technical merits of tax positions taken. Tax positions that
meet the more-likely-than-not recognition threshold are measured as
the largest amount of the tax benefits, determined on a cumulative
probability basis, which is more-likely-than-not to be realized
upon ultimate settlement in the financial statements. The Company
recognizes interest and penalties related to income tax matters in
the provision for income taxes.</t>
  </si>
  <si>
    <t>Stock-Based Compensation
The Company recognizes the cost of stock-based compensation based
on the fair value of those awards at the date of grant and
amortizes the cost over the requisite service period. The Company
uses the Black-Scholes-Merton (“Black-Scholes”) option
pricing model to determine the fair value of common stock option
awards and Stock-settled Stock Appreciation Rights
(“SSARs”). The fair value of a restricted stock unit is
determined by using the closing price of the Company’s common
stock on the date of grant. The fair value of Maximum Value
Stock-settled Stock Appreciation Rights (“MVSSSARs”) is
determined by utilizing a lattice model under the option-pricing
method. Stock-based compensation plans, related expenses and
assumptions used in the Black-Scholes option-pricing model and the
lattice model under the option-pricing method are more fully
described in Note 11 to these consolidated financial
statements. Stock-based compensation expense is recorded within
cost of revenue, sales and marketing, research and development and
general and administrative expenses in the consolidated statements
of operations.
The following table sets forth the total stock-based compensation
expense included in the consolidated statements of operations for
the years ended December 31, 2015, 2014 and 2013 (in
thousands):
Year Ended
December 31,
2015 2014 2013
Cost of revenue $ 3,469 $ 2,804 $ 2,854
Sales and marketing 19,245 17,911 13,374
Research and development 4,264 3,876 3,386
General and administrative 12,659 11,441 9,304
$ 39,637 $ 36,032 $ 28,918</t>
  </si>
  <si>
    <t>Net Loss per Common Share</t>
  </si>
  <si>
    <t>Net Loss per Common Share
The following table sets forth the computation of basic and diluted
net loss per share for the periods indicated (in thousands, except
share and per share data):
Year Ended
December 31,
2015 2014 2013
Basic and diluted net loss per common share
calculation:
Net loss $ (36,491 ) $ (24,631 ) $ (9,979 )
Weighted average common shares outstanding:
Basic and diluted 92,126,182 89,886,403 87,702,222
Net loss per common share:
Basic and diluted $ (0.40 ) $ (0.27 ) $ (0.11 )
Diluted net loss per common share for the periods presented does
not reflect the potential issuance of common shares underlying the
following securities as the effect would be anti-dilutive:
Year Ended
December 31,
2015 2014 2013
Common stock options 9,180,188 9,820,583 9,796,816
SSARs 26,585 23,331
—
Restricted stock units 1,333,182 1,014,914 372,452
MVSSSARs 137,333 218,193 106,457
Total 10,677,288 11,077,021 10,275,725</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consolidated results of
operations upon adop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The guidance was originally effective for
annual reporting periods beginning after December 15, 2016,
and interim periods therein. In August 2015, the FASB issued
Accounting Standards Update No. 2015-14, Revenue from
Contracts with Customers (Topic 606): Deferral of the Effective
Date (ASU 2015-14), which deferred the effective date to annual
reporting periods beginning after December 15, 2017.
Early adoption is permitted for annual reporting periods
beginning after December 15, 2016. ASU 2014-09 can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dopting
ASU 2014-09 on its consolidated financial statements and has
not yet selected a transition method, nor has it determined the
effect of the standard on its ongoing financial reporting.
In August 2014, the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Company adopted ASU 2014-15 during the
third quarter of 2015, and the adoption of this standard did not
have a material impact on the Company’s consolidated
financial statements.
In September 2015, the FASB issued Accounting Standards Update
No. 2015-16, Business Combinations (Topic 805): Simplifying
the Accounting for Measurement-Period Adjustments (ASU 2015-16), to
simplify the accounting for adjustments made to provisional amounts
recognized in a business combination and eliminate the requirement
to retrospectively account for those adjustments. ASU 2015-16 is
effective for annual reporting periods beginning after
December 15, 2015, and interim periods therein, with early
adoption permitted for financial statements that have not been
issued. The Company adopted ASU 2015-16 during the third quarter of
2015, and the adoption of this standard did not have a material
impact on the Company’s consolidated financial
statements.
In November 2015, the FASB issued Accounting Standards Update
No. 2015-17, Income Taxes (Topic 740): Balance Sheet
Classification of Deferred Taxes (ASU 2015-17), requiring that all
deferred tax liabilities and assets be classified as noncurrent in
a classified statement of financial position. ASU 2015-17 is
effective for annual reporting periods beginning after
December 15, 2016, and interim periods, with early adoption
permitted for financial statements that have not been issued. The
Company retrospectively adopted ASU 2015-17 during the fourth
quarter of 2015, which resulted in the reclassification of
approximately $2.1 million from current deferred tax assets to
non-current on the consolidated balance sheet as of
December 31, 2014. Other than this reclassification, the
adoption of this standard did not have a material impact on the
Company’s consolidated financial statements.</t>
  </si>
  <si>
    <t>Significant Accounting Policies (Tables)</t>
  </si>
  <si>
    <t>Summary of Changes in Allowances for Doubtful Accounts</t>
  </si>
  <si>
    <t>The following table summarizes the changes in the Company’s
allowance for doubtful accounts for the period indicated (in
thousands):
Year Ended
December 31,
2015 2014 2013
Balance at the beginning of the period $ 1,783 $ 1,442 $ 704
Amounts to expense 2,054 1,545 1,829
Accounts written off (2,343 ) (1,204 ) (1,091 )
Balance at the end of the period $ 1,494 $ 1,783 $ 1,442</t>
  </si>
  <si>
    <t>Stock-Based Compensation Expense Included in Consolidated Statements of Operations</t>
  </si>
  <si>
    <t>The following table sets forth the total stock-based compensation
expense included in the consolidated statements of operations for
the years ended December 31, 2015, 2014 and 2013 (in
thousands):
Year Ended
December 31,
2015 2014 2013
Cost of revenue $ 3,469 $ 2,804 $ 2,854
Sales and marketing 19,245 17,911 13,374
Research and development 4,264 3,876 3,386
General and administrative 12,659 11,441 9,304
$ 39,637 $ 36,032 $ 28,918</t>
  </si>
  <si>
    <t>Computation of Basic and Diluted Net Loss Per Share</t>
  </si>
  <si>
    <t xml:space="preserve">The following table sets forth the computation of basic and diluted
net loss per share for the periods indicated (in thousands, except
share and per share data):
Year Ended
December 31,
2015 2014 2013
Basic and diluted net loss per common share
calculation:
Net loss $ (36,491 ) $ (24,631 ) $ (9,979 )
Weighted average common shares outstanding:
Basic and diluted 92,126,182 89,886,403 87,702,222
Net loss per common share:
Basic and diluted $ (0.40 ) $ (0.27 ) $ (0.11 ) </t>
  </si>
  <si>
    <t>Diluted Net Loss Per Common Share for Periods Presented Does Not Reflect Potential Issuance of Common Shares</t>
  </si>
  <si>
    <t xml:space="preserve">Diluted net loss per common share for the periods presented does
not reflect the potential issuance of common shares underlying the
following securities as the effect would be anti-dilutive:
Year Ended
December 31,
2015 2014 2013
Common stock options 9,180,188 9,820,583 9,796,816
SSARs 26,585 23,331
—
Restricted stock units 1,333,182 1,014,914 372,452
MVSSSARs 137,333 218,193 106,457
Total 10,677,288 11,077,021 10,275,725 </t>
  </si>
  <si>
    <t>Acquisitions (Tables)</t>
  </si>
  <si>
    <t>Vizubi [Member]</t>
  </si>
  <si>
    <t>Summary of Purchase Price</t>
  </si>
  <si>
    <t>The total purchase price at December 23, 2014 is summarized in
the following table (in thousands):
Amount of cash paid $ 9,571
Fair value of contingent consideration 8,992
Total purchase price $ 18,563</t>
  </si>
  <si>
    <t>Summary of Estimated Fair Values of the Assets Acquired and Liabilities</t>
  </si>
  <si>
    <t>The following table summarizes the estimated fair values of the
assets acquired and the liabilities assumed at December 23,
2014 (in thousands):
Intangible assets $ 7,847
Goodwill 11,122
Cash 1,088
Accounts receivable 1,453
Other assets 410
Liabilities assumed (893 )
Deferred tax liability (2,464 )
Total purchase price $ 18,563</t>
  </si>
  <si>
    <t>Data Market [Member]</t>
  </si>
  <si>
    <t>The total purchase price at October 21, 2014 is summarized in
the following table (in thousands):
Amount of cash paid $ 11,637
Fair value of contingent consideration 1,567
Total purchase price $ 13,204</t>
  </si>
  <si>
    <t>The following table summarizes the estimated fair values of the
assets acquired and the liabilities assumed at October 21,
2014 (in thousands):
Intangible assets $ 3,911
Goodwill 9,876
Cash 23
Accounts receivable 98
Other assets 87
Deferred tax asset 393
Liabilities assumed (402 )
Deferred tax liability (782 )
Total purchase price $ 13,204</t>
  </si>
  <si>
    <t>Goodwill and Other Intangible Assets (Tables)</t>
  </si>
  <si>
    <t>Rollforward of Company's Goodwill Activity</t>
  </si>
  <si>
    <t xml:space="preserve">The following table provides a rollforward of the Company’s
goodwill (in thousands):
2015 2014
Balance at January 1 $ 38,702 $ 21,233
Acquisitions 900 20,098
Impact of foreign currency translation (2,236 ) (2,629 )
Balance at December 31 $ 37,366 $ 38,702 </t>
  </si>
  <si>
    <t>Summary of Intangible Assets Subject to Amortization</t>
  </si>
  <si>
    <t>The following table provides information regarding the
Company’s intangible assets subject to amortization (in
thousands):
December 31, 2015 December 31, 2014
Gross Accumulated Net Gross Accumulated Net
Acquired technology $ 17,641 $ (7,523 ) $ 10,118 $ 21,740 $ (4,885 ) $ 16,855
Customer relationships and other identified intangible assets 5,799 (1,653 ) 4,146 4,790 (923 ) 3,867
Trade names 392 (340 ) 52 766 (293 ) 473
Total $ 23,832 $ (9,516 ) $ 14,316 $ 27,296 $ (6,101 ) $ 21,195</t>
  </si>
  <si>
    <t>Fair Value Measurements (Tables)</t>
  </si>
  <si>
    <t>Summary of Assets and Liabilities Measured at Fair Value</t>
  </si>
  <si>
    <t xml:space="preserve">The Company evaluates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the Company’s assets
and liabilities that were measured at fair value as of
December 31, 2015 and 2014, by level within the fair value
hierarchy (in thousands):
Amounts at Fair Value Fair Value Measurement
Using
Level 1 Level 2 Level 3
As of December 31, 2015
Assets
Cash and cash equivalents $ 320,058 $ 320,058 $
— $
—
Short-term foreign currency forward contracts $ 101 $
— $ 101 $
—
Liabilities
Accrued contingent consideration $ 7,532 $
— $
— $ 7,532
As of December 31, 2014
Assets
Cash and cash equivalents $ 244,018 $ 244,018 $
— $
—
Liabilities
Accrued contingent consideration $ 10,492 $
— $
— $ 10,492
Short-term foreign currency forward contracts $ 908 $
— $ 908 $
— </t>
  </si>
  <si>
    <t>Schedule of Fair Value of Hedging Instruments</t>
  </si>
  <si>
    <t>The following table presents the fair values of hedging instruments
within in its consolidated balance sheets as of the noted dates (in
thousands):
December 31, 2015 December 31, 2014
Assets Liabilities Assets Liabilities
Short-term foreign currency forward contracts $ 101 $
— $
— $ 908
Total $ 101 $
— $
— $ 908</t>
  </si>
  <si>
    <t>Schedule of Net Gains on Short-term Foreign Currency Forward Contracts in Other Expense, Net</t>
  </si>
  <si>
    <t>The Company recognized the following net gains on short-term
foreign currency forward contracts in other expense, net within its
consolidated statement of operations as follows (in thousands):
Year Ended
December 31,
2015 2014 2013
Short-term foreign currency forward contracts $ 5,190 $ 9,386 $
—
Total $ 5,190 $ 9,386 $
—</t>
  </si>
  <si>
    <t>Reconciliation of Acquisition Related Accrued Contingent Consideration</t>
  </si>
  <si>
    <t>A reconciliation of the beginning and ending balances of
acquisition related accrued contingent consideration using
significant unobservable inputs (Level 3) for the year ended
December 31, 2015 follows (in thousands):
Accrued contingent consideration as of December 31, 2014 $ 10,492
Change in fair value of contingent consideration 2,541
Payment of contingent consideration (5,501 )
Accrued contingent consideration as of December 31, 2015 $ 7,532</t>
  </si>
  <si>
    <t>Property and Equipment, net (Tables)</t>
  </si>
  <si>
    <t>Summary of Property and Equipment, Net</t>
  </si>
  <si>
    <t>The following is a summary of property and equipment, net for the
period indicated (in thousands):
December 31,
2015 2014
Computers and equipment $ 35,310 $ 26,357
Furniture and fixtures 12,090 9,688
Leasehold improvements 13,661 11,450
Total 61,061 47,495
Less: accumulated depreciation (29,657 ) (21,040 )
Property and equipment, net $ 31,404 $ 26,455</t>
  </si>
  <si>
    <t>Income Tax Provision (Tables)</t>
  </si>
  <si>
    <t>Income (Loss) Before Income Taxes</t>
  </si>
  <si>
    <t>Income (loss) before income taxes is allocated as follows (in
thousands):
Year Ended
December 31,
2015 2014 2013
U.S. operations $ 11,527 $ 6,556 $ (2,259 )
Foreign operations (29,971 ) (17,258 ) 3,159
Income (loss) before income taxes $ (18,444 ) $ (10,702 ) $ 900</t>
  </si>
  <si>
    <t>Schedule of Income Tax Expense</t>
  </si>
  <si>
    <t>Income tax expense is comprised of the following (in
thousands):
Year Ended
December 31,
2015 2014 2013
Current
U.S. federal $ 10,501 $ 4,392 $ 2,524
State and local 998 431 390
Foreign 7,695 12,108 10,411
$ 19,194 $ 16,931 $ 13,325
Deferred
U.S. federal $
— $
— $
—
State and local
—
—
—
Foreign (1,147 ) (3,002 ) (2,446 )
$ (1,147 ) $ (3,002 ) $ (2,446 )
Total
U.S. federal $ 10,501 $ 4,392 $ 2,524
State and local 998 431 390
Foreign 6,548 9,106 7,965
$ 18,047 $ 13,929 $ 10,879</t>
  </si>
  <si>
    <t>Income Tax Expense Differs from Amount of Taxes Determined by Applying U.S. Federal Statutory Income Tax Rate to Income (Loss) Before Income Taxes</t>
  </si>
  <si>
    <t>Income tax expense differs from the amount of taxes determined by
applying the U.S. federal statutory income tax rate to income
(loss) before income taxes as a result of the following (in
thousands):
Year Ended
December 31,
2015 2014 2013
U.S. federal statutory income tax $ (6,271 ) $ (3,638 ) $ 306
Increase (reduction) in income taxes resulting from:
Effect of foreign operations 4,106 7,690 4,499
Change in valuation allowance 14,710 8,075 2,195
State and local income taxes, net of federal income tax benefit 953 284 257
Permanent differences 3,800 2,247 3,236
Unrecognized tax benefits (103 ) (909 ) (192 )
Other 852 180 578
Total income tax expense $ 18,047 $ 13,929 $ 10,879</t>
  </si>
  <si>
    <t>Components of Deferred Tax Assets and Liabilities</t>
  </si>
  <si>
    <t>Significant components of the Company’s deferred tax assets
and liabilities are as follows (in thousands):
December 31, 2015 December 31, 2014
Deferred tax assets:
Accrued expenses $ 3,788 $ 3,569
Foreign tax credits 4,701 3,692
Stock-based compensation 16,971 13,997
Other assets 6,123 4,105
Net operating loss carryforwards 16,182 7,785
Total gross deferred tax assets 47,765 33,148
Less: valuation allowance (36,221 ) (21,993 )
Net deferred tax assets 11,544 11,155
Deferred tax liabilities:
Depreciation and amortization (7,651 ) (8,939 )
Other (689 ) (633 )
Total deferred tax liabilities (8,340 ) (9,572 )
Total net deferred tax assets $ 3,204 $ 1,583
As reported
Deferred tax assets, non-current 5,252 5,029
Deferred tax liabilities, non-current (2,048 ) (3,446 )
Total net deferred tax assets $ 3,204 $ 1,583</t>
  </si>
  <si>
    <t>Summary of Changes in Valuation Allowance on Deferred Tax Assets</t>
  </si>
  <si>
    <t>The following table summarizes the changes in the Company’s
valuation allowance on deferred tax assets for the period indicated
(in thousands):
Year Ended
December 31,
2015 2014 2013
Balance at the beginning of the period $ 21,993 $ 15,280 $ 18,667
Amounts charged to expense 14,710 8,075 2,195
Change in valuation allowance due to liquidiation of subsidiary
—
— (5,361 )
Other decreases (482 ) (1,362 ) (221 )
Balance at the end of the period $ 36,221 $ 21,993 $ 15,280</t>
  </si>
  <si>
    <t>Changes to Unrecognized Tax Benefits</t>
  </si>
  <si>
    <t>The following table indicates the changes to the Company’s
unrecognized tax benefits (in thousands):
Year Ended
December 31,
2015 2014 2013
Balance at beginning of period $ 1,466 $ 2,341 $ 2,435
Expiration of statute of limitations for the assessment of
taxes (103 ) (195 ) (211 )
Increase related to current tax year 141
— 126
Decrease related to prior tax years
— (454 )
—
Decrease as a result of settlements
— (85 )
—
Foreign currency translation adjustments (43 ) (141 ) (9 )
Balance at end of period $ 1,461 $ 1,466 $ 2,341</t>
  </si>
  <si>
    <t>Commitments and Contingencies (Tables)</t>
  </si>
  <si>
    <t>Future Minimum Lease Payments Under Non-Cancelable Operating Leases</t>
  </si>
  <si>
    <t>The future minimum lease payments under non-cancelable operating
leases are as follows (in thousands):
Year ending December 31:
2016.. $ 17,735
2017.. 15,918
2018.. 14,249
2019.. 9,784
2020.. 6,847
Thereafter.. 11,222
Total future minimum lease payments $ 75,755</t>
  </si>
  <si>
    <t>Business and Geographic Segment Information (Tables)</t>
  </si>
  <si>
    <t>Net Revenues Based on Geographic Area</t>
  </si>
  <si>
    <t>The following geographic data includes revenues generated by
subsidiaries located within that geographic region. The
Company’s revenues were generated in the following geographic
regions for the periods indicated (in thousands):
Year Ended
December 31,
2015 2014 2013
The Americas.. $ 238,823 $ 202,124 $ 174,510
Europe 303,177 289,288 249,109
Rest of world. 70,732 65,385 46,831
Consolidated total.. $ 612,732 $ 556,797 $ 470,450</t>
  </si>
  <si>
    <t>Property and Equipment Based on Physical Location within that Geographic Area</t>
  </si>
  <si>
    <t>The following geographic data includes property and equipment, net
based on physical location within that geographic region (in
thousands):
As of December 31,
2015 2014
The Americas $ 18,298 $ 16,111
Europe 10,438 8,186
Rest of world 2,668 2,158
Consolidated total $ 31,404 $ 26,455</t>
  </si>
  <si>
    <t>Stock-Based Compensation (Tables)</t>
  </si>
  <si>
    <t>Summary of Common Stock Option Activity</t>
  </si>
  <si>
    <t xml:space="preserve">The following table provides a summary of the common stock option
activity for the Company for the year ended December 31,
2015:
Number of Weighted- Weighted-
Outstanding as of January 1, 2015 9,820,583 $ 22.62 7.70
Granted 1,625,334 36.61
—
Exercised (1,820,100 ) 22.67
—
Forfeited (445,629 ) 25.78
—
Outstanding as of December 31, 2015 9,180,188 $ 24.94 7.19
Exercisable at December 31, 2015 5,110,263 $ 21.32 6.10
Vested and expected to vest at December 31, 2015 8,754,214 $ 24.76 7.12 </t>
  </si>
  <si>
    <t>Assumptions Used in Black-Scholes Option Pricing Model</t>
  </si>
  <si>
    <t>The assumptions used in the Black-Scholes option-pricing model for
common stock options and SSARs are as follows:
Year Ended December 31,
2015 2014 2013
Expected dividend yield 0.0% 0.0% 0.0%
Risk-free interest rate 1.4% - 1.8% 1.5% - 1.8% 0.9% - 1.7%
Expected volatility 44.2% - 47.1% 41.8% - 44.9% 46.6% - 47.7%
Expected term (all other grants, in years) 4.97 - 5.34 5.16 - 5.36
5.19 - 6.25</t>
  </si>
  <si>
    <t>Summary of Restricted Stock Unit Activity</t>
  </si>
  <si>
    <t xml:space="preserve">The following table provides a summary of the restricted stock unit
activity for the Company for the year ended December 31,
2015:
Number of Weighted-
Outstanding as of January 1, 2015 1,014,914 $ 24.54
Granted 729,303 36.50
Released (367,826 ) 24.82
Forfeited (43,209 ) 26.86
Outstanding as of December 31, 2015 1,333,182 $ 30.93 </t>
  </si>
  <si>
    <t>SSARs [Member]</t>
  </si>
  <si>
    <t>Summary of Stock Appreciation Rights Activity</t>
  </si>
  <si>
    <t xml:space="preserve">The following table provides a summary of the SSARs activity for
the Company for the year ended December 31, 2015:
Number of Weighted-
Outstanding as of January 1, 2015 276,837 $ 28.28
Granted 6,993 37.32
Exercised (7,511 ) 27.00
Forfeited (12,354 ) 27.00
Outstanding as of December 31, 2015 263,965 $ 28.62
Exercisable at December 31, 2015 113,729 $ 28.37
Vested and expected to vest at December 31, 2015 253,869 $ 28.67 </t>
  </si>
  <si>
    <t>MVSSSARs [Member]</t>
  </si>
  <si>
    <t xml:space="preserve">The following table provides a summary of the MVSSSAR activity for
the Company for the year ended December 31, 2015:
Number of Weighted-
Outstanding as of January 1, 2015 1,265,451 $ 25.96
Granted 72,552 35.77
Exercised (385,406 ) 24.07
Forfeited (57,768 ) 26.55
Outstanding as of December 31, 2015 894,829 $ 27.53 </t>
  </si>
  <si>
    <t>Shares Reserved for Future Issuance (Tables)</t>
  </si>
  <si>
    <t>Schedule of Shares Reserved for Future Issuance</t>
  </si>
  <si>
    <t xml:space="preserve">At December 31, 2015, the Company has reserved a portion of
its authorized shares of common stock for issuance under its equity
incentive plan and other classes of stock for future issuance as
follows:
Granted and outstanding stock options, SSARs, restricted stock
units and MVSSSARs 11,106,599
Future issuance of stock options 4,673,614
Future issuance of preferred stock 10,000,000 </t>
  </si>
  <si>
    <t>Comparison of Summarized Unaudited Quarterly Results (Tables)</t>
  </si>
  <si>
    <t>Operating Quarterly Results</t>
  </si>
  <si>
    <t xml:space="preserve">The following table sets forth certain unaudited quarterly
financial information for fiscal 2015 and 2014 (in thousands). This
data should be read together with the Company’s consolidated
financial statements and the related notes included elsewhere in
this Annual Report on Form 10-K. The Company has prepared the
unaudited information on a basis consistent with its audited
financial statements and has included all adjustments of a normal
and recurring nature, which, in the opinion of management, are
considered necessary to fairly present the Company’s revenue
and operating expenses for the quarters presented. The
Company’s historical operating results for any quarter are
not necessarily indicative of results for any future period.
For the Three Months Ended
March 31, June 30, September 30, December 31, March 31, June 30, September 30, December 31,
Consolidated statement of operations data:
Total revenue $ 111,112 $ 131,618 $ 131,284 $ 182,783 $ 120,264 $ 145,829 $ 141,173 $ 205,466
Total cost of revenue 18,039 18,809 18,021 20,593 21,141 22,194 20,636 26,624
Gross profit 93,073 112,809 113,263 162,190 99,123 123,635 120,537 178,842
Total operating expenses 116,570 119,810 121,899 131,932 123,210 133,549 128,599 148,414
Income (loss) from operations (23,497 ) (7,001 ) (8,636 ) 30,258 (24,087 ) (9,914 ) (8,062 ) 30,428
Other income (expense), net (328 ) (11 ) (1,701 ) 214 1,425 (3,206 ) (2,279 ) (2,749 )
Income (loss) before income taxes $ (23,825 ) $ (7,012 ) $ (10,337 ) $ 30,472 $ (22,662 ) $ (13,120 ) $ (10,341 ) $ 27,679
Income tax benefit (expense) (2,055 ) (3,194 ) (4,028 ) (4,652 ) (7,658 ) 118 (5,686 ) (4,821 )
Net income (loss) $ (25,880 ) $ (10,206 ) $ (14,365 ) $ 25,820 $ (30,320 ) $ (13,002 ) $ (16,027 ) $ 22,858
Net income (loss) per common share:
Basic $ (0.29 ) $ (0.11 ) $ (0.16 ) $ 0.29 $ (0.33 ) $ (0.14 ) $ (0.17 ) $ 0.25
Diluted $ (0.29 ) $ (0.11 ) $ (0.16 ) $ 0.28 $ (0.33 ) $ (0.14 ) $ (0.17 ) $ 0.24 </t>
  </si>
  <si>
    <t>Significant Accounting Policies - Summary of Changes in Allowances for Doubtful Accounts (Detail) - USD ($) $ in Thousands</t>
  </si>
  <si>
    <t>Balance at the beginning of the period</t>
  </si>
  <si>
    <t>Amounts to expense</t>
  </si>
  <si>
    <t>Accounts written off</t>
  </si>
  <si>
    <t>Balance at the end of the period</t>
  </si>
  <si>
    <t>Significant Accounting Policies - Additional Information (Detail)</t>
  </si>
  <si>
    <t>Dec. 31, 2015USD ($)CountryPartnerContract</t>
  </si>
  <si>
    <t>Dec. 31, 2014USD ($)Contract</t>
  </si>
  <si>
    <t>Dec. 31, 2013USD ($)</t>
  </si>
  <si>
    <t>Significant Of Accounting Policies [Line Items]</t>
  </si>
  <si>
    <t>Number of short-term foreign currency contracts | Contract</t>
  </si>
  <si>
    <t>Unrealized gain (loss) on short-term foreign currency forward contract</t>
  </si>
  <si>
    <t>Maximum percentage of revenue represented by any customer</t>
  </si>
  <si>
    <t>2.00%</t>
  </si>
  <si>
    <t>Number of partners | Partner</t>
  </si>
  <si>
    <t>Number of countries in which entity operates | Country</t>
  </si>
  <si>
    <t>Maximum percentage of company's revenue represented by individual partner</t>
  </si>
  <si>
    <t>Impairment</t>
  </si>
  <si>
    <t>Contractual term of maintenance contracts</t>
  </si>
  <si>
    <t>12 months</t>
  </si>
  <si>
    <t>Advertising expense</t>
  </si>
  <si>
    <t>Deferred tax assets, non-current</t>
  </si>
  <si>
    <t>Foreign Currency Forward Contracts [Member]</t>
  </si>
  <si>
    <t>Approximate gain (loss) within foreign exchange, net related to short-term foreign currency forward contracts</t>
  </si>
  <si>
    <t>New Accounting Pronouncement Early Adoption Effect [Member]</t>
  </si>
  <si>
    <t>Minimum [Member]</t>
  </si>
  <si>
    <t>Intangible assets estimated useful life</t>
  </si>
  <si>
    <t>3 years</t>
  </si>
  <si>
    <t>Maximum [Member]</t>
  </si>
  <si>
    <t>9 years</t>
  </si>
  <si>
    <t>Standard warranty period for software products</t>
  </si>
  <si>
    <t>120 days</t>
  </si>
  <si>
    <t>Computers and Equipment [Member]</t>
  </si>
  <si>
    <t>Estimated useful lives</t>
  </si>
  <si>
    <t>Furniture and Fixtures [Member]</t>
  </si>
  <si>
    <t>5 years</t>
  </si>
  <si>
    <t>Significant Accounting Policies - Stock-Based Compensation Expense Included in Consolidated Statements of Operations (Detail) - USD ($) $ in Thousands</t>
  </si>
  <si>
    <t>Share-based Compensation Arrangement by Share-based Payment Award, Compensation Cost [Line Items]</t>
  </si>
  <si>
    <t>Cost of Revenue [Member]</t>
  </si>
  <si>
    <t>Sales and Marketing [Member]</t>
  </si>
  <si>
    <t>Research and Development [Member]</t>
  </si>
  <si>
    <t>General and Administrative [Member]</t>
  </si>
  <si>
    <t>Significant Accounting Policies - Computation of Basic and Diluted Net Loss Per Share (Detail) - USD ($) $ / shares in Units, $ in Thousands</t>
  </si>
  <si>
    <t>3 Months Ended</t>
  </si>
  <si>
    <t>Sep. 30, 2015</t>
  </si>
  <si>
    <t>Mar. 31, 2015</t>
  </si>
  <si>
    <t>Sep. 30, 2014</t>
  </si>
  <si>
    <t>Jun. 30, 2014</t>
  </si>
  <si>
    <t>Mar. 31, 2014</t>
  </si>
  <si>
    <t>Basic and diluted net loss per common share calculation:</t>
  </si>
  <si>
    <t>Weighted average common shares outstanding:</t>
  </si>
  <si>
    <t>Significant Accounting Policies - Diluted Net Loss Per Common Share for Periods Presented Does Not Reflect Potential Issuance of Common Shares (Detail) - shares</t>
  </si>
  <si>
    <t>Antidilutive Securities Excluded from Computation of Earnings Per Share [Line Items]</t>
  </si>
  <si>
    <t>Anti-dilutive securities excluded from computation of earnings per share, amount</t>
  </si>
  <si>
    <t>Common Stock Options [Member]</t>
  </si>
  <si>
    <t>Restricted Stock Units [Member]</t>
  </si>
  <si>
    <t>Acquisitions - Additional Information (Detail) - USD ($)</t>
  </si>
  <si>
    <t>Dec. 23, 2014</t>
  </si>
  <si>
    <t>Oct. 21, 2014</t>
  </si>
  <si>
    <t>Business Acquisition [Line Items]</t>
  </si>
  <si>
    <t>Payment of contingent consideration</t>
  </si>
  <si>
    <t>Total maximum purchase price</t>
  </si>
  <si>
    <t>Amount of cash paid</t>
  </si>
  <si>
    <t>Fair value of contingent consideration</t>
  </si>
  <si>
    <t>Intangible assets</t>
  </si>
  <si>
    <t>Increase (Decrease) in preliminary allocation for long-term deferred tax income liabilities</t>
  </si>
  <si>
    <t>Increase (Decrease) in preliminary allocation for other immaterial adjustments</t>
  </si>
  <si>
    <t>Contingent consideration liability</t>
  </si>
  <si>
    <t>Vizubi [Member] | Finite-Lived Intangible Assets [Member]</t>
  </si>
  <si>
    <t>Increase (Decrease) in preliminary allocation for intangibles</t>
  </si>
  <si>
    <t>Vizubi [Member] | Goodwill [Member]</t>
  </si>
  <si>
    <t>Vizubi [Member] | Developed Technology [Member]</t>
  </si>
  <si>
    <t>Vizubi [Member] | Customer Relationships [Member]</t>
  </si>
  <si>
    <t>Data Market [Member] | Developed Technology [Member]</t>
  </si>
  <si>
    <t>8 years</t>
  </si>
  <si>
    <t>Data Market [Member] | Customer Relationships [Member]</t>
  </si>
  <si>
    <t>4 years</t>
  </si>
  <si>
    <t>Data Market [Member] | Trade Names [Member]</t>
  </si>
  <si>
    <t>Acquisitions - Summary of Purchase Price (Detail) - USD ($)</t>
  </si>
  <si>
    <t>Total purchase price</t>
  </si>
  <si>
    <t>Acquisitions - Summary of Estimated Fair Values of the Assets Acquired and Liabilities (Detail) - USD ($) $ in Thousands</t>
  </si>
  <si>
    <t>Cash</t>
  </si>
  <si>
    <t>Other assets</t>
  </si>
  <si>
    <t>Liabilities assumed</t>
  </si>
  <si>
    <t>Deferred tax liability</t>
  </si>
  <si>
    <t>Deferred tax asset</t>
  </si>
  <si>
    <t>Goodwill and Other Intangible Assets - Additional Information (Detail) - USD ($)</t>
  </si>
  <si>
    <t>Finite-Lived Intangible Assets [Line Items]</t>
  </si>
  <si>
    <t>Impairment cost</t>
  </si>
  <si>
    <t>Effect of foreign currency translation</t>
  </si>
  <si>
    <t>Amortization of intangible assets</t>
  </si>
  <si>
    <t>Estimated aggregate amortization expense for 2016</t>
  </si>
  <si>
    <t>Estimated aggregate amortization expense for 2017</t>
  </si>
  <si>
    <t>Estimated aggregate amortization expense for 2018</t>
  </si>
  <si>
    <t>Estimated aggregate amortization expense for 2019</t>
  </si>
  <si>
    <t>Estimated aggregate amortization expense for 2020</t>
  </si>
  <si>
    <t>Estimated aggregate amortization expense for thereafter</t>
  </si>
  <si>
    <t>Weighted average amortization period</t>
  </si>
  <si>
    <t>6 years 2 months 12 days</t>
  </si>
  <si>
    <t>Acquired Technology [Member]</t>
  </si>
  <si>
    <t>6 years 1 month 6 days</t>
  </si>
  <si>
    <t>Customer Relationships and Other Identified Intangible Assets [Member]</t>
  </si>
  <si>
    <t>6 years 9 months 18 days</t>
  </si>
  <si>
    <t>Trade Names [Member]</t>
  </si>
  <si>
    <t>3 years 2 months 12 days</t>
  </si>
  <si>
    <t>Goodwill and Other Intangible Assets - Rollforward of Company's Goodwill Activity (Detail) - USD ($) $ in Thousands</t>
  </si>
  <si>
    <t>Balance at January 1</t>
  </si>
  <si>
    <t>Impact of foreign currency translation</t>
  </si>
  <si>
    <t>Balance at December 31</t>
  </si>
  <si>
    <t>Goodwill and Other Intangible Assets - Summary of Intangible Assets Subject to Amortization (Detail) - USD ($) $ in Thousands</t>
  </si>
  <si>
    <t>Gross Amount</t>
  </si>
  <si>
    <t>Accumulated Amortization</t>
  </si>
  <si>
    <t>Net Amount</t>
  </si>
  <si>
    <t>Fair Value Measurements - Summary of Assets and Liabilities Measured at Fair Value (Detail) - USD ($) $ in Thousands</t>
  </si>
  <si>
    <t>Assets</t>
  </si>
  <si>
    <t>Short-term foreign currency forward contracts</t>
  </si>
  <si>
    <t>Liabilities</t>
  </si>
  <si>
    <t>Accrued contingent consideration</t>
  </si>
  <si>
    <t>Fair Value, Inputs, Level 1 [Member]</t>
  </si>
  <si>
    <t>Fair Value, Inputs, Level 2 [Member]</t>
  </si>
  <si>
    <t>Fair Value, Inputs, Level 3 [Member]</t>
  </si>
  <si>
    <t>Fair Value Measurements - Schedule of Fair Value of Hedging Instruments (Detail) - USD ($) $ in Thousands</t>
  </si>
  <si>
    <t>Foreign Currency Fair Value Hedge Derivative [Line Items]</t>
  </si>
  <si>
    <t>Short-term foreign currency forward contracts, Assets</t>
  </si>
  <si>
    <t>Short-term foreign currency forward contracts, Liabilities</t>
  </si>
  <si>
    <t>Short-term Foreign Currency Forward Contracts [Member]</t>
  </si>
  <si>
    <t>Fair Value Measurements - Schedule of Net Gains on Short-term Foreign Currency Forward Contracts in Other Expense, Net (Detail) - USD ($) $ in Thousands</t>
  </si>
  <si>
    <t>Fair Value Measurements - Reconciliation of Acquisition Related Accrued Contingent Consideration (Detail) $ in Thousands</t>
  </si>
  <si>
    <t>Dec. 31, 2015USD ($)</t>
  </si>
  <si>
    <t>Fair Value, Assets and Liabilities Measured on Recurring and Nonrecurring Basis [Line Items]</t>
  </si>
  <si>
    <t>Accrued contingent consideration as of December 31, 2014</t>
  </si>
  <si>
    <t>Accrued contingent consideration as of December 31, 2015</t>
  </si>
  <si>
    <t>Changes Measurement [Member] | Fair Value, Inputs, Level 3 [Member]</t>
  </si>
  <si>
    <t>Change in fair value of contingent consideration</t>
  </si>
  <si>
    <t>Fair Value Measurements - Additional Information (Detail) - USD ($)</t>
  </si>
  <si>
    <t>Other non-recurring fair value adjustments</t>
  </si>
  <si>
    <t>Data Market and Vizubi [Member]</t>
  </si>
  <si>
    <t>Increase in fair value of contingent consideration liability</t>
  </si>
  <si>
    <t>Property and Equipment, Net - Summary of Property and Equipment, Net (Detail) - USD ($) $ in Thousands</t>
  </si>
  <si>
    <t>Property, Plant and Equipment [Line Items]</t>
  </si>
  <si>
    <t>Property and equipment, gross</t>
  </si>
  <si>
    <t>Less: accumulated depreciation</t>
  </si>
  <si>
    <t>Leasehold Improvements [Member]</t>
  </si>
  <si>
    <t>Property and Equipment, Net - Additional Information (Detail) - USD ($) $ in Millions</t>
  </si>
  <si>
    <t>Income Tax Provision - Additional Information (Detail) - USD ($)</t>
  </si>
  <si>
    <t>Income Tax Disclosure [Line Items]</t>
  </si>
  <si>
    <t>Effective tax rate</t>
  </si>
  <si>
    <t>(97.80%)</t>
  </si>
  <si>
    <t>(130.10%)</t>
  </si>
  <si>
    <t>1208.80%</t>
  </si>
  <si>
    <t>Net operating loss carry forwards, U.S. federal</t>
  </si>
  <si>
    <t>State net operating loss carry forwards</t>
  </si>
  <si>
    <t>Foreign net operating loss carry forwards</t>
  </si>
  <si>
    <t>Expiry date of operating loss carry forward</t>
  </si>
  <si>
    <t>Income tax benefit from cumulative income tax deductions</t>
  </si>
  <si>
    <t>Income tax benefits resulting from stockholders' equity awards</t>
  </si>
  <si>
    <t>Unrecognized tax benefits would affect effective tax rate</t>
  </si>
  <si>
    <t>Company does not expect its unrecognized tax benefit liability to change significantly</t>
  </si>
  <si>
    <t>Over the next 12 months</t>
  </si>
  <si>
    <t>Interest and penalties recorded in income tax expense</t>
  </si>
  <si>
    <t>Accrued interest and penalties</t>
  </si>
  <si>
    <t>Income tax examination</t>
  </si>
  <si>
    <t>Subject to non-U.S. income tax examinations for the tax years  2009 through 2015</t>
  </si>
  <si>
    <t>Foreign Subsidiaries [Member]</t>
  </si>
  <si>
    <t>Provision for U.S. federal and state income taxes of foreign earnings</t>
  </si>
  <si>
    <t>Tax Credit Carry Forward Expiration between 2017 and 2020 [Member]</t>
  </si>
  <si>
    <t>Federal tax credits</t>
  </si>
  <si>
    <t>Foreign Entities [Member]</t>
  </si>
  <si>
    <t>Foreign earnings</t>
  </si>
  <si>
    <t>U.S. Federal [Member]</t>
  </si>
  <si>
    <t>Expiry date of federal tax credits</t>
  </si>
  <si>
    <t>Between 2017 and  2020</t>
  </si>
  <si>
    <t>Income Tax Provision - Income (Loss) Before Income Taxes (Detail) - USD ($) $ in Thousands</t>
  </si>
  <si>
    <t>U.S. operations</t>
  </si>
  <si>
    <t>Foreign operations</t>
  </si>
  <si>
    <t>Income Tax Provision - Schedule of Income Tax Expense (Detail) - USD ($) $ in Thousands</t>
  </si>
  <si>
    <t>U.S. federal, Current</t>
  </si>
  <si>
    <t>State and local, Current</t>
  </si>
  <si>
    <t>Foreign, Current</t>
  </si>
  <si>
    <t>Income tax expense, Current</t>
  </si>
  <si>
    <t>U.S. federal, Deferred</t>
  </si>
  <si>
    <t>State and local, Deferred</t>
  </si>
  <si>
    <t>Foreign, Deferred</t>
  </si>
  <si>
    <t>Income tax expense, Deferred</t>
  </si>
  <si>
    <t>U.S. federal, Total</t>
  </si>
  <si>
    <t>State and local, Total</t>
  </si>
  <si>
    <t>Foreign, Total</t>
  </si>
  <si>
    <t>Income tax expense, Total</t>
  </si>
  <si>
    <t>Income Tax Provision - Income Tax Expense Differs from Amount of Taxes Determined by Applying U.S. Federal Statutory Income Tax Rate to Income (Loss) Before Income Taxes (Detail) - USD ($) $ in Thousands</t>
  </si>
  <si>
    <t>U.S. federal statutory income tax</t>
  </si>
  <si>
    <t>Increase (reduction) in income taxes resulting from:</t>
  </si>
  <si>
    <t>Effect of foreign operations</t>
  </si>
  <si>
    <t>Change in valuation allowance</t>
  </si>
  <si>
    <t>State and local income taxes, net of federal income tax benefit</t>
  </si>
  <si>
    <t>Permanent differences</t>
  </si>
  <si>
    <t>Unrecognized tax benefits</t>
  </si>
  <si>
    <t>Other</t>
  </si>
  <si>
    <t>Income Tax Provision - Components of Deferred Tax Assets and Liabilities (Detail) - USD ($) $ in Thousands</t>
  </si>
  <si>
    <t>Dec. 31, 2012</t>
  </si>
  <si>
    <t>Deferred tax assets:</t>
  </si>
  <si>
    <t>Foreign tax credits</t>
  </si>
  <si>
    <t>Stock-based compensation</t>
  </si>
  <si>
    <t>Net operating loss carryforwards</t>
  </si>
  <si>
    <t>Total gross deferred tax assets</t>
  </si>
  <si>
    <t>Less: valuation allowance</t>
  </si>
  <si>
    <t>Net deferred tax assets</t>
  </si>
  <si>
    <t>Deferred tax liabilities:</t>
  </si>
  <si>
    <t>Total deferred tax liabilities</t>
  </si>
  <si>
    <t>Total net deferred tax assets</t>
  </si>
  <si>
    <t>As reported</t>
  </si>
  <si>
    <t>Deferred tax liabilities, non-current</t>
  </si>
  <si>
    <t>Income Tax Provision - Summary of Changes in Valuation Allowance on Deferred Tax Assets (Detail) - USD ($) $ in Thousands</t>
  </si>
  <si>
    <t>Amounts charged to expense</t>
  </si>
  <si>
    <t>Change in valuation allowance due to liquidiation of subsidiary</t>
  </si>
  <si>
    <t>Other decreases</t>
  </si>
  <si>
    <t>Income Tax Provision - Changes to Unrecognized Tax Benefits (Detail) - USD ($) $ in Thousands</t>
  </si>
  <si>
    <t>Balance at beginning of period</t>
  </si>
  <si>
    <t>Expiration of statute of limitations for the assessment of taxes</t>
  </si>
  <si>
    <t>Increase related to current tax year</t>
  </si>
  <si>
    <t>Decrease related to prior tax years</t>
  </si>
  <si>
    <t>Decrease as a result of settlements</t>
  </si>
  <si>
    <t>Foreign currency translation adjustments</t>
  </si>
  <si>
    <t>Balance at end of period</t>
  </si>
  <si>
    <t>Capital Stock - Additional Information (Detail) - $ / shares</t>
  </si>
  <si>
    <t>Capital Stock [Line Items]</t>
  </si>
  <si>
    <t>Common stock subject to outstanding options</t>
  </si>
  <si>
    <t>Common stock issuable</t>
  </si>
  <si>
    <t>Commitments and Contingencies - Additional Information (Detail) $ in Millions</t>
  </si>
  <si>
    <t>Oct. 15, 2015USD ($)</t>
  </si>
  <si>
    <t>Dec. 31, 2015USD ($)Patents</t>
  </si>
  <si>
    <t>Dec. 31, 2014USD ($)</t>
  </si>
  <si>
    <t>Commitments And Contingencies [Line Items]</t>
  </si>
  <si>
    <t>Proceeds from disgorgement of stockholder short swing profits | $</t>
  </si>
  <si>
    <t>Patents issued for domestic country</t>
  </si>
  <si>
    <t>Patents pending for domestic country</t>
  </si>
  <si>
    <t>Patents issued for foreign country</t>
  </si>
  <si>
    <t>Patents pending for foreign country</t>
  </si>
  <si>
    <t>Rent expense | $</t>
  </si>
  <si>
    <t>Operating lease expiration dates</t>
  </si>
  <si>
    <t>Global Corporate Headquarters and Principal Executive Offices [Member]</t>
  </si>
  <si>
    <t>Lease agreement term</t>
  </si>
  <si>
    <t>10 years</t>
  </si>
  <si>
    <t>Lease agreement expiration period</t>
  </si>
  <si>
    <t>Dec. 31,
		2021</t>
  </si>
  <si>
    <t>Primary Research and Development Center [Member]</t>
  </si>
  <si>
    <t>Jun. 30,
		2019</t>
  </si>
  <si>
    <t>Office [Member]</t>
  </si>
  <si>
    <t>Mar. 31,
		2022</t>
  </si>
  <si>
    <t>Commitments and Contingencies - Future Minimum Lease Payments Under Non-Cancelable Operating Leases (Detail) $ in Thousands</t>
  </si>
  <si>
    <t>Thereafter</t>
  </si>
  <si>
    <t>Total future minimum lease payments</t>
  </si>
  <si>
    <t>Business and Geographic Segment Information - Additional Information (Detail) $ in Thousands</t>
  </si>
  <si>
    <t>Sep. 30, 2015USD ($)</t>
  </si>
  <si>
    <t>Jun. 30, 2015USD ($)</t>
  </si>
  <si>
    <t>Mar. 31, 2015USD ($)</t>
  </si>
  <si>
    <t>Sep. 30, 2014USD ($)</t>
  </si>
  <si>
    <t>Jun. 30, 2014USD ($)</t>
  </si>
  <si>
    <t>Mar. 31, 2014USD ($)</t>
  </si>
  <si>
    <t>Dec. 31, 2015USD ($)Segment</t>
  </si>
  <si>
    <t>Segment Reporting Information [Line Items]</t>
  </si>
  <si>
    <t>Number of business segment | Segment</t>
  </si>
  <si>
    <t>Sales from customer in domestic country</t>
  </si>
  <si>
    <t>Long-lived assets held in the domestic country</t>
  </si>
  <si>
    <t>U.S. [Member]</t>
  </si>
  <si>
    <t>United Kingdom [Member]</t>
  </si>
  <si>
    <t>Sweden [Member]</t>
  </si>
  <si>
    <t>Business and Geographic Segment Information - Net Revenues Based on Geographic Area (Detail) - USD ($) $ in Thousands</t>
  </si>
  <si>
    <t>Revenues from External Customers and Long-Lived Assets [Line Items]</t>
  </si>
  <si>
    <t>The Americas [Member]</t>
  </si>
  <si>
    <t>Europe [Member]</t>
  </si>
  <si>
    <t>Rest of World [Member]</t>
  </si>
  <si>
    <t>Business and Geographic Segment Information - Property and Equipment Based on Physical Location within that Geographic Area (Detail) - USD ($) $ in Thousands</t>
  </si>
  <si>
    <t>Consolidated total</t>
  </si>
  <si>
    <t>Stock-Based Compensation - Additional Information (Detail) - USD ($) $ / shares in Units, $ in Thousands</t>
  </si>
  <si>
    <t>1 Months Ended</t>
  </si>
  <si>
    <t>Feb. 29, 2016</t>
  </si>
  <si>
    <t>Jul. 16, 2010</t>
  </si>
  <si>
    <t>Share-based Compensation Arrangement by Share-based Payment Award [Line Items]</t>
  </si>
  <si>
    <t>Number of shares available for grant</t>
  </si>
  <si>
    <t>Maximum term for options granted</t>
  </si>
  <si>
    <t>Options granted for first year, vest</t>
  </si>
  <si>
    <t>25.00%</t>
  </si>
  <si>
    <t>Options granted for each quarter over the remaining three years, vest</t>
  </si>
  <si>
    <t>6.25%</t>
  </si>
  <si>
    <t>Total charges after modification of common stock option awards of former employees</t>
  </si>
  <si>
    <t>Grant date weighted-average fair value</t>
  </si>
  <si>
    <t>Fair value of common stock options, vested</t>
  </si>
  <si>
    <t>Total intrinsic value of common stock options exercised</t>
  </si>
  <si>
    <t>Aggregate intrinsic value of fully vested common stock options outstanding</t>
  </si>
  <si>
    <t>Aggregate intrinsic value of common stock options expected to vest</t>
  </si>
  <si>
    <t>Common Stock Options and SSARs [Member]</t>
  </si>
  <si>
    <t>Stock-based compensation expenses</t>
  </si>
  <si>
    <t>Total unrecognized compensation cost, net of estimated forfeitures, non-vested</t>
  </si>
  <si>
    <t>Weighted-average period</t>
  </si>
  <si>
    <t>2 years 7 months 6 days</t>
  </si>
  <si>
    <t>2 years 10 months 24 days</t>
  </si>
  <si>
    <t>Intrinsic value, released</t>
  </si>
  <si>
    <t>Intrinsic value, outstanding</t>
  </si>
  <si>
    <t>Number of SSARs exercised</t>
  </si>
  <si>
    <t>2 years 1 month 6 days</t>
  </si>
  <si>
    <t>MVSSSARs, exercised</t>
  </si>
  <si>
    <t>MVSSSARs [Member] | Stockholders' Equity Common Stock [Member]</t>
  </si>
  <si>
    <t>Issue upon settlement common stock</t>
  </si>
  <si>
    <t>Settlement of common stock</t>
  </si>
  <si>
    <t>Number of Shares, Granted</t>
  </si>
  <si>
    <t>SSARs [Member] | Stockholders' Equity Common Stock [Member]</t>
  </si>
  <si>
    <t>Restricted Stock Units and MVSSSARs [Member]</t>
  </si>
  <si>
    <t>Vesting percentage</t>
  </si>
  <si>
    <t>Vesting period</t>
  </si>
  <si>
    <t>2010 Equity Incentive Plan [Member]</t>
  </si>
  <si>
    <t>Common stock options to purchase</t>
  </si>
  <si>
    <t>Potential company authorized automatic increase</t>
  </si>
  <si>
    <t>Potential company authorized automatic increase of shares as a percentage of common stock outstanding</t>
  </si>
  <si>
    <t>3.75%</t>
  </si>
  <si>
    <t>2010 Equity Incentive Plan [Member] | Subsequent Event [Member]</t>
  </si>
  <si>
    <t>Company authorized increase</t>
  </si>
  <si>
    <t>2004 Omnibus Stock Option and Award Plan [Member]</t>
  </si>
  <si>
    <t>2007 Omnibus Stock Option and Award Plan [Member]</t>
  </si>
  <si>
    <t>Stock-Based Compensation - Summary of Common Stock Option Activity (Detail) - $ / shares</t>
  </si>
  <si>
    <t>Number of Shares, Outstanding, Ending Balance</t>
  </si>
  <si>
    <t>Number of Shares, Outstanding, Beginning Balance</t>
  </si>
  <si>
    <t>Number of Shares, Exercised</t>
  </si>
  <si>
    <t>Number of Shares, Forfeited</t>
  </si>
  <si>
    <t>Number of Shares, Exercisable at December 31, 2015</t>
  </si>
  <si>
    <t>Number of Shares, Vested and expected to vest at December 31, 2015</t>
  </si>
  <si>
    <t>Weighted-Average Exercise Price, Beginning of Period</t>
  </si>
  <si>
    <t>Weighted-Average Exercise Price, Granted</t>
  </si>
  <si>
    <t>Weighted-Average Exercise Price, Exercised</t>
  </si>
  <si>
    <t>Weighted-Average Exercise Price, Forfeited</t>
  </si>
  <si>
    <t>Weighted-Average Exercise Price, End of Period</t>
  </si>
  <si>
    <t>Weighted-Average Exercise Price, Exercisable at December 31, 2015</t>
  </si>
  <si>
    <t>Weighted-Average Exercise Price, Vested and expected to vest at December 31, 2015</t>
  </si>
  <si>
    <t>Weighted-Average Remaining Contractual Term (Years)</t>
  </si>
  <si>
    <t>7 years 2 months 9 days</t>
  </si>
  <si>
    <t>7 years 8 months 12 days</t>
  </si>
  <si>
    <t>Weighted-Average Remaining Contractual Term (Years), Exercisable at December 31,2015</t>
  </si>
  <si>
    <t>Weighted-Average Remaining Contractual Term (Years), Vested and expected to vest</t>
  </si>
  <si>
    <t>7 years 1 month 13 days</t>
  </si>
  <si>
    <t>Stock-Based Compensation - Summary of SSARs Activity (Detail) - SSARs [Member] - $ / shares</t>
  </si>
  <si>
    <t>Number of Shares, Exercisable</t>
  </si>
  <si>
    <t>Weighted-Average Exercise Price, Outstanding, Beginning Balance</t>
  </si>
  <si>
    <t>Weighted-Average Exercise Price, Outstanding, Ending Balance</t>
  </si>
  <si>
    <t>Weighted-Average Exercise Price, Exercisable</t>
  </si>
  <si>
    <t>Stock-Based Compensation - Assumptions Used in Black-Scholes Option Pricing Model (Detail)</t>
  </si>
  <si>
    <t>Expected dividend yield</t>
  </si>
  <si>
    <t>0.00%</t>
  </si>
  <si>
    <t>Risk-free interest rate, minimum</t>
  </si>
  <si>
    <t>1.40%</t>
  </si>
  <si>
    <t>1.50%</t>
  </si>
  <si>
    <t>0.90%</t>
  </si>
  <si>
    <t>Risk-free interest rate, maximum</t>
  </si>
  <si>
    <t>1.80%</t>
  </si>
  <si>
    <t>1.70%</t>
  </si>
  <si>
    <t>Expected volatility, minimum</t>
  </si>
  <si>
    <t>44.20%</t>
  </si>
  <si>
    <t>41.80%</t>
  </si>
  <si>
    <t>46.60%</t>
  </si>
  <si>
    <t>Expected volatility, maximum</t>
  </si>
  <si>
    <t>47.10%</t>
  </si>
  <si>
    <t>44.90%</t>
  </si>
  <si>
    <t>47.70%</t>
  </si>
  <si>
    <t>Expected life (in years)</t>
  </si>
  <si>
    <t>4 years 11 months 19 days</t>
  </si>
  <si>
    <t>5 years 1 month 28 days</t>
  </si>
  <si>
    <t>5 years 2 months 9 days</t>
  </si>
  <si>
    <t>5 years 4 months 2 days</t>
  </si>
  <si>
    <t>5 years 4 months 10 days</t>
  </si>
  <si>
    <t>6 years 3 months</t>
  </si>
  <si>
    <t>Stock-Based Compensation - Summary of Restricted Stock Unit Activity (Detail) - Restricted Stock Units [Member]</t>
  </si>
  <si>
    <t>Dec. 31, 2015$ / sharesshares</t>
  </si>
  <si>
    <t>Number of Shares, Outstanding, Beginning Balance | shares</t>
  </si>
  <si>
    <t>Number of Shares, Granted | shares</t>
  </si>
  <si>
    <t>Number of Shares, Released | shares</t>
  </si>
  <si>
    <t>Number of Shares, Forfeited | shares</t>
  </si>
  <si>
    <t>Number of Shares, Outstanding, Ending Balance | shares</t>
  </si>
  <si>
    <t>Weighted-Average Grant Date Fair Value, Beginning Balance | $ / shares</t>
  </si>
  <si>
    <t>Weighted-Average Grant Date Fair Value, Granted | $ / shares</t>
  </si>
  <si>
    <t>Weighted-Average Grant Date Fair Value, Released | $ / shares</t>
  </si>
  <si>
    <t>Weighted-Average Grant Date Fair Value, Forfeited | $ / shares</t>
  </si>
  <si>
    <t>Weighted-Average Grant Date Fair Value, Ending Balance | $ / shares</t>
  </si>
  <si>
    <t>Stock-Based Compensation - Summary of Maximum Value Stock-Settled Stock Appreciation Rights Activity (Detail) - MVSSSARs [Member] - $ / shares</t>
  </si>
  <si>
    <t>Shares Reserved for Future Issuance - Schedule of Shares Reserved for Future Issuance (Detail)</t>
  </si>
  <si>
    <t>Dec. 31, 2015shares</t>
  </si>
  <si>
    <t>Granted and outstanding stock options, SSARs, restricted stock units and MVSSSARs</t>
  </si>
  <si>
    <t>Future issuance of stock options</t>
  </si>
  <si>
    <t>Future issuance of preferred stock</t>
  </si>
  <si>
    <t>Shares Reserved for Future Issuance - Additional Information (Detail)</t>
  </si>
  <si>
    <t>Feb. 29, 2016shares</t>
  </si>
  <si>
    <t>2010 Plan [Member] | Scenario, Forecast [Member]</t>
  </si>
  <si>
    <t>Common stock available for issuance, automatic increase</t>
  </si>
  <si>
    <t>Benefits Plans - Additional Information (Detail) - USD ($) $ in Millions</t>
  </si>
  <si>
    <t>Employers contribution in percentage</t>
  </si>
  <si>
    <t>3.00%</t>
  </si>
  <si>
    <t>Non-elective contributions graded vesting schedule</t>
  </si>
  <si>
    <t>The first 50%  vests on the second anniversary of the employees hire date and the second 50%  vest on the third anniversary of the employees hire date.</t>
  </si>
  <si>
    <t>Graded vesting schedule percentage for second and third anniversary</t>
  </si>
  <si>
    <t>50.00%</t>
  </si>
  <si>
    <t>Benefit plans expense</t>
  </si>
  <si>
    <t>Comparison of Summarized Unaudited Quarterly Results - Operating Quarterly Results (Detail) - USD ($) $ / shares in Units, $ in Thousands</t>
  </si>
  <si>
    <t>Consolidated statement of operations data:</t>
  </si>
  <si>
    <t>Other income (expense), net</t>
  </si>
  <si>
    <t>Income tax benefit (expense)</t>
  </si>
  <si>
    <t>Net income (loss)</t>
  </si>
  <si>
    <t>Basic</t>
  </si>
  <si>
    <t>Dilute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05294</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93227755</v>
      </c>
    </row>
    <row spans="1:4" r="18">
      <c t="s" s="4" r="A18">
        <v>30</v>
      </c>
      <c t="n" s="7" r="D18">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87</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20058</v>
      </c>
      <c t="n" s="8" r="C3">
        <v>244018</v>
      </c>
    </row>
    <row spans="1:3" r="4">
      <c t="s" s="4" r="A4">
        <v>35</v>
      </c>
      <c t="n" s="6" r="B4">
        <v>236717</v>
      </c>
      <c t="n" s="6" r="C4">
        <v>203766</v>
      </c>
    </row>
    <row spans="1:3" r="5">
      <c t="s" s="4" r="A5">
        <v>36</v>
      </c>
      <c t="n" s="6" r="B5">
        <v>17740</v>
      </c>
      <c t="n" s="6" r="C5">
        <v>19901</v>
      </c>
    </row>
    <row spans="1:3" r="6">
      <c t="s" s="4" r="A6">
        <v>37</v>
      </c>
      <c t="n" s="6" r="B6">
        <v>574515</v>
      </c>
      <c t="n" s="6" r="C6">
        <v>467685</v>
      </c>
    </row>
    <row spans="1:3" r="7">
      <c t="s" s="4" r="A7">
        <v>38</v>
      </c>
      <c t="n" s="6" r="B7">
        <v>31404</v>
      </c>
      <c t="n" s="6" r="C7">
        <v>26455</v>
      </c>
    </row>
    <row spans="1:3" r="8">
      <c t="s" s="4" r="A8">
        <v>39</v>
      </c>
      <c t="n" s="6" r="B8">
        <v>14316</v>
      </c>
      <c t="n" s="6" r="C8">
        <v>21195</v>
      </c>
    </row>
    <row spans="1:3" r="9">
      <c t="s" s="4" r="A9">
        <v>40</v>
      </c>
      <c t="n" s="6" r="B9">
        <v>37366</v>
      </c>
      <c t="n" s="6" r="C9">
        <v>38702</v>
      </c>
    </row>
    <row spans="1:3" r="10">
      <c t="s" s="4" r="A10">
        <v>41</v>
      </c>
      <c t="n" s="6" r="B10">
        <v>5252</v>
      </c>
      <c t="n" s="6" r="C10">
        <v>5029</v>
      </c>
    </row>
    <row spans="1:3" r="11">
      <c t="s" s="4" r="A11">
        <v>42</v>
      </c>
      <c t="n" s="6" r="B11">
        <v>3743</v>
      </c>
      <c t="n" s="6" r="C11">
        <v>2835</v>
      </c>
    </row>
    <row spans="1:3" r="12">
      <c t="s" s="4" r="A12">
        <v>43</v>
      </c>
      <c t="n" s="6" r="B12">
        <v>666596</v>
      </c>
      <c t="n" s="6" r="C12">
        <v>561901</v>
      </c>
    </row>
    <row spans="1:3" r="13">
      <c t="s" s="3" r="A13">
        <v>44</v>
      </c>
    </row>
    <row spans="1:3" r="14">
      <c t="s" s="4" r="A14">
        <v>45</v>
      </c>
      <c t="n" s="6" r="C14">
        <v>2139</v>
      </c>
    </row>
    <row spans="1:3" r="15">
      <c t="s" s="4" r="A15">
        <v>46</v>
      </c>
      <c t="n" s="6" r="B15">
        <v>6785</v>
      </c>
      <c t="n" s="6" r="C15">
        <v>6887</v>
      </c>
    </row>
    <row spans="1:3" r="16">
      <c t="s" s="4" r="A16">
        <v>47</v>
      </c>
      <c t="n" s="6" r="B16">
        <v>172121</v>
      </c>
      <c t="n" s="6" r="C16">
        <v>127565</v>
      </c>
    </row>
    <row spans="1:3" r="17">
      <c t="s" s="4" r="A17">
        <v>48</v>
      </c>
      <c t="n" s="6" r="B17">
        <v>63108</v>
      </c>
      <c t="n" s="6" r="C17">
        <v>53674</v>
      </c>
    </row>
    <row spans="1:3" r="18">
      <c t="s" s="4" r="A18">
        <v>49</v>
      </c>
      <c t="n" s="6" r="B18">
        <v>43317</v>
      </c>
      <c t="n" s="6" r="C18">
        <v>40712</v>
      </c>
    </row>
    <row spans="1:3" r="19">
      <c t="s" s="4" r="A19">
        <v>50</v>
      </c>
      <c t="n" s="6" r="B19">
        <v>285331</v>
      </c>
      <c t="n" s="6" r="C19">
        <v>230977</v>
      </c>
    </row>
    <row spans="1:3" r="20">
      <c t="s" s="3" r="A20">
        <v>51</v>
      </c>
    </row>
    <row spans="1:3" r="21">
      <c t="s" s="4" r="A21">
        <v>47</v>
      </c>
      <c t="n" s="6" r="B21">
        <v>8290</v>
      </c>
      <c t="n" s="6" r="C21">
        <v>4564</v>
      </c>
    </row>
    <row spans="1:3" r="22">
      <c t="s" s="4" r="A22">
        <v>41</v>
      </c>
      <c t="n" s="6" r="B22">
        <v>2048</v>
      </c>
      <c t="n" s="6" r="C22">
        <v>3446</v>
      </c>
    </row>
    <row spans="1:3" r="23">
      <c t="s" s="4" r="A23">
        <v>52</v>
      </c>
      <c t="n" s="6" r="B23">
        <v>9132</v>
      </c>
      <c t="n" s="6" r="C23">
        <v>14422</v>
      </c>
    </row>
    <row spans="1:3" r="24">
      <c t="s" s="4" r="A24">
        <v>53</v>
      </c>
      <c t="n" s="8" r="B24">
        <v>304801</v>
      </c>
      <c t="n" s="8" r="C24">
        <v>253409</v>
      </c>
    </row>
    <row spans="1:3" r="25">
      <c t="s" s="4" r="A25">
        <v>54</v>
      </c>
      <c t="s" s="4" r="B25">
        <v>55</v>
      </c>
      <c t="s" s="4" r="C25">
        <v>55</v>
      </c>
    </row>
    <row spans="1:3" r="26">
      <c t="s" s="3" r="A26">
        <v>56</v>
      </c>
    </row>
    <row spans="1:3" r="27">
      <c t="s" s="4" r="A27">
        <v>57</v>
      </c>
      <c t="s" s="4" r="B27">
        <v>55</v>
      </c>
      <c t="s" s="4" r="C27">
        <v>55</v>
      </c>
    </row>
    <row spans="1:3" r="28">
      <c t="s" s="4" r="A28">
        <v>58</v>
      </c>
      <c t="n" s="8" r="B28">
        <v>9</v>
      </c>
      <c t="n" s="8" r="C28">
        <v>9</v>
      </c>
    </row>
    <row spans="1:3" r="29">
      <c t="s" s="4" r="A29">
        <v>59</v>
      </c>
      <c t="n" s="6" r="B29">
        <v>419262</v>
      </c>
      <c t="n" s="6" r="C29">
        <v>327419</v>
      </c>
    </row>
    <row spans="1:3" r="30">
      <c t="s" s="4" r="A30">
        <v>60</v>
      </c>
      <c t="n" s="6" r="B30">
        <v>-58085</v>
      </c>
      <c t="n" s="6" r="C30">
        <v>-21594</v>
      </c>
    </row>
    <row spans="1:3" r="31">
      <c t="s" s="4" r="A31">
        <v>61</v>
      </c>
      <c t="n" s="6" r="B31">
        <v>609</v>
      </c>
      <c t="n" s="6" r="C31">
        <v>2658</v>
      </c>
    </row>
    <row spans="1:3" r="32">
      <c t="s" s="4" r="A32">
        <v>62</v>
      </c>
      <c t="n" s="6" r="B32">
        <v>361795</v>
      </c>
      <c t="n" s="6" r="C32">
        <v>308492</v>
      </c>
    </row>
    <row spans="1:3" r="33">
      <c t="s" s="4" r="A33">
        <v>63</v>
      </c>
      <c t="n" s="8" r="B33">
        <v>666596</v>
      </c>
      <c t="n" s="8" r="C33">
        <v>561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60</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row spans="1:2" r="10">
      <c t="s" s="4" r="A10">
        <v>210</v>
      </c>
      <c t="s" s="4" r="B10">
        <v>211</v>
      </c>
    </row>
    <row spans="1:2" r="11">
      <c t="s" s="4" r="A11">
        <v>212</v>
      </c>
      <c t="s" s="4" r="B11">
        <v>213</v>
      </c>
    </row>
    <row spans="1:2" r="12">
      <c t="s" s="4" r="A12">
        <v>214</v>
      </c>
      <c t="s" s="4" r="B12">
        <v>215</v>
      </c>
    </row>
    <row spans="1:2" r="13">
      <c t="s" s="4" r="A13">
        <v>216</v>
      </c>
      <c t="s" s="4" r="B13">
        <v>217</v>
      </c>
    </row>
    <row spans="1:2" r="14">
      <c t="s" s="4" r="A14">
        <v>165</v>
      </c>
      <c t="s" s="4" r="B14">
        <v>218</v>
      </c>
    </row>
    <row spans="1:2" r="15">
      <c t="s" s="4" r="A15">
        <v>219</v>
      </c>
      <c t="s" s="4" r="B15">
        <v>220</v>
      </c>
    </row>
    <row spans="1:2" r="16">
      <c t="s" s="4" r="A16">
        <v>221</v>
      </c>
      <c t="s" s="4" r="B16">
        <v>222</v>
      </c>
    </row>
    <row spans="1:2" r="17">
      <c t="s" s="4" r="A17">
        <v>223</v>
      </c>
      <c t="s" s="4" r="B17">
        <v>224</v>
      </c>
    </row>
    <row spans="1:2" r="18">
      <c t="s" s="4" r="A18">
        <v>225</v>
      </c>
      <c t="s" s="4" r="B18">
        <v>226</v>
      </c>
    </row>
    <row spans="1:2" r="19">
      <c t="s" s="4" r="A19">
        <v>227</v>
      </c>
      <c t="s" s="4" r="B19">
        <v>228</v>
      </c>
    </row>
    <row spans="1:2" r="20">
      <c t="s" s="4" r="A20">
        <v>229</v>
      </c>
      <c t="s" s="4" r="B20">
        <v>230</v>
      </c>
    </row>
    <row spans="1:2" r="21">
      <c t="s" s="4" r="A21">
        <v>231</v>
      </c>
      <c t="s" s="4" r="B21">
        <v>232</v>
      </c>
    </row>
    <row spans="1:2" r="22">
      <c t="s" s="4" r="A22">
        <v>233</v>
      </c>
      <c t="s" s="4" r="B22">
        <v>234</v>
      </c>
    </row>
    <row spans="1:2" r="23">
      <c t="s" s="4" r="A23">
        <v>235</v>
      </c>
      <c t="s" s="4" r="B23">
        <v>236</v>
      </c>
    </row>
    <row spans="1:2" r="24">
      <c t="s" s="4" r="A24">
        <v>186</v>
      </c>
      <c t="s" s="4" r="B24">
        <v>237</v>
      </c>
    </row>
    <row spans="1:2" r="25">
      <c t="s" s="4" r="A25">
        <v>238</v>
      </c>
      <c t="s" s="4" r="B25">
        <v>239</v>
      </c>
    </row>
    <row spans="1:2" r="26">
      <c t="s" s="4" r="A26">
        <v>240</v>
      </c>
      <c t="s" s="4" r="B26">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60</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51</v>
      </c>
      <c t="s" s="2" r="B1">
        <v>1</v>
      </c>
    </row>
    <row spans="1:2" r="2">
      <c t="s" s="2" r="B2">
        <v>2</v>
      </c>
    </row>
    <row spans="1:2" r="3">
      <c t="s" s="4" r="A3">
        <v>252</v>
      </c>
    </row>
    <row spans="1:2" r="4">
      <c t="s" s="4" r="A4">
        <v>253</v>
      </c>
      <c t="s" s="4" r="B4">
        <v>254</v>
      </c>
    </row>
    <row spans="1:2" r="5">
      <c t="s" s="4" r="A5">
        <v>255</v>
      </c>
      <c t="s" s="4" r="B5">
        <v>256</v>
      </c>
    </row>
    <row spans="1:2" r="6">
      <c t="s" s="4" r="A6">
        <v>257</v>
      </c>
    </row>
    <row spans="1:2" r="7">
      <c t="s" s="4" r="A7">
        <v>253</v>
      </c>
      <c t="s" s="4" r="B7">
        <v>258</v>
      </c>
    </row>
    <row spans="1:2" r="8">
      <c t="s" s="4" r="A8">
        <v>255</v>
      </c>
      <c t="s" s="4" r="B8">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0</v>
      </c>
      <c t="s" s="2" r="B1">
        <v>1</v>
      </c>
    </row>
    <row spans="1:2" r="2">
      <c t="s" s="2" r="B2">
        <v>2</v>
      </c>
    </row>
    <row spans="1:2" r="3">
      <c t="s" s="3" r="A3">
        <v>166</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69</v>
      </c>
    </row>
    <row spans="1:2" r="4">
      <c t="s" s="4" r="A4">
        <v>266</v>
      </c>
      <c t="s" s="4" r="B4">
        <v>267</v>
      </c>
    </row>
    <row spans="1:2" r="5">
      <c t="s" s="4" r="A5">
        <v>268</v>
      </c>
      <c t="s" s="4" r="B5">
        <v>269</v>
      </c>
    </row>
    <row spans="1:2" r="6">
      <c t="s" s="4" r="A6">
        <v>270</v>
      </c>
      <c t="s" s="4" r="B6">
        <v>271</v>
      </c>
    </row>
    <row spans="1:2" r="7">
      <c t="s" s="4" r="A7">
        <v>272</v>
      </c>
      <c t="s" s="4" r="B7">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v>
      </c>
    </row>
    <row spans="1:2" r="3">
      <c t="s" s="3" r="A3">
        <v>172</v>
      </c>
    </row>
    <row spans="1:2" r="4">
      <c t="s" s="4" r="A4">
        <v>275</v>
      </c>
      <c t="s" s="4"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75</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0</v>
      </c>
      <c t="s" s="2" r="B1">
        <v>1</v>
      </c>
    </row>
    <row spans="1:2" r="2">
      <c t="s" s="2" r="B2">
        <v>2</v>
      </c>
    </row>
    <row spans="1:2" r="3">
      <c t="s" s="3" r="A3">
        <v>181</v>
      </c>
    </row>
    <row spans="1:2" r="4">
      <c t="s" s="4" r="A4">
        <v>291</v>
      </c>
      <c t="s" s="4" r="B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2</v>
      </c>
    </row>
    <row spans="1:3" r="2">
      <c t="s" s="3" r="A2">
        <v>65</v>
      </c>
    </row>
    <row spans="1:3" r="3">
      <c t="s" s="4" r="A3">
        <v>66</v>
      </c>
      <c t="n" s="9" r="B3">
        <v>0.0001</v>
      </c>
      <c t="n" s="9" r="C3">
        <v>0.0001</v>
      </c>
    </row>
    <row spans="1:3" r="4">
      <c t="s" s="4" r="A4">
        <v>67</v>
      </c>
      <c t="n" s="6" r="B4">
        <v>10000000</v>
      </c>
      <c t="n" s="6" r="C4">
        <v>10000000</v>
      </c>
    </row>
    <row spans="1:3" r="5">
      <c t="s" s="4" r="A5">
        <v>68</v>
      </c>
      <c t="n" s="6" r="B5">
        <v>0</v>
      </c>
      <c t="n" s="6" r="C5">
        <v>0</v>
      </c>
    </row>
    <row spans="1:3" r="6">
      <c t="s" s="4" r="A6">
        <v>69</v>
      </c>
      <c t="n" s="6" r="B6">
        <v>0</v>
      </c>
      <c t="n" s="6" r="C6">
        <v>0</v>
      </c>
    </row>
    <row spans="1:3" r="7">
      <c t="s" s="4" r="A7">
        <v>70</v>
      </c>
      <c t="n" s="9" r="B7">
        <v>0.0001</v>
      </c>
      <c t="n" s="9" r="C7">
        <v>0.0001</v>
      </c>
    </row>
    <row spans="1:3" r="8">
      <c t="s" s="4" r="A8">
        <v>71</v>
      </c>
      <c t="n" s="6" r="B8">
        <v>300000000</v>
      </c>
      <c t="n" s="6" r="C8">
        <v>300000000</v>
      </c>
    </row>
    <row spans="1:3" r="9">
      <c t="s" s="4" r="A9">
        <v>72</v>
      </c>
      <c t="n" s="6" r="B9">
        <v>93165286</v>
      </c>
      <c t="n" s="6" r="C9">
        <v>90852434</v>
      </c>
    </row>
    <row spans="1:3" r="10">
      <c t="s" s="4" r="A10">
        <v>73</v>
      </c>
      <c t="n" s="6" r="B10">
        <v>93165286</v>
      </c>
      <c t="n" s="6" r="C10">
        <v>908524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93</v>
      </c>
      <c t="s" s="2" r="B1">
        <v>1</v>
      </c>
    </row>
    <row spans="1:2" r="2">
      <c t="s" s="2" r="B2">
        <v>2</v>
      </c>
    </row>
    <row spans="1:2" r="3">
      <c t="s" s="3" r="A3">
        <v>184</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s="1" r="A1">
        <v>298</v>
      </c>
      <c t="s" s="2" r="B1">
        <v>1</v>
      </c>
    </row>
    <row spans="1:2" r="2">
      <c t="s" s="2" r="B2">
        <v>2</v>
      </c>
    </row>
    <row spans="1:2" r="3">
      <c t="s" s="4" r="A3">
        <v>299</v>
      </c>
      <c t="s" s="4" r="B3">
        <v>300</v>
      </c>
    </row>
    <row spans="1:2" r="4">
      <c t="s" s="4" r="A4">
        <v>301</v>
      </c>
      <c t="s" s="4" r="B4">
        <v>302</v>
      </c>
    </row>
    <row spans="1:2" r="5">
      <c t="s" s="4" r="A5">
        <v>303</v>
      </c>
      <c t="s" s="4" r="B5">
        <v>304</v>
      </c>
    </row>
    <row spans="1:2" r="6">
      <c t="s" s="4" r="A6">
        <v>305</v>
      </c>
    </row>
    <row spans="1:2" r="7">
      <c t="s" s="4" r="A7">
        <v>306</v>
      </c>
      <c t="s" s="4" r="B7">
        <v>307</v>
      </c>
    </row>
    <row spans="1:2" r="8">
      <c t="s" s="4" r="A8">
        <v>308</v>
      </c>
    </row>
    <row spans="1:2" r="9">
      <c t="s" s="4" r="A9">
        <v>306</v>
      </c>
      <c t="s" s="4" r="B9">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0</v>
      </c>
      <c t="s" s="2" r="B1">
        <v>1</v>
      </c>
    </row>
    <row spans="1:2" r="2">
      <c t="s" s="2" r="B2">
        <v>2</v>
      </c>
    </row>
    <row spans="1:2" r="3">
      <c t="s" s="3" r="A3">
        <v>187</v>
      </c>
    </row>
    <row spans="1:2" r="4">
      <c t="s" s="4" r="A4">
        <v>311</v>
      </c>
      <c t="s" s="4" r="B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3</v>
      </c>
      <c t="s" s="2" r="B1">
        <v>1</v>
      </c>
    </row>
    <row spans="1:2" r="2">
      <c t="s" s="2" r="B2">
        <v>2</v>
      </c>
    </row>
    <row spans="1:2" r="3">
      <c t="s" s="3" r="A3">
        <v>195</v>
      </c>
    </row>
    <row spans="1:2" r="4">
      <c t="s" s="4" r="A4">
        <v>314</v>
      </c>
      <c t="s" s="4" r="B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6</v>
      </c>
      <c t="s" s="2" r="B1">
        <v>1</v>
      </c>
    </row>
    <row spans="1:4" r="2">
      <c t="s" s="2" r="B2">
        <v>2</v>
      </c>
      <c t="s" s="2" r="C2">
        <v>32</v>
      </c>
      <c t="s" s="2" r="D2">
        <v>75</v>
      </c>
    </row>
    <row spans="1:4" r="3">
      <c t="s" s="3" r="A3">
        <v>160</v>
      </c>
    </row>
    <row spans="1:4" r="4">
      <c t="s" s="4" r="A4">
        <v>317</v>
      </c>
      <c t="n" s="8" r="B4">
        <v>1783</v>
      </c>
      <c t="n" s="8" r="C4">
        <v>1442</v>
      </c>
      <c t="n" s="8" r="D4">
        <v>704</v>
      </c>
    </row>
    <row spans="1:4" r="5">
      <c t="s" s="4" r="A5">
        <v>318</v>
      </c>
      <c t="n" s="6" r="B5">
        <v>2054</v>
      </c>
      <c t="n" s="6" r="C5">
        <v>1545</v>
      </c>
      <c t="n" s="6" r="D5">
        <v>1829</v>
      </c>
    </row>
    <row spans="1:4" r="6">
      <c t="s" s="4" r="A6">
        <v>319</v>
      </c>
      <c t="n" s="6" r="B6">
        <v>-2343</v>
      </c>
      <c t="n" s="6" r="C6">
        <v>-1204</v>
      </c>
      <c t="n" s="6" r="D6">
        <v>-1091</v>
      </c>
    </row>
    <row spans="1:4" r="7">
      <c t="s" s="4" r="A7">
        <v>320</v>
      </c>
      <c t="n" s="8" r="B7">
        <v>1494</v>
      </c>
      <c t="n" s="8" r="C7">
        <v>1783</v>
      </c>
      <c t="n" s="8" r="D7">
        <v>144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3"/>
    <col customWidth="1" max="3" min="3" width="29"/>
    <col customWidth="1" max="4" min="4" width="21"/>
  </cols>
  <sheetData>
    <row spans="1:4" r="1">
      <c t="s" s="1" r="A1">
        <v>321</v>
      </c>
      <c t="s" s="2" r="B1">
        <v>1</v>
      </c>
    </row>
    <row spans="1:4" r="2">
      <c t="s" s="2" r="B2">
        <v>322</v>
      </c>
      <c t="s" s="2" r="C2">
        <v>323</v>
      </c>
      <c t="s" s="2" r="D2">
        <v>324</v>
      </c>
    </row>
    <row spans="1:4" r="3">
      <c t="s" s="3" r="A3">
        <v>325</v>
      </c>
    </row>
    <row spans="1:4" r="4">
      <c t="s" s="4" r="A4">
        <v>326</v>
      </c>
      <c t="n" s="6" r="B4">
        <v>2</v>
      </c>
      <c t="n" s="6" r="C4">
        <v>1</v>
      </c>
    </row>
    <row spans="1:4" r="5">
      <c t="s" s="4" r="A5">
        <v>327</v>
      </c>
      <c t="n" s="8" r="B5">
        <v>5190000</v>
      </c>
      <c t="n" s="8" r="C5">
        <v>9386000</v>
      </c>
    </row>
    <row spans="1:4" r="6">
      <c t="s" s="4" r="A6">
        <v>328</v>
      </c>
      <c t="s" s="4" r="B6">
        <v>329</v>
      </c>
      <c t="s" s="4" r="C6">
        <v>329</v>
      </c>
      <c t="s" s="4" r="D6">
        <v>329</v>
      </c>
    </row>
    <row spans="1:4" r="7">
      <c t="s" s="4" r="A7">
        <v>330</v>
      </c>
      <c t="n" s="6" r="B7">
        <v>1700</v>
      </c>
    </row>
    <row spans="1:4" r="8">
      <c t="s" s="4" r="A8">
        <v>331</v>
      </c>
      <c t="n" s="6" r="B8">
        <v>100</v>
      </c>
    </row>
    <row spans="1:4" r="9">
      <c t="s" s="4" r="A9">
        <v>332</v>
      </c>
      <c t="s" s="4" r="B9">
        <v>329</v>
      </c>
      <c t="s" s="4" r="C9">
        <v>329</v>
      </c>
      <c t="s" s="4" r="D9">
        <v>329</v>
      </c>
    </row>
    <row spans="1:4" r="10">
      <c t="s" s="4" r="A10">
        <v>333</v>
      </c>
      <c t="n" s="8" r="B10">
        <v>0</v>
      </c>
      <c t="n" s="8" r="C10">
        <v>0</v>
      </c>
      <c t="n" s="8" r="D10">
        <v>0</v>
      </c>
    </row>
    <row spans="1:4" r="11">
      <c t="s" s="4" r="A11">
        <v>334</v>
      </c>
      <c t="s" s="4" r="B11">
        <v>335</v>
      </c>
    </row>
    <row spans="1:4" r="12">
      <c t="s" s="4" r="A12">
        <v>336</v>
      </c>
      <c t="n" s="8" r="B12">
        <v>36200000</v>
      </c>
      <c t="n" s="6" r="C12">
        <v>27500000</v>
      </c>
      <c t="n" s="6" r="D12">
        <v>22500000</v>
      </c>
    </row>
    <row spans="1:4" r="13">
      <c t="s" s="4" r="A13">
        <v>337</v>
      </c>
      <c t="n" s="6" r="B13">
        <v>5252000</v>
      </c>
      <c t="n" s="6" r="C13">
        <v>5029000</v>
      </c>
    </row>
    <row spans="1:4" r="14">
      <c t="s" s="4" r="A14">
        <v>338</v>
      </c>
    </row>
    <row spans="1:4" r="15">
      <c t="s" s="3" r="A15">
        <v>325</v>
      </c>
    </row>
    <row spans="1:4" r="16">
      <c t="s" s="4" r="A16">
        <v>327</v>
      </c>
      <c t="n" s="6" r="B16">
        <v>100000</v>
      </c>
      <c t="n" s="6" r="C16">
        <v>-900000</v>
      </c>
    </row>
    <row spans="1:4" r="17">
      <c t="s" s="4" r="A17">
        <v>339</v>
      </c>
      <c t="n" s="6" r="B17">
        <v>5200000</v>
      </c>
      <c t="n" s="8" r="C17">
        <v>9400000</v>
      </c>
      <c t="n" s="8" r="D17">
        <v>0</v>
      </c>
    </row>
    <row spans="1:4" r="18">
      <c t="s" s="4" r="A18">
        <v>340</v>
      </c>
    </row>
    <row spans="1:4" r="19">
      <c t="s" s="3" r="A19">
        <v>325</v>
      </c>
    </row>
    <row spans="1:4" r="20">
      <c t="s" s="4" r="A20">
        <v>337</v>
      </c>
      <c t="n" s="8" r="B20">
        <v>2100000</v>
      </c>
    </row>
    <row spans="1:4" r="21">
      <c t="s" s="4" r="A21">
        <v>341</v>
      </c>
    </row>
    <row spans="1:4" r="22">
      <c t="s" s="3" r="A22">
        <v>325</v>
      </c>
    </row>
    <row spans="1:4" r="23">
      <c t="s" s="4" r="A23">
        <v>342</v>
      </c>
      <c t="s" s="4" r="B23">
        <v>343</v>
      </c>
    </row>
    <row spans="1:4" r="24">
      <c t="s" s="4" r="A24">
        <v>344</v>
      </c>
    </row>
    <row spans="1:4" r="25">
      <c t="s" s="3" r="A25">
        <v>325</v>
      </c>
    </row>
    <row spans="1:4" r="26">
      <c t="s" s="4" r="A26">
        <v>342</v>
      </c>
      <c t="s" s="4" r="B26">
        <v>345</v>
      </c>
    </row>
    <row spans="1:4" r="27">
      <c t="s" s="4" r="A27">
        <v>346</v>
      </c>
      <c t="s" s="4" r="B27">
        <v>347</v>
      </c>
    </row>
    <row spans="1:4" r="28">
      <c t="s" s="4" r="A28">
        <v>348</v>
      </c>
    </row>
    <row spans="1:4" r="29">
      <c t="s" s="3" r="A29">
        <v>325</v>
      </c>
    </row>
    <row spans="1:4" r="30">
      <c t="s" s="4" r="A30">
        <v>349</v>
      </c>
      <c t="s" s="4" r="B30">
        <v>343</v>
      </c>
    </row>
    <row spans="1:4" r="31">
      <c t="s" s="4" r="A31">
        <v>350</v>
      </c>
    </row>
    <row spans="1:4" r="32">
      <c t="s" s="3" r="A32">
        <v>325</v>
      </c>
    </row>
    <row spans="1:4" r="33">
      <c t="s" s="4" r="A33">
        <v>349</v>
      </c>
      <c t="s" s="4" r="B33">
        <v>3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2</v>
      </c>
      <c t="s" s="2" r="B1">
        <v>1</v>
      </c>
    </row>
    <row spans="1:4" r="2">
      <c t="s" s="2" r="B2">
        <v>2</v>
      </c>
      <c t="s" s="2" r="C2">
        <v>32</v>
      </c>
      <c t="s" s="2" r="D2">
        <v>75</v>
      </c>
    </row>
    <row spans="1:4" r="3">
      <c t="s" s="3" r="A3">
        <v>353</v>
      </c>
    </row>
    <row spans="1:4" r="4">
      <c t="s" s="4" r="A4">
        <v>116</v>
      </c>
      <c t="n" s="8" r="B4">
        <v>39637</v>
      </c>
      <c t="n" s="8" r="C4">
        <v>36032</v>
      </c>
      <c t="n" s="8" r="D4">
        <v>28918</v>
      </c>
    </row>
    <row spans="1:4" r="5">
      <c t="s" s="4" r="A5">
        <v>354</v>
      </c>
    </row>
    <row spans="1:4" r="6">
      <c t="s" s="3" r="A6">
        <v>353</v>
      </c>
    </row>
    <row spans="1:4" r="7">
      <c t="s" s="4" r="A7">
        <v>116</v>
      </c>
      <c t="n" s="6" r="B7">
        <v>3469</v>
      </c>
      <c t="n" s="6" r="C7">
        <v>2804</v>
      </c>
      <c t="n" s="6" r="D7">
        <v>2854</v>
      </c>
    </row>
    <row spans="1:4" r="8">
      <c t="s" s="4" r="A8">
        <v>355</v>
      </c>
    </row>
    <row spans="1:4" r="9">
      <c t="s" s="3" r="A9">
        <v>353</v>
      </c>
    </row>
    <row spans="1:4" r="10">
      <c t="s" s="4" r="A10">
        <v>116</v>
      </c>
      <c t="n" s="6" r="B10">
        <v>19245</v>
      </c>
      <c t="n" s="6" r="C10">
        <v>17911</v>
      </c>
      <c t="n" s="6" r="D10">
        <v>13374</v>
      </c>
    </row>
    <row spans="1:4" r="11">
      <c t="s" s="4" r="A11">
        <v>356</v>
      </c>
    </row>
    <row spans="1:4" r="12">
      <c t="s" s="3" r="A12">
        <v>353</v>
      </c>
    </row>
    <row spans="1:4" r="13">
      <c t="s" s="4" r="A13">
        <v>116</v>
      </c>
      <c t="n" s="6" r="B13">
        <v>4264</v>
      </c>
      <c t="n" s="6" r="C13">
        <v>3876</v>
      </c>
      <c t="n" s="6" r="D13">
        <v>3386</v>
      </c>
    </row>
    <row spans="1:4" r="14">
      <c t="s" s="4" r="A14">
        <v>357</v>
      </c>
    </row>
    <row spans="1:4" r="15">
      <c t="s" s="3" r="A15">
        <v>353</v>
      </c>
    </row>
    <row spans="1:4" r="16">
      <c t="s" s="4" r="A16">
        <v>116</v>
      </c>
      <c t="n" s="8" r="B16">
        <v>12659</v>
      </c>
      <c t="n" s="8" r="C16">
        <v>11441</v>
      </c>
      <c t="n" s="8" r="D16">
        <v>930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8</v>
      </c>
      <c t="s" s="2" r="B1">
        <v>359</v>
      </c>
      <c t="s" s="2" r="J1">
        <v>1</v>
      </c>
    </row>
    <row spans="1:12" r="2">
      <c t="s" s="2" r="B2">
        <v>2</v>
      </c>
      <c t="s" s="2" r="C2">
        <v>360</v>
      </c>
      <c t="s" s="2" r="D2">
        <v>4</v>
      </c>
      <c t="s" s="2" r="E2">
        <v>361</v>
      </c>
      <c t="s" s="2" r="F2">
        <v>32</v>
      </c>
      <c t="s" s="2" r="G2">
        <v>362</v>
      </c>
      <c t="s" s="2" r="H2">
        <v>363</v>
      </c>
      <c t="s" s="2" r="I2">
        <v>364</v>
      </c>
      <c t="s" s="2" r="J2">
        <v>2</v>
      </c>
      <c t="s" s="2" r="K2">
        <v>32</v>
      </c>
      <c t="s" s="2" r="L2">
        <v>75</v>
      </c>
    </row>
    <row spans="1:12" r="3">
      <c t="s" s="3" r="A3">
        <v>365</v>
      </c>
    </row>
    <row spans="1:12" r="4">
      <c t="s" s="4" r="A4">
        <v>96</v>
      </c>
      <c t="n" s="8" r="B4">
        <v>22858</v>
      </c>
      <c t="n" s="8" r="C4">
        <v>-16027</v>
      </c>
      <c t="n" s="8" r="D4">
        <v>-13002</v>
      </c>
      <c t="n" s="8" r="E4">
        <v>-30320</v>
      </c>
      <c t="n" s="8" r="F4">
        <v>25820</v>
      </c>
      <c t="n" s="8" r="G4">
        <v>-14365</v>
      </c>
      <c t="n" s="8" r="H4">
        <v>-10206</v>
      </c>
      <c t="n" s="8" r="I4">
        <v>-25880</v>
      </c>
      <c t="n" s="8" r="J4">
        <v>-36491</v>
      </c>
      <c t="n" s="8" r="K4">
        <v>-24631</v>
      </c>
      <c t="n" s="8" r="L4">
        <v>-9979</v>
      </c>
    </row>
    <row spans="1:12" r="5">
      <c t="s" s="3" r="A5">
        <v>366</v>
      </c>
    </row>
    <row spans="1:12" r="6">
      <c t="s" s="4" r="A6">
        <v>98</v>
      </c>
      <c t="n" s="6" r="J6">
        <v>92126182</v>
      </c>
      <c t="n" s="6" r="K6">
        <v>89886403</v>
      </c>
      <c t="n" s="6" r="L6">
        <v>87702222</v>
      </c>
    </row>
    <row spans="1:12" r="7">
      <c t="s" s="3" r="A7">
        <v>97</v>
      </c>
    </row>
    <row spans="1:12" r="8">
      <c t="s" s="4" r="A8">
        <v>98</v>
      </c>
      <c t="n" s="10" r="J8">
        <v>-0.4</v>
      </c>
      <c t="n" s="10" r="K8">
        <v>-0.27</v>
      </c>
      <c t="n" s="10" r="L8">
        <v>-0.1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7</v>
      </c>
      <c t="s" s="2" r="B1">
        <v>1</v>
      </c>
    </row>
    <row spans="1:4" r="2">
      <c t="s" s="2" r="B2">
        <v>2</v>
      </c>
      <c t="s" s="2" r="C2">
        <v>32</v>
      </c>
      <c t="s" s="2" r="D2">
        <v>75</v>
      </c>
    </row>
    <row spans="1:4" r="3">
      <c t="s" s="3" r="A3">
        <v>368</v>
      </c>
    </row>
    <row spans="1:4" r="4">
      <c t="s" s="4" r="A4">
        <v>369</v>
      </c>
      <c t="n" s="6" r="B4">
        <v>10677288</v>
      </c>
      <c t="n" s="6" r="C4">
        <v>11077021</v>
      </c>
      <c t="n" s="6" r="D4">
        <v>10275725</v>
      </c>
    </row>
    <row spans="1:4" r="5">
      <c t="s" s="4" r="A5">
        <v>370</v>
      </c>
    </row>
    <row spans="1:4" r="6">
      <c t="s" s="3" r="A6">
        <v>368</v>
      </c>
    </row>
    <row spans="1:4" r="7">
      <c t="s" s="4" r="A7">
        <v>369</v>
      </c>
      <c t="n" s="6" r="B7">
        <v>9180188</v>
      </c>
      <c t="n" s="6" r="C7">
        <v>9820583</v>
      </c>
      <c t="n" s="6" r="D7">
        <v>9796816</v>
      </c>
    </row>
    <row spans="1:4" r="8">
      <c t="s" s="4" r="A8">
        <v>305</v>
      </c>
    </row>
    <row spans="1:4" r="9">
      <c t="s" s="3" r="A9">
        <v>368</v>
      </c>
    </row>
    <row spans="1:4" r="10">
      <c t="s" s="4" r="A10">
        <v>369</v>
      </c>
      <c t="n" s="6" r="B10">
        <v>26585</v>
      </c>
      <c t="n" s="6" r="C10">
        <v>23331</v>
      </c>
    </row>
    <row spans="1:4" r="11">
      <c t="s" s="4" r="A11">
        <v>371</v>
      </c>
    </row>
    <row spans="1:4" r="12">
      <c t="s" s="3" r="A12">
        <v>368</v>
      </c>
    </row>
    <row spans="1:4" r="13">
      <c t="s" s="4" r="A13">
        <v>369</v>
      </c>
      <c t="n" s="6" r="B13">
        <v>1333182</v>
      </c>
      <c t="n" s="6" r="C13">
        <v>1014914</v>
      </c>
      <c t="n" s="6" r="D13">
        <v>372452</v>
      </c>
    </row>
    <row spans="1:4" r="14">
      <c t="s" s="4" r="A14">
        <v>308</v>
      </c>
    </row>
    <row spans="1:4" r="15">
      <c t="s" s="3" r="A15">
        <v>368</v>
      </c>
    </row>
    <row spans="1:4" r="16">
      <c t="s" s="4" r="A16">
        <v>369</v>
      </c>
      <c t="n" s="6" r="B16">
        <v>137333</v>
      </c>
      <c t="n" s="6" r="C16">
        <v>218193</v>
      </c>
      <c t="n" s="6" r="D16">
        <v>1064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72</v>
      </c>
      <c t="s" s="2" r="B1">
        <v>373</v>
      </c>
      <c t="s" s="2" r="C1">
        <v>374</v>
      </c>
      <c t="s" s="2" r="D1">
        <v>2</v>
      </c>
      <c t="s" s="2" r="E1">
        <v>4</v>
      </c>
      <c t="s" s="2" r="F1">
        <v>361</v>
      </c>
      <c t="s" s="2" r="G1">
        <v>2</v>
      </c>
      <c t="s" s="2" r="H1">
        <v>32</v>
      </c>
      <c t="s" s="2" r="I1">
        <v>75</v>
      </c>
    </row>
    <row spans="1:9" r="2">
      <c t="s" s="3" r="A2">
        <v>375</v>
      </c>
    </row>
    <row spans="1:9" r="3">
      <c t="s" s="4" r="A3">
        <v>40</v>
      </c>
      <c t="n" s="8" r="D3">
        <v>37366000</v>
      </c>
      <c t="n" s="8" r="G3">
        <v>37366000</v>
      </c>
      <c t="n" s="8" r="H3">
        <v>38702000</v>
      </c>
      <c t="n" s="8" r="I3">
        <v>21233000</v>
      </c>
    </row>
    <row spans="1:9" r="4">
      <c t="s" s="4" r="A4">
        <v>376</v>
      </c>
      <c t="n" s="6" r="D4">
        <v>7532000</v>
      </c>
      <c t="n" s="6" r="G4">
        <v>7532000</v>
      </c>
      <c t="n" s="6" r="H4">
        <v>10492000</v>
      </c>
    </row>
    <row spans="1:9" r="5">
      <c t="s" s="4" r="A5">
        <v>252</v>
      </c>
    </row>
    <row spans="1:9" r="6">
      <c t="s" s="3" r="A6">
        <v>375</v>
      </c>
    </row>
    <row spans="1:9" r="7">
      <c t="s" s="4" r="A7">
        <v>377</v>
      </c>
      <c t="n" s="8" r="B7">
        <v>21300000</v>
      </c>
    </row>
    <row spans="1:9" r="8">
      <c t="s" s="4" r="A8">
        <v>378</v>
      </c>
      <c t="n" s="6" r="B8">
        <v>6800000</v>
      </c>
    </row>
    <row spans="1:9" r="9">
      <c t="s" s="4" r="A9">
        <v>378</v>
      </c>
      <c t="n" s="8" r="E9">
        <v>2700000</v>
      </c>
    </row>
    <row spans="1:9" r="10">
      <c t="s" s="4" r="A10">
        <v>376</v>
      </c>
      <c t="n" s="6" r="D10">
        <v>11700000</v>
      </c>
      <c t="n" s="6" r="G10">
        <v>11700000</v>
      </c>
    </row>
    <row spans="1:9" r="11">
      <c t="s" s="4" r="A11">
        <v>379</v>
      </c>
      <c t="n" s="6" r="B11">
        <v>8992000</v>
      </c>
      <c t="n" s="6" r="D11">
        <v>6600000</v>
      </c>
      <c t="n" s="6" r="G11">
        <v>6600000</v>
      </c>
    </row>
    <row spans="1:9" r="12">
      <c t="s" s="4" r="A12">
        <v>380</v>
      </c>
      <c t="n" s="6" r="B12">
        <v>7847000</v>
      </c>
      <c t="n" s="6" r="D12">
        <v>7800000</v>
      </c>
      <c t="n" s="6" r="G12">
        <v>7800000</v>
      </c>
      <c t="n" s="8" r="H12">
        <v>9600000</v>
      </c>
    </row>
    <row spans="1:9" r="13">
      <c t="s" s="4" r="A13">
        <v>40</v>
      </c>
      <c t="n" s="6" r="B13">
        <v>11122000</v>
      </c>
      <c t="n" s="6" r="D13">
        <v>11100000</v>
      </c>
      <c t="n" s="6" r="G13">
        <v>11100000</v>
      </c>
    </row>
    <row spans="1:9" r="14">
      <c t="s" s="4" r="A14">
        <v>381</v>
      </c>
      <c t="n" s="6" r="G14">
        <v>-500000</v>
      </c>
    </row>
    <row spans="1:9" r="15">
      <c t="s" s="4" r="A15">
        <v>382</v>
      </c>
      <c t="n" s="6" r="G15">
        <v>300000</v>
      </c>
    </row>
    <row spans="1:9" r="16">
      <c t="s" s="4" r="A16">
        <v>376</v>
      </c>
      <c t="n" s="6" r="D16">
        <v>4900000</v>
      </c>
      <c t="n" s="6" r="G16">
        <v>4900000</v>
      </c>
    </row>
    <row spans="1:9" r="17">
      <c t="s" s="4" r="A17">
        <v>383</v>
      </c>
      <c t="n" s="6" r="D17">
        <v>2100000</v>
      </c>
      <c t="n" s="6" r="G17">
        <v>2500000</v>
      </c>
    </row>
    <row spans="1:9" r="18">
      <c t="s" s="4" r="A18">
        <v>378</v>
      </c>
      <c t="n" s="8" r="B18">
        <v>9571000</v>
      </c>
    </row>
    <row spans="1:9" r="19">
      <c t="s" s="4" r="A19">
        <v>384</v>
      </c>
    </row>
    <row spans="1:9" r="20">
      <c t="s" s="3" r="A20">
        <v>375</v>
      </c>
    </row>
    <row spans="1:9" r="21">
      <c t="s" s="4" r="A21">
        <v>385</v>
      </c>
      <c t="n" s="6" r="G21">
        <v>-1700000</v>
      </c>
    </row>
    <row spans="1:9" r="22">
      <c t="s" s="4" r="A22">
        <v>386</v>
      </c>
    </row>
    <row spans="1:9" r="23">
      <c t="s" s="3" r="A23">
        <v>375</v>
      </c>
    </row>
    <row spans="1:9" r="24">
      <c t="s" s="4" r="A24">
        <v>385</v>
      </c>
      <c t="n" s="6" r="G24">
        <v>900000</v>
      </c>
    </row>
    <row spans="1:9" r="25">
      <c t="s" s="4" r="A25">
        <v>387</v>
      </c>
    </row>
    <row spans="1:9" r="26">
      <c t="s" s="3" r="A26">
        <v>375</v>
      </c>
    </row>
    <row spans="1:9" r="27">
      <c t="s" s="4" r="A27">
        <v>380</v>
      </c>
      <c t="n" s="6" r="D27">
        <v>4900000</v>
      </c>
      <c t="n" s="6" r="G27">
        <v>4900000</v>
      </c>
    </row>
    <row spans="1:9" r="28">
      <c t="s" s="4" r="A28">
        <v>388</v>
      </c>
    </row>
    <row spans="1:9" r="29">
      <c t="s" s="3" r="A29">
        <v>375</v>
      </c>
    </row>
    <row spans="1:9" r="30">
      <c t="s" s="4" r="A30">
        <v>380</v>
      </c>
      <c t="n" s="6" r="D30">
        <v>2900000</v>
      </c>
      <c t="n" s="6" r="G30">
        <v>2900000</v>
      </c>
    </row>
    <row spans="1:9" r="31">
      <c t="s" s="4" r="A31">
        <v>257</v>
      </c>
    </row>
    <row spans="1:9" r="32">
      <c t="s" s="3" r="A32">
        <v>375</v>
      </c>
    </row>
    <row spans="1:9" r="33">
      <c t="s" s="4" r="A33">
        <v>377</v>
      </c>
      <c t="n" s="8" r="C33">
        <v>13300000</v>
      </c>
    </row>
    <row spans="1:9" r="34">
      <c t="s" s="4" r="A34">
        <v>376</v>
      </c>
      <c t="n" s="6" r="D34">
        <v>1700000</v>
      </c>
      <c t="n" s="6" r="G34">
        <v>1700000</v>
      </c>
    </row>
    <row spans="1:9" r="35">
      <c t="s" s="4" r="A35">
        <v>379</v>
      </c>
      <c t="n" s="6" r="C35">
        <v>1567000</v>
      </c>
      <c t="n" s="6" r="D35">
        <v>1000000</v>
      </c>
      <c t="n" s="6" r="G35">
        <v>1000000</v>
      </c>
    </row>
    <row spans="1:9" r="36">
      <c t="s" s="4" r="A36">
        <v>380</v>
      </c>
      <c t="n" s="6" r="C36">
        <v>3911000</v>
      </c>
      <c t="n" s="6" r="D36">
        <v>3900000</v>
      </c>
      <c t="n" s="6" r="G36">
        <v>3900000</v>
      </c>
    </row>
    <row spans="1:9" r="37">
      <c t="s" s="4" r="A37">
        <v>40</v>
      </c>
      <c t="n" s="6" r="C37">
        <v>9876000</v>
      </c>
      <c t="n" s="6" r="D37">
        <v>9900000</v>
      </c>
      <c t="n" s="6" r="G37">
        <v>9900000</v>
      </c>
    </row>
    <row spans="1:9" r="38">
      <c t="s" s="4" r="A38">
        <v>376</v>
      </c>
      <c t="n" s="6" r="D38">
        <v>600000</v>
      </c>
      <c t="n" s="6" r="G38">
        <v>600000</v>
      </c>
    </row>
    <row spans="1:9" r="39">
      <c t="s" s="4" r="A39">
        <v>378</v>
      </c>
      <c t="n" s="8" r="C39">
        <v>11637000</v>
      </c>
      <c t="n" s="8" r="F39">
        <v>100000</v>
      </c>
    </row>
    <row spans="1:9" r="40">
      <c t="s" s="4" r="A40">
        <v>389</v>
      </c>
    </row>
    <row spans="1:9" r="41">
      <c t="s" s="3" r="A41">
        <v>375</v>
      </c>
    </row>
    <row spans="1:9" r="42">
      <c t="s" s="4" r="A42">
        <v>380</v>
      </c>
      <c t="n" s="6" r="D42">
        <v>2800000</v>
      </c>
      <c t="n" s="8" r="G42">
        <v>2800000</v>
      </c>
    </row>
    <row spans="1:9" r="43">
      <c t="s" s="4" r="A43">
        <v>342</v>
      </c>
      <c t="s" s="4" r="G43">
        <v>390</v>
      </c>
    </row>
    <row spans="1:9" r="44">
      <c t="s" s="4" r="A44">
        <v>391</v>
      </c>
    </row>
    <row spans="1:9" r="45">
      <c t="s" s="3" r="A45">
        <v>375</v>
      </c>
    </row>
    <row spans="1:9" r="46">
      <c t="s" s="4" r="A46">
        <v>380</v>
      </c>
      <c t="n" s="6" r="D46">
        <v>1000000</v>
      </c>
      <c t="n" s="8" r="G46">
        <v>1000000</v>
      </c>
    </row>
    <row spans="1:9" r="47">
      <c t="s" s="4" r="A47">
        <v>342</v>
      </c>
      <c t="s" s="4" r="G47">
        <v>392</v>
      </c>
    </row>
    <row spans="1:9" r="48">
      <c t="s" s="4" r="A48">
        <v>393</v>
      </c>
    </row>
    <row spans="1:9" r="49">
      <c t="s" s="3" r="A49">
        <v>375</v>
      </c>
    </row>
    <row spans="1:9" r="50">
      <c t="s" s="4" r="A50">
        <v>380</v>
      </c>
      <c t="n" s="8" r="D50">
        <v>100000</v>
      </c>
      <c t="n" s="8" r="G50">
        <v>100000</v>
      </c>
    </row>
    <row spans="1:9" r="51">
      <c t="s" s="4" r="A51">
        <v>342</v>
      </c>
      <c t="s" s="4" r="G51">
        <v>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4</v>
      </c>
      <c t="s" s="2" r="B1">
        <v>1</v>
      </c>
    </row>
    <row spans="1:4" r="2">
      <c t="s" s="2" r="B2">
        <v>2</v>
      </c>
      <c t="s" s="2" r="C2">
        <v>32</v>
      </c>
      <c t="s" s="2" r="D2">
        <v>75</v>
      </c>
    </row>
    <row spans="1:4" r="3">
      <c t="s" s="3" r="A3">
        <v>76</v>
      </c>
    </row>
    <row spans="1:4" r="4">
      <c t="s" s="4" r="A4">
        <v>77</v>
      </c>
      <c t="n" s="8" r="B4">
        <v>326984</v>
      </c>
      <c t="n" s="8" r="C4">
        <v>300888</v>
      </c>
      <c t="n" s="8" r="D4">
        <v>270769</v>
      </c>
    </row>
    <row spans="1:4" r="5">
      <c t="s" s="4" r="A5">
        <v>78</v>
      </c>
      <c t="n" s="6" r="B5">
        <v>229503</v>
      </c>
      <c t="n" s="6" r="C5">
        <v>203550</v>
      </c>
      <c t="n" s="6" r="D5">
        <v>160552</v>
      </c>
    </row>
    <row spans="1:4" r="6">
      <c t="s" s="4" r="A6">
        <v>79</v>
      </c>
      <c t="n" s="6" r="B6">
        <v>56245</v>
      </c>
      <c t="n" s="6" r="C6">
        <v>52359</v>
      </c>
      <c t="n" s="6" r="D6">
        <v>39129</v>
      </c>
    </row>
    <row spans="1:4" r="7">
      <c t="s" s="4" r="A7">
        <v>80</v>
      </c>
      <c t="n" s="6" r="B7">
        <v>612732</v>
      </c>
      <c t="n" s="6" r="C7">
        <v>556797</v>
      </c>
      <c t="n" s="6" r="D7">
        <v>470450</v>
      </c>
    </row>
    <row spans="1:4" r="8">
      <c t="s" s="3" r="A8">
        <v>81</v>
      </c>
    </row>
    <row spans="1:4" r="9">
      <c t="s" s="4" r="A9">
        <v>77</v>
      </c>
      <c t="n" s="6" r="B9">
        <v>12215</v>
      </c>
      <c t="n" s="6" r="C9">
        <v>8196</v>
      </c>
      <c t="n" s="6" r="D9">
        <v>7345</v>
      </c>
    </row>
    <row spans="1:4" r="10">
      <c t="s" s="4" r="A10">
        <v>78</v>
      </c>
      <c t="n" s="6" r="B10">
        <v>11693</v>
      </c>
      <c t="n" s="6" r="C10">
        <v>11363</v>
      </c>
      <c t="n" s="6" r="D10">
        <v>10585</v>
      </c>
    </row>
    <row spans="1:4" r="11">
      <c t="s" s="4" r="A11">
        <v>79</v>
      </c>
      <c t="n" s="6" r="B11">
        <v>66687</v>
      </c>
      <c t="n" s="6" r="C11">
        <v>55903</v>
      </c>
      <c t="n" s="6" r="D11">
        <v>43893</v>
      </c>
    </row>
    <row spans="1:4" r="12">
      <c t="s" s="4" r="A12">
        <v>82</v>
      </c>
      <c t="n" s="6" r="B12">
        <v>90595</v>
      </c>
      <c t="n" s="6" r="C12">
        <v>75462</v>
      </c>
      <c t="n" s="6" r="D12">
        <v>61823</v>
      </c>
    </row>
    <row spans="1:4" r="13">
      <c t="s" s="4" r="A13">
        <v>83</v>
      </c>
      <c t="n" s="6" r="B13">
        <v>522137</v>
      </c>
      <c t="n" s="6" r="C13">
        <v>481335</v>
      </c>
      <c t="n" s="6" r="D13">
        <v>408627</v>
      </c>
    </row>
    <row spans="1:4" r="14">
      <c t="s" s="3" r="A14">
        <v>84</v>
      </c>
    </row>
    <row spans="1:4" r="15">
      <c t="s" s="4" r="A15">
        <v>85</v>
      </c>
      <c t="n" s="6" r="B15">
        <v>347369</v>
      </c>
      <c t="n" s="6" r="C15">
        <v>308375</v>
      </c>
      <c t="n" s="6" r="D15">
        <v>255010</v>
      </c>
    </row>
    <row spans="1:4" r="16">
      <c t="s" s="4" r="A16">
        <v>86</v>
      </c>
      <c t="n" s="6" r="B16">
        <v>74813</v>
      </c>
      <c t="n" s="6" r="C16">
        <v>72636</v>
      </c>
      <c t="n" s="6" r="D16">
        <v>60400</v>
      </c>
    </row>
    <row spans="1:4" r="17">
      <c t="s" s="4" r="A17">
        <v>87</v>
      </c>
      <c t="n" s="6" r="B17">
        <v>111590</v>
      </c>
      <c t="n" s="6" r="C17">
        <v>109200</v>
      </c>
      <c t="n" s="6" r="D17">
        <v>89795</v>
      </c>
    </row>
    <row spans="1:4" r="18">
      <c t="s" s="4" r="A18">
        <v>88</v>
      </c>
      <c t="n" s="6" r="B18">
        <v>533772</v>
      </c>
      <c t="n" s="6" r="C18">
        <v>490211</v>
      </c>
      <c t="n" s="6" r="D18">
        <v>405205</v>
      </c>
    </row>
    <row spans="1:4" r="19">
      <c t="s" s="4" r="A19">
        <v>89</v>
      </c>
      <c t="n" s="6" r="B19">
        <v>-11635</v>
      </c>
      <c t="n" s="6" r="C19">
        <v>-8876</v>
      </c>
      <c t="n" s="6" r="D19">
        <v>3422</v>
      </c>
    </row>
    <row spans="1:4" r="20">
      <c t="s" s="3" r="A20">
        <v>90</v>
      </c>
    </row>
    <row spans="1:4" r="21">
      <c t="s" s="4" r="A21">
        <v>91</v>
      </c>
      <c t="n" s="6" r="B21">
        <v>128</v>
      </c>
      <c t="n" s="6" r="C21">
        <v>147</v>
      </c>
      <c t="n" s="6" r="D21">
        <v>231</v>
      </c>
    </row>
    <row spans="1:4" r="22">
      <c t="s" s="4" r="A22">
        <v>92</v>
      </c>
      <c t="n" s="6" r="B22">
        <v>-6937</v>
      </c>
      <c t="n" s="6" r="C22">
        <v>-1973</v>
      </c>
      <c t="n" s="6" r="D22">
        <v>-2753</v>
      </c>
    </row>
    <row spans="1:4" r="23">
      <c t="s" s="4" r="A23">
        <v>93</v>
      </c>
      <c t="n" s="6" r="B23">
        <v>-6809</v>
      </c>
      <c t="n" s="6" r="C23">
        <v>-1826</v>
      </c>
      <c t="n" s="6" r="D23">
        <v>-2522</v>
      </c>
    </row>
    <row spans="1:4" r="24">
      <c t="s" s="4" r="A24">
        <v>94</v>
      </c>
      <c t="n" s="6" r="B24">
        <v>-18444</v>
      </c>
      <c t="n" s="6" r="C24">
        <v>-10702</v>
      </c>
      <c t="n" s="6" r="D24">
        <v>900</v>
      </c>
    </row>
    <row spans="1:4" r="25">
      <c t="s" s="4" r="A25">
        <v>95</v>
      </c>
      <c t="n" s="6" r="B25">
        <v>-18047</v>
      </c>
      <c t="n" s="6" r="C25">
        <v>-13929</v>
      </c>
      <c t="n" s="6" r="D25">
        <v>-10879</v>
      </c>
    </row>
    <row spans="1:4" r="26">
      <c t="s" s="4" r="A26">
        <v>96</v>
      </c>
      <c t="n" s="8" r="B26">
        <v>-36491</v>
      </c>
      <c t="n" s="8" r="C26">
        <v>-24631</v>
      </c>
      <c t="n" s="8" r="D26">
        <v>-9979</v>
      </c>
    </row>
    <row spans="1:4" r="27">
      <c t="s" s="3" r="A27">
        <v>97</v>
      </c>
    </row>
    <row spans="1:4" r="28">
      <c t="s" s="4" r="A28">
        <v>98</v>
      </c>
      <c t="n" s="10" r="B28">
        <v>-0.4</v>
      </c>
      <c t="n" s="10" r="C28">
        <v>-0.27</v>
      </c>
      <c t="n" s="10" r="D28">
        <v>-0.11</v>
      </c>
    </row>
    <row spans="1:4" r="29">
      <c t="s" s="3" r="A29">
        <v>99</v>
      </c>
    </row>
    <row spans="1:4" r="30">
      <c t="s" s="4" r="A30">
        <v>98</v>
      </c>
      <c t="n" s="6" r="B30">
        <v>92126182</v>
      </c>
      <c t="n" s="6" r="C30">
        <v>89886403</v>
      </c>
      <c t="n" s="6" r="D30">
        <v>87702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394</v>
      </c>
      <c t="s" s="2" r="B1">
        <v>373</v>
      </c>
      <c t="s" s="2" r="C1">
        <v>374</v>
      </c>
      <c t="s" s="2" r="D1">
        <v>361</v>
      </c>
      <c t="s" s="2" r="E1">
        <v>2</v>
      </c>
    </row>
    <row spans="1:5" r="2">
      <c t="s" s="4" r="A2">
        <v>252</v>
      </c>
    </row>
    <row spans="1:5" r="3">
      <c t="s" s="3" r="A3">
        <v>375</v>
      </c>
    </row>
    <row spans="1:5" r="4">
      <c t="s" s="4" r="A4">
        <v>378</v>
      </c>
      <c t="n" s="8" r="B4">
        <v>9571000</v>
      </c>
    </row>
    <row spans="1:5" r="5">
      <c t="s" s="4" r="A5">
        <v>379</v>
      </c>
      <c t="n" s="6" r="B5">
        <v>8992000</v>
      </c>
      <c t="n" s="8" r="E5">
        <v>6600000</v>
      </c>
    </row>
    <row spans="1:5" r="6">
      <c t="s" s="4" r="A6">
        <v>395</v>
      </c>
      <c t="n" s="8" r="B6">
        <v>18563000</v>
      </c>
    </row>
    <row spans="1:5" r="7">
      <c t="s" s="4" r="A7">
        <v>257</v>
      </c>
    </row>
    <row spans="1:5" r="8">
      <c t="s" s="3" r="A8">
        <v>375</v>
      </c>
    </row>
    <row spans="1:5" r="9">
      <c t="s" s="4" r="A9">
        <v>378</v>
      </c>
      <c t="n" s="8" r="C9">
        <v>11637000</v>
      </c>
      <c t="n" s="8" r="D9">
        <v>100000</v>
      </c>
    </row>
    <row spans="1:5" r="10">
      <c t="s" s="4" r="A10">
        <v>379</v>
      </c>
      <c t="n" s="6" r="C10">
        <v>1567000</v>
      </c>
      <c t="n" s="8" r="E10">
        <v>1000000</v>
      </c>
    </row>
    <row spans="1:5" r="11">
      <c t="s" s="4" r="A11">
        <v>395</v>
      </c>
      <c t="n" s="8" r="C11">
        <v>1320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96</v>
      </c>
      <c t="s" s="2" r="B1">
        <v>2</v>
      </c>
      <c t="s" s="2" r="C1">
        <v>32</v>
      </c>
      <c t="s" s="2" r="D1">
        <v>373</v>
      </c>
      <c t="s" s="2" r="E1">
        <v>374</v>
      </c>
      <c t="s" s="2" r="F1">
        <v>75</v>
      </c>
    </row>
    <row spans="1:6" r="2">
      <c t="s" s="3" r="A2">
        <v>375</v>
      </c>
    </row>
    <row spans="1:6" r="3">
      <c t="s" s="4" r="A3">
        <v>40</v>
      </c>
      <c t="n" s="8" r="B3">
        <v>37366</v>
      </c>
      <c t="n" s="8" r="C3">
        <v>38702</v>
      </c>
      <c t="n" s="8" r="F3">
        <v>21233</v>
      </c>
    </row>
    <row spans="1:6" r="4">
      <c t="s" s="4" r="A4">
        <v>252</v>
      </c>
    </row>
    <row spans="1:6" r="5">
      <c t="s" s="3" r="A5">
        <v>375</v>
      </c>
    </row>
    <row spans="1:6" r="6">
      <c t="s" s="4" r="A6">
        <v>380</v>
      </c>
      <c t="n" s="6" r="B6">
        <v>7800</v>
      </c>
      <c t="n" s="8" r="C6">
        <v>9600</v>
      </c>
      <c t="n" s="8" r="D6">
        <v>7847</v>
      </c>
    </row>
    <row spans="1:6" r="7">
      <c t="s" s="4" r="A7">
        <v>40</v>
      </c>
      <c t="n" s="6" r="B7">
        <v>11100</v>
      </c>
      <c t="n" s="6" r="D7">
        <v>11122</v>
      </c>
    </row>
    <row spans="1:6" r="8">
      <c t="s" s="4" r="A8">
        <v>397</v>
      </c>
      <c t="n" s="6" r="D8">
        <v>1088</v>
      </c>
    </row>
    <row spans="1:6" r="9">
      <c t="s" s="4" r="A9">
        <v>133</v>
      </c>
      <c t="n" s="6" r="D9">
        <v>1453</v>
      </c>
    </row>
    <row spans="1:6" r="10">
      <c t="s" s="4" r="A10">
        <v>398</v>
      </c>
      <c t="n" s="6" r="D10">
        <v>410</v>
      </c>
    </row>
    <row spans="1:6" r="11">
      <c t="s" s="4" r="A11">
        <v>399</v>
      </c>
      <c t="n" s="6" r="D11">
        <v>-893</v>
      </c>
    </row>
    <row spans="1:6" r="12">
      <c t="s" s="4" r="A12">
        <v>400</v>
      </c>
      <c t="n" s="6" r="D12">
        <v>-2464</v>
      </c>
    </row>
    <row spans="1:6" r="13">
      <c t="s" s="4" r="A13">
        <v>395</v>
      </c>
      <c t="n" s="8" r="D13">
        <v>18563</v>
      </c>
    </row>
    <row spans="1:6" r="14">
      <c t="s" s="4" r="A14">
        <v>257</v>
      </c>
    </row>
    <row spans="1:6" r="15">
      <c t="s" s="3" r="A15">
        <v>375</v>
      </c>
    </row>
    <row spans="1:6" r="16">
      <c t="s" s="4" r="A16">
        <v>380</v>
      </c>
      <c t="n" s="6" r="B16">
        <v>3900</v>
      </c>
      <c t="n" s="8" r="E16">
        <v>3911</v>
      </c>
    </row>
    <row spans="1:6" r="17">
      <c t="s" s="4" r="A17">
        <v>40</v>
      </c>
      <c t="n" s="8" r="B17">
        <v>9900</v>
      </c>
      <c t="n" s="6" r="E17">
        <v>9876</v>
      </c>
    </row>
    <row spans="1:6" r="18">
      <c t="s" s="4" r="A18">
        <v>397</v>
      </c>
      <c t="n" s="6" r="E18">
        <v>23</v>
      </c>
    </row>
    <row spans="1:6" r="19">
      <c t="s" s="4" r="A19">
        <v>133</v>
      </c>
      <c t="n" s="6" r="E19">
        <v>98</v>
      </c>
    </row>
    <row spans="1:6" r="20">
      <c t="s" s="4" r="A20">
        <v>398</v>
      </c>
      <c t="n" s="6" r="E20">
        <v>87</v>
      </c>
    </row>
    <row spans="1:6" r="21">
      <c t="s" s="4" r="A21">
        <v>401</v>
      </c>
      <c t="n" s="6" r="E21">
        <v>393</v>
      </c>
    </row>
    <row spans="1:6" r="22">
      <c t="s" s="4" r="A22">
        <v>399</v>
      </c>
      <c t="n" s="6" r="E22">
        <v>-402</v>
      </c>
    </row>
    <row spans="1:6" r="23">
      <c t="s" s="4" r="A23">
        <v>400</v>
      </c>
      <c t="n" s="6" r="E23">
        <v>-782</v>
      </c>
    </row>
    <row spans="1:6" r="24">
      <c t="s" s="4" r="A24">
        <v>395</v>
      </c>
      <c t="n" s="8" r="E24">
        <v>132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02</v>
      </c>
      <c t="s" s="2" r="B1">
        <v>1</v>
      </c>
    </row>
    <row spans="1:4" r="2">
      <c t="s" s="2" r="B2">
        <v>2</v>
      </c>
      <c t="s" s="2" r="C2">
        <v>32</v>
      </c>
      <c t="s" s="2" r="D2">
        <v>75</v>
      </c>
    </row>
    <row spans="1:4" r="3">
      <c t="s" s="3" r="A3">
        <v>403</v>
      </c>
    </row>
    <row spans="1:4" r="4">
      <c t="s" s="4" r="A4">
        <v>404</v>
      </c>
      <c t="n" s="8" r="B4">
        <v>0</v>
      </c>
      <c t="n" s="8" r="C4">
        <v>0</v>
      </c>
      <c t="n" s="8" r="D4">
        <v>0</v>
      </c>
    </row>
    <row spans="1:4" r="5">
      <c t="s" s="4" r="A5">
        <v>405</v>
      </c>
      <c t="n" s="6" r="B5">
        <v>-2236000</v>
      </c>
      <c t="n" s="6" r="C5">
        <v>-2629000</v>
      </c>
    </row>
    <row spans="1:4" r="6">
      <c t="s" s="4" r="A6">
        <v>406</v>
      </c>
      <c t="n" s="6" r="B6">
        <v>3800000</v>
      </c>
      <c t="n" s="8" r="C6">
        <v>3000000</v>
      </c>
      <c t="n" s="8" r="D6">
        <v>2300000</v>
      </c>
    </row>
    <row spans="1:4" r="7">
      <c t="s" s="4" r="A7">
        <v>407</v>
      </c>
      <c t="n" s="6" r="B7">
        <v>3800000</v>
      </c>
    </row>
    <row spans="1:4" r="8">
      <c t="s" s="4" r="A8">
        <v>408</v>
      </c>
      <c t="n" s="6" r="B8">
        <v>3200000</v>
      </c>
    </row>
    <row spans="1:4" r="9">
      <c t="s" s="4" r="A9">
        <v>409</v>
      </c>
      <c t="n" s="6" r="B9">
        <v>2000000</v>
      </c>
    </row>
    <row spans="1:4" r="10">
      <c t="s" s="4" r="A10">
        <v>410</v>
      </c>
      <c t="n" s="6" r="B10">
        <v>1500000</v>
      </c>
    </row>
    <row spans="1:4" r="11">
      <c t="s" s="4" r="A11">
        <v>411</v>
      </c>
      <c t="n" s="6" r="B11">
        <v>1400000</v>
      </c>
    </row>
    <row spans="1:4" r="12">
      <c t="s" s="4" r="A12">
        <v>412</v>
      </c>
      <c t="n" s="8" r="B12">
        <v>2400000</v>
      </c>
    </row>
    <row spans="1:4" r="13">
      <c t="s" s="4" r="A13">
        <v>413</v>
      </c>
      <c t="s" s="4" r="B13">
        <v>414</v>
      </c>
    </row>
    <row spans="1:4" r="14">
      <c t="s" s="4" r="A14">
        <v>415</v>
      </c>
    </row>
    <row spans="1:4" r="15">
      <c t="s" s="3" r="A15">
        <v>403</v>
      </c>
    </row>
    <row spans="1:4" r="16">
      <c t="s" s="4" r="A16">
        <v>413</v>
      </c>
      <c t="s" s="4" r="B16">
        <v>416</v>
      </c>
    </row>
    <row spans="1:4" r="17">
      <c t="s" s="4" r="A17">
        <v>417</v>
      </c>
    </row>
    <row spans="1:4" r="18">
      <c t="s" s="3" r="A18">
        <v>403</v>
      </c>
    </row>
    <row spans="1:4" r="19">
      <c t="s" s="4" r="A19">
        <v>413</v>
      </c>
      <c t="s" s="4" r="B19">
        <v>418</v>
      </c>
    </row>
    <row spans="1:4" r="20">
      <c t="s" s="4" r="A20">
        <v>419</v>
      </c>
    </row>
    <row spans="1:4" r="21">
      <c t="s" s="3" r="A21">
        <v>403</v>
      </c>
    </row>
    <row spans="1:4" r="22">
      <c t="s" s="4" r="A22">
        <v>413</v>
      </c>
      <c t="s" s="4" r="B22">
        <v>420</v>
      </c>
    </row>
    <row spans="1:4" r="23">
      <c t="s" s="4" r="A23">
        <v>384</v>
      </c>
    </row>
    <row spans="1:4" r="24">
      <c t="s" s="3" r="A24">
        <v>403</v>
      </c>
    </row>
    <row spans="1:4" r="25">
      <c t="s" s="4" r="A25">
        <v>385</v>
      </c>
      <c t="n" s="8" r="B25">
        <v>-1700000</v>
      </c>
    </row>
    <row spans="1:4" r="26">
      <c t="s" s="4" r="A26">
        <v>405</v>
      </c>
      <c t="n" s="6" r="B26">
        <v>1400000</v>
      </c>
    </row>
    <row spans="1:4" r="27">
      <c t="s" s="4" r="A27">
        <v>386</v>
      </c>
    </row>
    <row spans="1:4" r="28">
      <c t="s" s="3" r="A28">
        <v>403</v>
      </c>
    </row>
    <row spans="1:4" r="29">
      <c t="s" s="4" r="A29">
        <v>385</v>
      </c>
      <c t="n" s="8" r="B29">
        <v>9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1</v>
      </c>
      <c t="s" s="2" r="B1">
        <v>1</v>
      </c>
    </row>
    <row spans="1:3" r="2">
      <c t="s" s="2" r="B2">
        <v>2</v>
      </c>
      <c t="s" s="2" r="C2">
        <v>32</v>
      </c>
    </row>
    <row spans="1:3" r="3">
      <c t="s" s="3" r="A3">
        <v>166</v>
      </c>
    </row>
    <row spans="1:3" r="4">
      <c t="s" s="4" r="A4">
        <v>422</v>
      </c>
      <c t="n" s="8" r="B4">
        <v>38702</v>
      </c>
      <c t="n" s="8" r="C4">
        <v>21233</v>
      </c>
    </row>
    <row spans="1:3" r="5">
      <c t="s" s="4" r="A5">
        <v>162</v>
      </c>
      <c t="n" s="6" r="B5">
        <v>900</v>
      </c>
      <c t="n" s="6" r="C5">
        <v>20098</v>
      </c>
    </row>
    <row spans="1:3" r="6">
      <c t="s" s="4" r="A6">
        <v>423</v>
      </c>
      <c t="n" s="6" r="B6">
        <v>-2236</v>
      </c>
      <c t="n" s="6" r="C6">
        <v>-2629</v>
      </c>
    </row>
    <row spans="1:3" r="7">
      <c t="s" s="4" r="A7">
        <v>424</v>
      </c>
      <c t="n" s="8" r="B7">
        <v>37366</v>
      </c>
      <c t="n" s="8" r="C7">
        <v>387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32</v>
      </c>
    </row>
    <row spans="1:3" r="2">
      <c t="s" s="3" r="A2">
        <v>403</v>
      </c>
    </row>
    <row spans="1:3" r="3">
      <c t="s" s="4" r="A3">
        <v>426</v>
      </c>
      <c t="n" s="8" r="B3">
        <v>23832</v>
      </c>
      <c t="n" s="8" r="C3">
        <v>27296</v>
      </c>
    </row>
    <row spans="1:3" r="4">
      <c t="s" s="4" r="A4">
        <v>427</v>
      </c>
      <c t="n" s="6" r="B4">
        <v>-9516</v>
      </c>
      <c t="n" s="6" r="C4">
        <v>-6101</v>
      </c>
    </row>
    <row spans="1:3" r="5">
      <c t="s" s="4" r="A5">
        <v>428</v>
      </c>
      <c t="n" s="6" r="B5">
        <v>14316</v>
      </c>
      <c t="n" s="6" r="C5">
        <v>21195</v>
      </c>
    </row>
    <row spans="1:3" r="6">
      <c t="s" s="4" r="A6">
        <v>415</v>
      </c>
    </row>
    <row spans="1:3" r="7">
      <c t="s" s="3" r="A7">
        <v>403</v>
      </c>
    </row>
    <row spans="1:3" r="8">
      <c t="s" s="4" r="A8">
        <v>426</v>
      </c>
      <c t="n" s="6" r="B8">
        <v>17641</v>
      </c>
      <c t="n" s="6" r="C8">
        <v>21740</v>
      </c>
    </row>
    <row spans="1:3" r="9">
      <c t="s" s="4" r="A9">
        <v>427</v>
      </c>
      <c t="n" s="6" r="B9">
        <v>-7523</v>
      </c>
      <c t="n" s="6" r="C9">
        <v>-4885</v>
      </c>
    </row>
    <row spans="1:3" r="10">
      <c t="s" s="4" r="A10">
        <v>428</v>
      </c>
      <c t="n" s="6" r="B10">
        <v>10118</v>
      </c>
      <c t="n" s="6" r="C10">
        <v>16855</v>
      </c>
    </row>
    <row spans="1:3" r="11">
      <c t="s" s="4" r="A11">
        <v>417</v>
      </c>
    </row>
    <row spans="1:3" r="12">
      <c t="s" s="3" r="A12">
        <v>403</v>
      </c>
    </row>
    <row spans="1:3" r="13">
      <c t="s" s="4" r="A13">
        <v>426</v>
      </c>
      <c t="n" s="6" r="B13">
        <v>5799</v>
      </c>
      <c t="n" s="6" r="C13">
        <v>4790</v>
      </c>
    </row>
    <row spans="1:3" r="14">
      <c t="s" s="4" r="A14">
        <v>427</v>
      </c>
      <c t="n" s="6" r="B14">
        <v>-1653</v>
      </c>
      <c t="n" s="6" r="C14">
        <v>-923</v>
      </c>
    </row>
    <row spans="1:3" r="15">
      <c t="s" s="4" r="A15">
        <v>428</v>
      </c>
      <c t="n" s="6" r="B15">
        <v>4146</v>
      </c>
      <c t="n" s="6" r="C15">
        <v>3867</v>
      </c>
    </row>
    <row spans="1:3" r="16">
      <c t="s" s="4" r="A16">
        <v>419</v>
      </c>
    </row>
    <row spans="1:3" r="17">
      <c t="s" s="3" r="A17">
        <v>403</v>
      </c>
    </row>
    <row spans="1:3" r="18">
      <c t="s" s="4" r="A18">
        <v>426</v>
      </c>
      <c t="n" s="6" r="B18">
        <v>392</v>
      </c>
      <c t="n" s="6" r="C18">
        <v>766</v>
      </c>
    </row>
    <row spans="1:3" r="19">
      <c t="s" s="4" r="A19">
        <v>427</v>
      </c>
      <c t="n" s="6" r="B19">
        <v>-340</v>
      </c>
      <c t="n" s="6" r="C19">
        <v>-293</v>
      </c>
    </row>
    <row spans="1:3" r="20">
      <c t="s" s="4" r="A20">
        <v>428</v>
      </c>
      <c t="n" s="8" r="B20">
        <v>52</v>
      </c>
      <c t="n" s="8" r="C20">
        <v>4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32</v>
      </c>
    </row>
    <row spans="1:3" r="2">
      <c t="s" s="3" r="A2">
        <v>430</v>
      </c>
    </row>
    <row spans="1:3" r="3">
      <c t="s" s="4" r="A3">
        <v>34</v>
      </c>
      <c t="n" s="8" r="B3">
        <v>320058</v>
      </c>
      <c t="n" s="8" r="C3">
        <v>244018</v>
      </c>
    </row>
    <row spans="1:3" r="4">
      <c t="s" s="4" r="A4">
        <v>431</v>
      </c>
      <c t="n" s="6" r="B4">
        <v>101</v>
      </c>
    </row>
    <row spans="1:3" r="5">
      <c t="s" s="3" r="A5">
        <v>432</v>
      </c>
    </row>
    <row spans="1:3" r="6">
      <c t="s" s="4" r="A6">
        <v>433</v>
      </c>
      <c t="n" s="6" r="B6">
        <v>7532</v>
      </c>
      <c t="n" s="6" r="C6">
        <v>10492</v>
      </c>
    </row>
    <row spans="1:3" r="7">
      <c t="s" s="4" r="A7">
        <v>431</v>
      </c>
      <c t="n" s="6" r="C7">
        <v>908</v>
      </c>
    </row>
    <row spans="1:3" r="8">
      <c t="s" s="4" r="A8">
        <v>434</v>
      </c>
    </row>
    <row spans="1:3" r="9">
      <c t="s" s="3" r="A9">
        <v>430</v>
      </c>
    </row>
    <row spans="1:3" r="10">
      <c t="s" s="4" r="A10">
        <v>34</v>
      </c>
      <c t="n" s="6" r="B10">
        <v>320058</v>
      </c>
      <c t="n" s="6" r="C10">
        <v>244018</v>
      </c>
    </row>
    <row spans="1:3" r="11">
      <c t="s" s="4" r="A11">
        <v>435</v>
      </c>
    </row>
    <row spans="1:3" r="12">
      <c t="s" s="3" r="A12">
        <v>430</v>
      </c>
    </row>
    <row spans="1:3" r="13">
      <c t="s" s="4" r="A13">
        <v>431</v>
      </c>
      <c t="n" s="6" r="B13">
        <v>101</v>
      </c>
    </row>
    <row spans="1:3" r="14">
      <c t="s" s="3" r="A14">
        <v>432</v>
      </c>
    </row>
    <row spans="1:3" r="15">
      <c t="s" s="4" r="A15">
        <v>431</v>
      </c>
      <c t="n" s="6" r="C15">
        <v>908</v>
      </c>
    </row>
    <row spans="1:3" r="16">
      <c t="s" s="4" r="A16">
        <v>436</v>
      </c>
    </row>
    <row spans="1:3" r="17">
      <c t="s" s="3" r="A17">
        <v>432</v>
      </c>
    </row>
    <row spans="1:3" r="18">
      <c t="s" s="4" r="A18">
        <v>433</v>
      </c>
      <c t="n" s="8" r="B18">
        <v>7532</v>
      </c>
      <c t="n" s="8" r="C18">
        <v>104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32</v>
      </c>
    </row>
    <row spans="1:3" r="2">
      <c t="s" s="3" r="A2">
        <v>438</v>
      </c>
    </row>
    <row spans="1:3" r="3">
      <c t="s" s="4" r="A3">
        <v>439</v>
      </c>
      <c t="n" s="8" r="B3">
        <v>101</v>
      </c>
    </row>
    <row spans="1:3" r="4">
      <c t="s" s="4" r="A4">
        <v>440</v>
      </c>
      <c t="n" s="8" r="C4">
        <v>908</v>
      </c>
    </row>
    <row spans="1:3" r="5">
      <c t="s" s="4" r="A5">
        <v>441</v>
      </c>
    </row>
    <row spans="1:3" r="6">
      <c t="s" s="3" r="A6">
        <v>438</v>
      </c>
    </row>
    <row spans="1:3" r="7">
      <c t="s" s="4" r="A7">
        <v>439</v>
      </c>
      <c t="n" s="6" r="B7">
        <v>101</v>
      </c>
    </row>
    <row spans="1:3" r="8">
      <c t="s" s="4" r="A8">
        <v>440</v>
      </c>
      <c t="n" s="8" r="B8">
        <v>0</v>
      </c>
      <c t="n" s="8" r="C8">
        <v>9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2</v>
      </c>
      <c t="s" s="2" r="B1">
        <v>1</v>
      </c>
    </row>
    <row spans="1:3" r="2">
      <c t="s" s="2" r="B2">
        <v>2</v>
      </c>
      <c t="s" s="2" r="C2">
        <v>32</v>
      </c>
    </row>
    <row spans="1:3" r="3">
      <c t="s" s="3" r="A3">
        <v>438</v>
      </c>
    </row>
    <row spans="1:3" r="4">
      <c t="s" s="4" r="A4">
        <v>431</v>
      </c>
      <c t="n" s="8" r="B4">
        <v>5190</v>
      </c>
      <c t="n" s="8" r="C4">
        <v>9386</v>
      </c>
    </row>
    <row spans="1:3" r="5">
      <c t="s" s="4" r="A5">
        <v>441</v>
      </c>
    </row>
    <row spans="1:3" r="6">
      <c t="s" s="3" r="A6">
        <v>438</v>
      </c>
    </row>
    <row spans="1:3" r="7">
      <c t="s" s="4" r="A7">
        <v>431</v>
      </c>
      <c t="n" s="8" r="B7">
        <v>5190</v>
      </c>
      <c t="n" s="8" r="C7">
        <v>9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43</v>
      </c>
      <c t="s" s="2" r="B1">
        <v>1</v>
      </c>
    </row>
    <row spans="1:2" r="2">
      <c t="s" s="2" r="B2">
        <v>444</v>
      </c>
    </row>
    <row spans="1:2" r="3">
      <c t="s" s="3" r="A3">
        <v>445</v>
      </c>
    </row>
    <row spans="1:2" r="4">
      <c t="s" s="4" r="A4">
        <v>446</v>
      </c>
      <c t="n" s="8" r="B4">
        <v>10492</v>
      </c>
    </row>
    <row spans="1:2" r="5">
      <c t="s" s="4" r="A5">
        <v>447</v>
      </c>
      <c t="n" s="6" r="B5">
        <v>7532</v>
      </c>
    </row>
    <row spans="1:2" r="6">
      <c t="s" s="4" r="A6">
        <v>436</v>
      </c>
    </row>
    <row spans="1:2" r="7">
      <c t="s" s="3" r="A7">
        <v>445</v>
      </c>
    </row>
    <row spans="1:2" r="8">
      <c t="s" s="4" r="A8">
        <v>446</v>
      </c>
      <c t="n" s="6" r="B8">
        <v>10492</v>
      </c>
    </row>
    <row spans="1:2" r="9">
      <c t="s" s="4" r="A9">
        <v>376</v>
      </c>
      <c t="n" s="6" r="B9">
        <v>-5501</v>
      </c>
    </row>
    <row spans="1:2" r="10">
      <c t="s" s="4" r="A10">
        <v>447</v>
      </c>
      <c t="n" s="6" r="B10">
        <v>7532</v>
      </c>
    </row>
    <row spans="1:2" r="11">
      <c t="s" s="4" r="A11">
        <v>448</v>
      </c>
    </row>
    <row spans="1:2" r="12">
      <c t="s" s="3" r="A12">
        <v>445</v>
      </c>
    </row>
    <row spans="1:2" r="13">
      <c t="s" s="4" r="A13">
        <v>449</v>
      </c>
      <c t="n" s="8" r="B13">
        <v>2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0</v>
      </c>
      <c t="s" s="2" r="B1">
        <v>1</v>
      </c>
    </row>
    <row spans="1:3" r="2">
      <c t="s" s="2" r="B2">
        <v>2</v>
      </c>
      <c t="s" s="2" r="C2">
        <v>32</v>
      </c>
    </row>
    <row spans="1:3" r="3">
      <c t="s" s="3" r="A3">
        <v>445</v>
      </c>
    </row>
    <row spans="1:3" r="4">
      <c t="s" s="4" r="A4">
        <v>376</v>
      </c>
      <c t="n" s="8" r="B4">
        <v>7532000</v>
      </c>
      <c t="n" s="8" r="C4">
        <v>10492000</v>
      </c>
    </row>
    <row spans="1:3" r="5">
      <c t="s" s="4" r="A5">
        <v>451</v>
      </c>
      <c t="n" s="6" r="B5">
        <v>0</v>
      </c>
      <c t="n" s="8" r="C5">
        <v>0</v>
      </c>
    </row>
    <row spans="1:3" r="6">
      <c t="s" s="4" r="A6">
        <v>452</v>
      </c>
    </row>
    <row spans="1:3" r="7">
      <c t="s" s="3" r="A7">
        <v>445</v>
      </c>
    </row>
    <row spans="1:3" r="8">
      <c t="s" s="4" r="A8">
        <v>453</v>
      </c>
      <c t="n" s="6" r="B8">
        <v>2500000</v>
      </c>
    </row>
    <row spans="1:3" r="9">
      <c t="s" s="4" r="A9">
        <v>376</v>
      </c>
      <c t="n" s="8" r="B9">
        <v>5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0</v>
      </c>
      <c t="s" s="2" r="B1">
        <v>1</v>
      </c>
    </row>
    <row spans="1:4" r="2">
      <c t="s" s="2" r="B2">
        <v>2</v>
      </c>
      <c t="s" s="2" r="C2">
        <v>32</v>
      </c>
      <c t="s" s="2" r="D2">
        <v>75</v>
      </c>
    </row>
    <row spans="1:4" r="3">
      <c t="s" s="3" r="A3">
        <v>101</v>
      </c>
    </row>
    <row spans="1:4" r="4">
      <c t="s" s="4" r="A4">
        <v>96</v>
      </c>
      <c t="n" s="8" r="B4">
        <v>-36491</v>
      </c>
      <c t="n" s="8" r="C4">
        <v>-24631</v>
      </c>
      <c t="n" s="8" r="D4">
        <v>-9979</v>
      </c>
    </row>
    <row spans="1:4" r="5">
      <c t="s" s="4" r="A5">
        <v>102</v>
      </c>
      <c t="n" s="6" r="B5">
        <v>-2049</v>
      </c>
      <c t="n" s="6" r="C5">
        <v>-755</v>
      </c>
      <c t="n" s="6" r="D5">
        <v>490</v>
      </c>
    </row>
    <row spans="1:4" r="6">
      <c t="s" s="4" r="A6">
        <v>103</v>
      </c>
      <c t="n" s="8" r="B6">
        <v>-38540</v>
      </c>
      <c t="n" s="8" r="C6">
        <v>-25386</v>
      </c>
      <c t="n" s="8" r="D6">
        <v>-94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2</v>
      </c>
    </row>
    <row spans="1:3" r="2">
      <c t="s" s="3" r="A2">
        <v>455</v>
      </c>
    </row>
    <row spans="1:3" r="3">
      <c t="s" s="4" r="A3">
        <v>456</v>
      </c>
      <c t="n" s="8" r="B3">
        <v>61061</v>
      </c>
      <c t="n" s="8" r="C3">
        <v>47495</v>
      </c>
    </row>
    <row spans="1:3" r="4">
      <c t="s" s="4" r="A4">
        <v>457</v>
      </c>
      <c t="n" s="6" r="B4">
        <v>-29657</v>
      </c>
      <c t="n" s="6" r="C4">
        <v>-21040</v>
      </c>
    </row>
    <row spans="1:3" r="5">
      <c t="s" s="4" r="A5">
        <v>38</v>
      </c>
      <c t="n" s="6" r="B5">
        <v>31404</v>
      </c>
      <c t="n" s="6" r="C5">
        <v>26455</v>
      </c>
    </row>
    <row spans="1:3" r="6">
      <c t="s" s="4" r="A6">
        <v>348</v>
      </c>
    </row>
    <row spans="1:3" r="7">
      <c t="s" s="3" r="A7">
        <v>455</v>
      </c>
    </row>
    <row spans="1:3" r="8">
      <c t="s" s="4" r="A8">
        <v>456</v>
      </c>
      <c t="n" s="6" r="B8">
        <v>35310</v>
      </c>
      <c t="n" s="6" r="C8">
        <v>26357</v>
      </c>
    </row>
    <row spans="1:3" r="9">
      <c t="s" s="4" r="A9">
        <v>350</v>
      </c>
    </row>
    <row spans="1:3" r="10">
      <c t="s" s="3" r="A10">
        <v>455</v>
      </c>
    </row>
    <row spans="1:3" r="11">
      <c t="s" s="4" r="A11">
        <v>456</v>
      </c>
      <c t="n" s="6" r="B11">
        <v>12090</v>
      </c>
      <c t="n" s="6" r="C11">
        <v>9688</v>
      </c>
    </row>
    <row spans="1:3" r="12">
      <c t="s" s="4" r="A12">
        <v>458</v>
      </c>
    </row>
    <row spans="1:3" r="13">
      <c t="s" s="3" r="A13">
        <v>455</v>
      </c>
    </row>
    <row spans="1:3" r="14">
      <c t="s" s="4" r="A14">
        <v>456</v>
      </c>
      <c t="n" s="8" r="B14">
        <v>13661</v>
      </c>
      <c t="n" s="8" r="C14">
        <v>114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2</v>
      </c>
      <c t="s" s="2" r="D2">
        <v>75</v>
      </c>
    </row>
    <row spans="1:4" r="3">
      <c t="s" s="3" r="A3">
        <v>172</v>
      </c>
    </row>
    <row spans="1:4" r="4">
      <c t="s" s="4" r="A4">
        <v>129</v>
      </c>
      <c t="n" s="7" r="B4">
        <v>11.3</v>
      </c>
      <c t="n" s="7" r="C4">
        <v>8.4</v>
      </c>
      <c t="n" s="7" r="D4">
        <v>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0</v>
      </c>
      <c t="s" s="2" r="B1">
        <v>1</v>
      </c>
    </row>
    <row spans="1:4" r="2">
      <c t="s" s="2" r="B2">
        <v>2</v>
      </c>
      <c t="s" s="2" r="C2">
        <v>32</v>
      </c>
      <c t="s" s="2" r="D2">
        <v>75</v>
      </c>
    </row>
    <row spans="1:4" r="3">
      <c t="s" s="3" r="A3">
        <v>461</v>
      </c>
    </row>
    <row spans="1:4" r="4">
      <c t="s" s="4" r="A4">
        <v>462</v>
      </c>
      <c t="s" s="4" r="B4">
        <v>463</v>
      </c>
      <c t="s" s="4" r="C4">
        <v>464</v>
      </c>
      <c t="s" s="4" r="D4">
        <v>465</v>
      </c>
    </row>
    <row spans="1:4" r="5">
      <c t="s" s="4" r="A5">
        <v>466</v>
      </c>
      <c t="n" s="8" r="B5">
        <v>16182000</v>
      </c>
      <c t="n" s="8" r="C5">
        <v>7785000</v>
      </c>
    </row>
    <row spans="1:4" r="6">
      <c t="s" s="4" r="A6">
        <v>467</v>
      </c>
      <c t="n" s="6" r="B6">
        <v>27500000</v>
      </c>
    </row>
    <row spans="1:4" r="7">
      <c t="s" s="4" r="A7">
        <v>468</v>
      </c>
      <c t="n" s="8" r="B7">
        <v>56000000</v>
      </c>
    </row>
    <row spans="1:4" r="8">
      <c t="s" s="4" r="A8">
        <v>469</v>
      </c>
      <c t="n" s="6" r="B8">
        <v>2031</v>
      </c>
    </row>
    <row spans="1:4" r="9">
      <c t="s" s="4" r="A9">
        <v>470</v>
      </c>
      <c t="n" s="8" r="B9">
        <v>100500000</v>
      </c>
    </row>
    <row spans="1:4" r="10">
      <c t="s" s="4" r="A10">
        <v>471</v>
      </c>
      <c t="n" s="6" r="B10">
        <v>10937000</v>
      </c>
      <c t="n" s="6" r="C10">
        <v>6437000</v>
      </c>
      <c t="n" s="8" r="D10">
        <v>4047000</v>
      </c>
    </row>
    <row spans="1:4" r="11">
      <c t="s" s="4" r="A11">
        <v>472</v>
      </c>
      <c t="n" s="8" r="B11">
        <v>1300000</v>
      </c>
      <c t="n" s="6" r="C11">
        <v>1500000</v>
      </c>
    </row>
    <row spans="1:4" r="12">
      <c t="s" s="4" r="A12">
        <v>473</v>
      </c>
      <c t="s" s="4" r="B12">
        <v>474</v>
      </c>
    </row>
    <row spans="1:4" r="13">
      <c t="s" s="4" r="A13">
        <v>475</v>
      </c>
      <c t="n" s="8" r="B13">
        <v>0</v>
      </c>
      <c t="n" s="6" r="C13">
        <v>0</v>
      </c>
    </row>
    <row spans="1:4" r="14">
      <c t="s" s="4" r="A14">
        <v>476</v>
      </c>
      <c t="n" s="8" r="B14">
        <v>0</v>
      </c>
      <c t="n" s="8" r="C14">
        <v>0</v>
      </c>
    </row>
    <row spans="1:4" r="15">
      <c t="s" s="4" r="A15">
        <v>477</v>
      </c>
      <c t="s" s="4" r="B15">
        <v>478</v>
      </c>
    </row>
    <row spans="1:4" r="16">
      <c t="s" s="4" r="A16">
        <v>479</v>
      </c>
    </row>
    <row spans="1:4" r="17">
      <c t="s" s="3" r="A17">
        <v>461</v>
      </c>
    </row>
    <row spans="1:4" r="18">
      <c t="s" s="4" r="A18">
        <v>480</v>
      </c>
      <c t="n" s="8" r="B18">
        <v>0</v>
      </c>
    </row>
    <row spans="1:4" r="19">
      <c t="s" s="4" r="A19">
        <v>344</v>
      </c>
    </row>
    <row spans="1:4" r="20">
      <c t="s" s="3" r="A20">
        <v>461</v>
      </c>
    </row>
    <row spans="1:4" r="21">
      <c t="s" s="4" r="A21">
        <v>475</v>
      </c>
      <c t="n" s="8" r="D21">
        <v>100000</v>
      </c>
    </row>
    <row spans="1:4" r="22">
      <c t="s" s="4" r="A22">
        <v>481</v>
      </c>
    </row>
    <row spans="1:4" r="23">
      <c t="s" s="3" r="A23">
        <v>461</v>
      </c>
    </row>
    <row spans="1:4" r="24">
      <c t="s" s="4" r="A24">
        <v>482</v>
      </c>
      <c t="n" s="6" r="B24">
        <v>700000</v>
      </c>
    </row>
    <row spans="1:4" r="25">
      <c t="s" s="4" r="A25">
        <v>483</v>
      </c>
    </row>
    <row spans="1:4" r="26">
      <c t="s" s="3" r="A26">
        <v>461</v>
      </c>
    </row>
    <row spans="1:4" r="27">
      <c t="s" s="4" r="A27">
        <v>484</v>
      </c>
      <c t="n" s="6" r="B27">
        <v>26300000</v>
      </c>
    </row>
    <row spans="1:4" r="28">
      <c t="s" s="4" r="A28">
        <v>485</v>
      </c>
    </row>
    <row spans="1:4" r="29">
      <c t="s" s="3" r="A29">
        <v>461</v>
      </c>
    </row>
    <row spans="1:4" r="30">
      <c t="s" s="4" r="A30">
        <v>466</v>
      </c>
      <c t="n" s="6" r="B30">
        <v>7100000</v>
      </c>
    </row>
    <row spans="1:4" r="31">
      <c t="s" s="4" r="A31">
        <v>482</v>
      </c>
      <c t="n" s="8" r="B31">
        <v>2400000</v>
      </c>
    </row>
    <row spans="1:4" r="32">
      <c t="s" s="4" r="A32">
        <v>486</v>
      </c>
      <c t="s" s="4" r="B32">
        <v>4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8</v>
      </c>
      <c t="s" s="2" r="B1">
        <v>359</v>
      </c>
      <c t="s" s="2" r="J1">
        <v>1</v>
      </c>
    </row>
    <row spans="1:12" r="2">
      <c t="s" s="2" r="B2">
        <v>2</v>
      </c>
      <c t="s" s="2" r="C2">
        <v>360</v>
      </c>
      <c t="s" s="2" r="D2">
        <v>4</v>
      </c>
      <c t="s" s="2" r="E2">
        <v>361</v>
      </c>
      <c t="s" s="2" r="F2">
        <v>32</v>
      </c>
      <c t="s" s="2" r="G2">
        <v>362</v>
      </c>
      <c t="s" s="2" r="H2">
        <v>363</v>
      </c>
      <c t="s" s="2" r="I2">
        <v>364</v>
      </c>
      <c t="s" s="2" r="J2">
        <v>2</v>
      </c>
      <c t="s" s="2" r="K2">
        <v>32</v>
      </c>
      <c t="s" s="2" r="L2">
        <v>75</v>
      </c>
    </row>
    <row spans="1:12" r="3">
      <c t="s" s="3" r="A3">
        <v>175</v>
      </c>
    </row>
    <row spans="1:12" r="4">
      <c t="s" s="4" r="A4">
        <v>489</v>
      </c>
      <c t="n" s="8" r="J4">
        <v>11527</v>
      </c>
      <c t="n" s="8" r="K4">
        <v>6556</v>
      </c>
      <c t="n" s="8" r="L4">
        <v>-2259</v>
      </c>
    </row>
    <row spans="1:12" r="5">
      <c t="s" s="4" r="A5">
        <v>490</v>
      </c>
      <c t="n" s="6" r="J5">
        <v>-29971</v>
      </c>
      <c t="n" s="6" r="K5">
        <v>-17258</v>
      </c>
      <c t="n" s="6" r="L5">
        <v>3159</v>
      </c>
    </row>
    <row spans="1:12" r="6">
      <c t="s" s="4" r="A6">
        <v>94</v>
      </c>
      <c t="n" s="8" r="B6">
        <v>27679</v>
      </c>
      <c t="n" s="8" r="C6">
        <v>-10341</v>
      </c>
      <c t="n" s="8" r="D6">
        <v>-13120</v>
      </c>
      <c t="n" s="8" r="E6">
        <v>-22662</v>
      </c>
      <c t="n" s="8" r="F6">
        <v>30472</v>
      </c>
      <c t="n" s="8" r="G6">
        <v>-10337</v>
      </c>
      <c t="n" s="8" r="H6">
        <v>-7012</v>
      </c>
      <c t="n" s="8" r="I6">
        <v>-23825</v>
      </c>
      <c t="n" s="8" r="J6">
        <v>-18444</v>
      </c>
      <c t="n" s="8" r="K6">
        <v>-10702</v>
      </c>
      <c t="n" s="8" r="L6">
        <v>9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1</v>
      </c>
      <c t="s" s="2" r="B1">
        <v>359</v>
      </c>
      <c t="s" s="2" r="J1">
        <v>1</v>
      </c>
    </row>
    <row spans="1:12" r="2">
      <c t="s" s="2" r="B2">
        <v>2</v>
      </c>
      <c t="s" s="2" r="C2">
        <v>360</v>
      </c>
      <c t="s" s="2" r="D2">
        <v>4</v>
      </c>
      <c t="s" s="2" r="E2">
        <v>361</v>
      </c>
      <c t="s" s="2" r="F2">
        <v>32</v>
      </c>
      <c t="s" s="2" r="G2">
        <v>362</v>
      </c>
      <c t="s" s="2" r="H2">
        <v>363</v>
      </c>
      <c t="s" s="2" r="I2">
        <v>364</v>
      </c>
      <c t="s" s="2" r="J2">
        <v>2</v>
      </c>
      <c t="s" s="2" r="K2">
        <v>32</v>
      </c>
      <c t="s" s="2" r="L2">
        <v>75</v>
      </c>
    </row>
    <row spans="1:12" r="3">
      <c t="s" s="3" r="A3">
        <v>175</v>
      </c>
    </row>
    <row spans="1:12" r="4">
      <c t="s" s="4" r="A4">
        <v>492</v>
      </c>
      <c t="n" s="8" r="J4">
        <v>10501</v>
      </c>
      <c t="n" s="8" r="K4">
        <v>4392</v>
      </c>
      <c t="n" s="8" r="L4">
        <v>2524</v>
      </c>
    </row>
    <row spans="1:12" r="5">
      <c t="s" s="4" r="A5">
        <v>493</v>
      </c>
      <c t="n" s="6" r="J5">
        <v>998</v>
      </c>
      <c t="n" s="6" r="K5">
        <v>431</v>
      </c>
      <c t="n" s="6" r="L5">
        <v>390</v>
      </c>
    </row>
    <row spans="1:12" r="6">
      <c t="s" s="4" r="A6">
        <v>494</v>
      </c>
      <c t="n" s="6" r="J6">
        <v>7695</v>
      </c>
      <c t="n" s="6" r="K6">
        <v>12108</v>
      </c>
      <c t="n" s="6" r="L6">
        <v>10411</v>
      </c>
    </row>
    <row spans="1:12" r="7">
      <c t="s" s="4" r="A7">
        <v>495</v>
      </c>
      <c t="n" s="6" r="J7">
        <v>19194</v>
      </c>
      <c t="n" s="6" r="K7">
        <v>16931</v>
      </c>
      <c t="n" s="6" r="L7">
        <v>13325</v>
      </c>
    </row>
    <row spans="1:12" r="8">
      <c t="s" s="4" r="A8">
        <v>496</v>
      </c>
      <c t="n" s="6" r="J8">
        <v>0</v>
      </c>
      <c t="n" s="6" r="K8">
        <v>0</v>
      </c>
      <c t="n" s="6" r="L8">
        <v>0</v>
      </c>
    </row>
    <row spans="1:12" r="9">
      <c t="s" s="4" r="A9">
        <v>497</v>
      </c>
      <c t="n" s="6" r="J9">
        <v>0</v>
      </c>
      <c t="n" s="6" r="K9">
        <v>0</v>
      </c>
      <c t="n" s="6" r="L9">
        <v>0</v>
      </c>
    </row>
    <row spans="1:12" r="10">
      <c t="s" s="4" r="A10">
        <v>498</v>
      </c>
      <c t="n" s="6" r="J10">
        <v>-1147</v>
      </c>
      <c t="n" s="6" r="K10">
        <v>-3002</v>
      </c>
      <c t="n" s="6" r="L10">
        <v>-2446</v>
      </c>
    </row>
    <row spans="1:12" r="11">
      <c t="s" s="4" r="A11">
        <v>499</v>
      </c>
      <c t="n" s="6" r="J11">
        <v>-1147</v>
      </c>
      <c t="n" s="6" r="K11">
        <v>-3002</v>
      </c>
      <c t="n" s="6" r="L11">
        <v>-2446</v>
      </c>
    </row>
    <row spans="1:12" r="12">
      <c t="s" s="4" r="A12">
        <v>500</v>
      </c>
      <c t="n" s="6" r="J12">
        <v>10501</v>
      </c>
      <c t="n" s="6" r="K12">
        <v>4392</v>
      </c>
      <c t="n" s="6" r="L12">
        <v>2524</v>
      </c>
    </row>
    <row spans="1:12" r="13">
      <c t="s" s="4" r="A13">
        <v>501</v>
      </c>
      <c t="n" s="6" r="J13">
        <v>998</v>
      </c>
      <c t="n" s="6" r="K13">
        <v>431</v>
      </c>
      <c t="n" s="6" r="L13">
        <v>390</v>
      </c>
    </row>
    <row spans="1:12" r="14">
      <c t="s" s="4" r="A14">
        <v>502</v>
      </c>
      <c t="n" s="6" r="J14">
        <v>6548</v>
      </c>
      <c t="n" s="6" r="K14">
        <v>9106</v>
      </c>
      <c t="n" s="6" r="L14">
        <v>7965</v>
      </c>
    </row>
    <row spans="1:12" r="15">
      <c t="s" s="4" r="A15">
        <v>503</v>
      </c>
      <c t="n" s="8" r="B15">
        <v>4821</v>
      </c>
      <c t="n" s="8" r="C15">
        <v>5686</v>
      </c>
      <c t="n" s="8" r="D15">
        <v>-118</v>
      </c>
      <c t="n" s="8" r="E15">
        <v>7658</v>
      </c>
      <c t="n" s="8" r="F15">
        <v>4652</v>
      </c>
      <c t="n" s="8" r="G15">
        <v>4028</v>
      </c>
      <c t="n" s="8" r="H15">
        <v>3194</v>
      </c>
      <c t="n" s="8" r="I15">
        <v>2055</v>
      </c>
      <c t="n" s="8" r="J15">
        <v>18047</v>
      </c>
      <c t="n" s="8" r="K15">
        <v>13929</v>
      </c>
      <c t="n" s="8" r="L15">
        <v>1087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4</v>
      </c>
      <c t="s" s="2" r="B1">
        <v>359</v>
      </c>
      <c t="s" s="2" r="J1">
        <v>1</v>
      </c>
    </row>
    <row spans="1:12" r="2">
      <c t="s" s="2" r="B2">
        <v>2</v>
      </c>
      <c t="s" s="2" r="C2">
        <v>360</v>
      </c>
      <c t="s" s="2" r="D2">
        <v>4</v>
      </c>
      <c t="s" s="2" r="E2">
        <v>361</v>
      </c>
      <c t="s" s="2" r="F2">
        <v>32</v>
      </c>
      <c t="s" s="2" r="G2">
        <v>362</v>
      </c>
      <c t="s" s="2" r="H2">
        <v>363</v>
      </c>
      <c t="s" s="2" r="I2">
        <v>364</v>
      </c>
      <c t="s" s="2" r="J2">
        <v>2</v>
      </c>
      <c t="s" s="2" r="K2">
        <v>32</v>
      </c>
      <c t="s" s="2" r="L2">
        <v>75</v>
      </c>
    </row>
    <row spans="1:12" r="3">
      <c t="s" s="3" r="A3">
        <v>175</v>
      </c>
    </row>
    <row spans="1:12" r="4">
      <c t="s" s="4" r="A4">
        <v>505</v>
      </c>
      <c t="n" s="8" r="J4">
        <v>-6271</v>
      </c>
      <c t="n" s="8" r="K4">
        <v>-3638</v>
      </c>
      <c t="n" s="8" r="L4">
        <v>306</v>
      </c>
    </row>
    <row spans="1:12" r="5">
      <c t="s" s="3" r="A5">
        <v>506</v>
      </c>
    </row>
    <row spans="1:12" r="6">
      <c t="s" s="4" r="A6">
        <v>507</v>
      </c>
      <c t="n" s="6" r="J6">
        <v>4106</v>
      </c>
      <c t="n" s="6" r="K6">
        <v>7690</v>
      </c>
      <c t="n" s="6" r="L6">
        <v>4499</v>
      </c>
    </row>
    <row spans="1:12" r="7">
      <c t="s" s="4" r="A7">
        <v>508</v>
      </c>
      <c t="n" s="6" r="J7">
        <v>14710</v>
      </c>
      <c t="n" s="6" r="K7">
        <v>8075</v>
      </c>
      <c t="n" s="6" r="L7">
        <v>2195</v>
      </c>
    </row>
    <row spans="1:12" r="8">
      <c t="s" s="4" r="A8">
        <v>509</v>
      </c>
      <c t="n" s="6" r="J8">
        <v>953</v>
      </c>
      <c t="n" s="6" r="K8">
        <v>284</v>
      </c>
      <c t="n" s="6" r="L8">
        <v>257</v>
      </c>
    </row>
    <row spans="1:12" r="9">
      <c t="s" s="4" r="A9">
        <v>510</v>
      </c>
      <c t="n" s="6" r="J9">
        <v>3800</v>
      </c>
      <c t="n" s="6" r="K9">
        <v>2247</v>
      </c>
      <c t="n" s="6" r="L9">
        <v>3236</v>
      </c>
    </row>
    <row spans="1:12" r="10">
      <c t="s" s="4" r="A10">
        <v>511</v>
      </c>
      <c t="n" s="6" r="J10">
        <v>-103</v>
      </c>
      <c t="n" s="6" r="K10">
        <v>-909</v>
      </c>
      <c t="n" s="6" r="L10">
        <v>-192</v>
      </c>
    </row>
    <row spans="1:12" r="11">
      <c t="s" s="4" r="A11">
        <v>512</v>
      </c>
      <c t="n" s="6" r="J11">
        <v>852</v>
      </c>
      <c t="n" s="6" r="K11">
        <v>180</v>
      </c>
      <c t="n" s="6" r="L11">
        <v>578</v>
      </c>
    </row>
    <row spans="1:12" r="12">
      <c t="s" s="4" r="A12">
        <v>503</v>
      </c>
      <c t="n" s="8" r="B12">
        <v>4821</v>
      </c>
      <c t="n" s="8" r="C12">
        <v>5686</v>
      </c>
      <c t="n" s="8" r="D12">
        <v>-118</v>
      </c>
      <c t="n" s="8" r="E12">
        <v>7658</v>
      </c>
      <c t="n" s="8" r="F12">
        <v>4652</v>
      </c>
      <c t="n" s="8" r="G12">
        <v>4028</v>
      </c>
      <c t="n" s="8" r="H12">
        <v>3194</v>
      </c>
      <c t="n" s="8" r="I12">
        <v>2055</v>
      </c>
      <c t="n" s="8" r="J12">
        <v>18047</v>
      </c>
      <c t="n" s="8" r="K12">
        <v>13929</v>
      </c>
      <c t="n" s="8" r="L12">
        <v>1087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3</v>
      </c>
      <c t="s" s="2" r="B1">
        <v>2</v>
      </c>
      <c t="s" s="2" r="C1">
        <v>32</v>
      </c>
      <c t="s" s="2" r="D1">
        <v>75</v>
      </c>
      <c t="s" s="2" r="E1">
        <v>514</v>
      </c>
    </row>
    <row spans="1:5" r="2">
      <c t="s" s="3" r="A2">
        <v>515</v>
      </c>
    </row>
    <row spans="1:5" r="3">
      <c t="s" s="4" r="A3">
        <v>49</v>
      </c>
      <c t="n" s="8" r="B3">
        <v>3788</v>
      </c>
      <c t="n" s="8" r="C3">
        <v>3569</v>
      </c>
    </row>
    <row spans="1:5" r="4">
      <c t="s" s="4" r="A4">
        <v>516</v>
      </c>
      <c t="n" s="6" r="B4">
        <v>4701</v>
      </c>
      <c t="n" s="6" r="C4">
        <v>3692</v>
      </c>
    </row>
    <row spans="1:5" r="5">
      <c t="s" s="4" r="A5">
        <v>517</v>
      </c>
      <c t="n" s="6" r="B5">
        <v>16971</v>
      </c>
      <c t="n" s="6" r="C5">
        <v>13997</v>
      </c>
    </row>
    <row spans="1:5" r="6">
      <c t="s" s="4" r="A6">
        <v>398</v>
      </c>
      <c t="n" s="6" r="B6">
        <v>6123</v>
      </c>
      <c t="n" s="6" r="C6">
        <v>4105</v>
      </c>
    </row>
    <row spans="1:5" r="7">
      <c t="s" s="4" r="A7">
        <v>518</v>
      </c>
      <c t="n" s="6" r="B7">
        <v>16182</v>
      </c>
      <c t="n" s="6" r="C7">
        <v>7785</v>
      </c>
    </row>
    <row spans="1:5" r="8">
      <c t="s" s="4" r="A8">
        <v>519</v>
      </c>
      <c t="n" s="6" r="B8">
        <v>47765</v>
      </c>
      <c t="n" s="6" r="C8">
        <v>33148</v>
      </c>
    </row>
    <row spans="1:5" r="9">
      <c t="s" s="4" r="A9">
        <v>520</v>
      </c>
      <c t="n" s="6" r="B9">
        <v>-36221</v>
      </c>
      <c t="n" s="6" r="C9">
        <v>-21993</v>
      </c>
      <c t="n" s="8" r="D9">
        <v>-15280</v>
      </c>
      <c t="n" s="8" r="E9">
        <v>-18667</v>
      </c>
    </row>
    <row spans="1:5" r="10">
      <c t="s" s="4" r="A10">
        <v>521</v>
      </c>
      <c t="n" s="6" r="B10">
        <v>11544</v>
      </c>
      <c t="n" s="6" r="C10">
        <v>11155</v>
      </c>
    </row>
    <row spans="1:5" r="11">
      <c t="s" s="3" r="A11">
        <v>522</v>
      </c>
    </row>
    <row spans="1:5" r="12">
      <c t="s" s="4" r="A12">
        <v>129</v>
      </c>
      <c t="n" s="6" r="B12">
        <v>-7651</v>
      </c>
      <c t="n" s="6" r="C12">
        <v>-8939</v>
      </c>
    </row>
    <row spans="1:5" r="13">
      <c t="s" s="4" r="A13">
        <v>512</v>
      </c>
      <c t="n" s="6" r="B13">
        <v>-689</v>
      </c>
      <c t="n" s="6" r="C13">
        <v>-633</v>
      </c>
    </row>
    <row spans="1:5" r="14">
      <c t="s" s="4" r="A14">
        <v>523</v>
      </c>
      <c t="n" s="6" r="B14">
        <v>-8340</v>
      </c>
      <c t="n" s="6" r="C14">
        <v>-9572</v>
      </c>
    </row>
    <row spans="1:5" r="15">
      <c t="s" s="4" r="A15">
        <v>524</v>
      </c>
      <c t="n" s="6" r="B15">
        <v>3204</v>
      </c>
      <c t="n" s="6" r="C15">
        <v>1583</v>
      </c>
    </row>
    <row spans="1:5" r="16">
      <c t="s" s="3" r="A16">
        <v>525</v>
      </c>
    </row>
    <row spans="1:5" r="17">
      <c t="s" s="4" r="A17">
        <v>337</v>
      </c>
      <c t="n" s="6" r="B17">
        <v>5252</v>
      </c>
      <c t="n" s="6" r="C17">
        <v>5029</v>
      </c>
    </row>
    <row spans="1:5" r="18">
      <c t="s" s="4" r="A18">
        <v>526</v>
      </c>
      <c t="n" s="6" r="B18">
        <v>-2048</v>
      </c>
      <c t="n" s="6" r="C18">
        <v>-3446</v>
      </c>
    </row>
    <row spans="1:5" r="19">
      <c t="s" s="4" r="A19">
        <v>524</v>
      </c>
      <c t="n" s="8" r="B19">
        <v>3204</v>
      </c>
      <c t="n" s="8" r="C19">
        <v>15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2</v>
      </c>
      <c t="s" s="2" r="D2">
        <v>75</v>
      </c>
    </row>
    <row spans="1:4" r="3">
      <c t="s" s="3" r="A3">
        <v>175</v>
      </c>
    </row>
    <row spans="1:4" r="4">
      <c t="s" s="4" r="A4">
        <v>317</v>
      </c>
      <c t="n" s="8" r="B4">
        <v>21993</v>
      </c>
      <c t="n" s="8" r="C4">
        <v>15280</v>
      </c>
      <c t="n" s="8" r="D4">
        <v>18667</v>
      </c>
    </row>
    <row spans="1:4" r="5">
      <c t="s" s="4" r="A5">
        <v>528</v>
      </c>
      <c t="n" s="6" r="B5">
        <v>14710</v>
      </c>
      <c t="n" s="6" r="C5">
        <v>8075</v>
      </c>
      <c t="n" s="6" r="D5">
        <v>2195</v>
      </c>
    </row>
    <row spans="1:4" r="6">
      <c t="s" s="4" r="A6">
        <v>529</v>
      </c>
      <c t="n" s="6" r="D6">
        <v>-5361</v>
      </c>
    </row>
    <row spans="1:4" r="7">
      <c t="s" s="4" r="A7">
        <v>530</v>
      </c>
      <c t="n" s="6" r="B7">
        <v>-482</v>
      </c>
      <c t="n" s="6" r="C7">
        <v>-1362</v>
      </c>
      <c t="n" s="6" r="D7">
        <v>-221</v>
      </c>
    </row>
    <row spans="1:4" r="8">
      <c t="s" s="4" r="A8">
        <v>320</v>
      </c>
      <c t="n" s="8" r="B8">
        <v>36221</v>
      </c>
      <c t="n" s="8" r="C8">
        <v>21993</v>
      </c>
      <c t="n" s="8" r="D8">
        <v>152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1</v>
      </c>
      <c t="s" s="2" r="B1">
        <v>1</v>
      </c>
    </row>
    <row spans="1:4" r="2">
      <c t="s" s="2" r="B2">
        <v>2</v>
      </c>
      <c t="s" s="2" r="C2">
        <v>32</v>
      </c>
      <c t="s" s="2" r="D2">
        <v>75</v>
      </c>
    </row>
    <row spans="1:4" r="3">
      <c t="s" s="3" r="A3">
        <v>175</v>
      </c>
    </row>
    <row spans="1:4" r="4">
      <c t="s" s="4" r="A4">
        <v>532</v>
      </c>
      <c t="n" s="8" r="B4">
        <v>1466</v>
      </c>
      <c t="n" s="8" r="C4">
        <v>2341</v>
      </c>
      <c t="n" s="8" r="D4">
        <v>2435</v>
      </c>
    </row>
    <row spans="1:4" r="5">
      <c t="s" s="4" r="A5">
        <v>533</v>
      </c>
      <c t="n" s="6" r="B5">
        <v>-103</v>
      </c>
      <c t="n" s="6" r="C5">
        <v>-195</v>
      </c>
      <c t="n" s="6" r="D5">
        <v>-211</v>
      </c>
    </row>
    <row spans="1:4" r="6">
      <c t="s" s="4" r="A6">
        <v>534</v>
      </c>
      <c t="n" s="6" r="B6">
        <v>141</v>
      </c>
      <c t="n" s="6" r="D6">
        <v>126</v>
      </c>
    </row>
    <row spans="1:4" r="7">
      <c t="s" s="4" r="A7">
        <v>535</v>
      </c>
      <c t="n" s="6" r="C7">
        <v>-454</v>
      </c>
    </row>
    <row spans="1:4" r="8">
      <c t="s" s="4" r="A8">
        <v>536</v>
      </c>
      <c t="n" s="6" r="C8">
        <v>-85</v>
      </c>
    </row>
    <row spans="1:4" r="9">
      <c t="s" s="4" r="A9">
        <v>537</v>
      </c>
      <c t="n" s="6" r="B9">
        <v>-43</v>
      </c>
      <c t="n" s="6" r="C9">
        <v>-141</v>
      </c>
      <c t="n" s="6" r="D9">
        <v>-9</v>
      </c>
    </row>
    <row spans="1:4" r="10">
      <c t="s" s="4" r="A10">
        <v>538</v>
      </c>
      <c t="n" s="8" r="B10">
        <v>1461</v>
      </c>
      <c t="n" s="8" r="C10">
        <v>1466</v>
      </c>
      <c t="n" s="8" r="D10">
        <v>23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39</v>
      </c>
      <c t="s" s="2" r="B1">
        <v>2</v>
      </c>
      <c t="s" s="2" r="C1">
        <v>32</v>
      </c>
    </row>
    <row spans="1:3" r="2">
      <c t="s" s="3" r="A2">
        <v>540</v>
      </c>
    </row>
    <row spans="1:3" r="3">
      <c t="s" s="4" r="A3">
        <v>71</v>
      </c>
      <c t="n" s="6" r="B3">
        <v>300000000</v>
      </c>
      <c t="n" s="6" r="C3">
        <v>300000000</v>
      </c>
    </row>
    <row spans="1:3" r="4">
      <c t="s" s="4" r="A4">
        <v>70</v>
      </c>
      <c t="n" s="9" r="B4">
        <v>0.0001</v>
      </c>
      <c t="n" s="9" r="C4">
        <v>0.0001</v>
      </c>
    </row>
    <row spans="1:3" r="5">
      <c t="s" s="4" r="A5">
        <v>67</v>
      </c>
      <c t="n" s="6" r="B5">
        <v>10000000</v>
      </c>
      <c t="n" s="6" r="C5">
        <v>10000000</v>
      </c>
    </row>
    <row spans="1:3" r="6">
      <c t="s" s="4" r="A6">
        <v>66</v>
      </c>
      <c t="n" s="9" r="B6">
        <v>0.0001</v>
      </c>
      <c t="n" s="9" r="C6">
        <v>0.0001</v>
      </c>
    </row>
    <row spans="1:3" r="7">
      <c t="s" s="4" r="A7">
        <v>73</v>
      </c>
      <c t="n" s="6" r="B7">
        <v>93165286</v>
      </c>
      <c t="n" s="6" r="C7">
        <v>90852434</v>
      </c>
    </row>
    <row spans="1:3" r="8">
      <c t="s" s="4" r="A8">
        <v>541</v>
      </c>
      <c t="n" s="6" r="B8">
        <v>9180188</v>
      </c>
    </row>
    <row spans="1:3" r="9">
      <c t="s" s="4" r="A9">
        <v>69</v>
      </c>
      <c t="n" s="6" r="B9">
        <v>0</v>
      </c>
      <c t="n" s="6" r="C9">
        <v>0</v>
      </c>
    </row>
    <row spans="1:3" r="10">
      <c t="s" s="4" r="A10">
        <v>305</v>
      </c>
    </row>
    <row spans="1:3" r="11">
      <c t="s" s="3" r="A11">
        <v>540</v>
      </c>
    </row>
    <row spans="1:3" r="12">
      <c t="s" s="4" r="A12">
        <v>542</v>
      </c>
      <c t="n" s="6" r="B12">
        <v>26585</v>
      </c>
    </row>
    <row spans="1:3" r="13">
      <c t="s" s="4" r="A13">
        <v>371</v>
      </c>
    </row>
    <row spans="1:3" r="14">
      <c t="s" s="3" r="A14">
        <v>540</v>
      </c>
    </row>
    <row spans="1:3" r="15">
      <c t="s" s="4" r="A15">
        <v>542</v>
      </c>
      <c t="n" s="6" r="B15">
        <v>1333182</v>
      </c>
    </row>
    <row spans="1:3" r="16">
      <c t="s" s="4" r="A16">
        <v>308</v>
      </c>
    </row>
    <row spans="1:3" r="17">
      <c t="s" s="3" r="A17">
        <v>540</v>
      </c>
    </row>
    <row spans="1:3" r="18">
      <c t="s" s="4" r="A18">
        <v>542</v>
      </c>
      <c t="n" s="6" r="B18">
        <v>137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11"/>
    <col customWidth="1" max="3" min="3" width="43"/>
    <col customWidth="1" max="4" min="4" width="57"/>
    <col customWidth="1" max="5" min="5" width="70"/>
    <col customWidth="1" max="6" min="6" width="69"/>
  </cols>
  <sheetData>
    <row spans="1:6" r="1">
      <c t="s" s="1" r="A1">
        <v>104</v>
      </c>
      <c t="s" s="2" r="B1">
        <v>105</v>
      </c>
      <c t="s" s="2" r="C1">
        <v>106</v>
      </c>
      <c t="s" s="2" r="D1">
        <v>107</v>
      </c>
      <c t="s" s="2" r="E1">
        <v>108</v>
      </c>
      <c t="s" s="2" r="F1">
        <v>109</v>
      </c>
    </row>
    <row spans="1:6" r="2">
      <c t="s" s="4" r="A2">
        <v>110</v>
      </c>
      <c t="n" s="8" r="B2">
        <v>225562</v>
      </c>
      <c t="n" s="8" r="C2">
        <v>9</v>
      </c>
      <c t="n" s="8" r="D2">
        <v>209614</v>
      </c>
      <c t="n" s="8" r="E2">
        <v>13016</v>
      </c>
      <c t="n" s="8" r="F2">
        <v>2923</v>
      </c>
    </row>
    <row spans="1:6" r="3">
      <c t="s" s="4" r="A3">
        <v>111</v>
      </c>
      <c t="n" s="6" r="C3">
        <v>86286292</v>
      </c>
    </row>
    <row spans="1:6" r="4">
      <c t="s" s="4" r="A4">
        <v>112</v>
      </c>
      <c t="n" s="6" r="B4">
        <v>23132</v>
      </c>
      <c t="n" s="6" r="D4">
        <v>23132</v>
      </c>
    </row>
    <row spans="1:6" r="5">
      <c t="s" s="4" r="A5">
        <v>113</v>
      </c>
      <c t="n" s="6" r="C5">
        <v>2572273</v>
      </c>
    </row>
    <row spans="1:6" r="6">
      <c t="s" s="4" r="A6">
        <v>114</v>
      </c>
      <c t="n" s="6" r="C6">
        <v>93842</v>
      </c>
    </row>
    <row spans="1:6" r="7">
      <c t="s" s="4" r="A7">
        <v>115</v>
      </c>
      <c t="n" s="6" r="C7">
        <v>36684</v>
      </c>
    </row>
    <row spans="1:6" r="8">
      <c t="s" s="4" r="A8">
        <v>116</v>
      </c>
      <c t="n" s="6" r="B8">
        <v>28918</v>
      </c>
      <c t="n" s="6" r="D8">
        <v>28918</v>
      </c>
    </row>
    <row spans="1:6" r="9">
      <c t="s" s="4" r="A9">
        <v>117</v>
      </c>
      <c t="n" s="6" r="B9">
        <v>4047</v>
      </c>
      <c t="n" s="6" r="D9">
        <v>4047</v>
      </c>
    </row>
    <row spans="1:6" r="10">
      <c t="s" s="4" r="A10">
        <v>96</v>
      </c>
      <c t="n" s="6" r="B10">
        <v>-9979</v>
      </c>
      <c t="n" s="6" r="E10">
        <v>-9979</v>
      </c>
    </row>
    <row spans="1:6" r="11">
      <c t="s" s="4" r="A11">
        <v>118</v>
      </c>
      <c t="n" s="6" r="B11">
        <v>490</v>
      </c>
      <c t="n" s="6" r="F11">
        <v>490</v>
      </c>
    </row>
    <row spans="1:6" r="12">
      <c t="s" s="4" r="A12">
        <v>119</v>
      </c>
      <c t="n" s="6" r="B12">
        <v>272170</v>
      </c>
      <c t="n" s="8" r="C12">
        <v>9</v>
      </c>
      <c t="n" s="6" r="D12">
        <v>265711</v>
      </c>
      <c t="n" s="6" r="E12">
        <v>3037</v>
      </c>
      <c t="n" s="6" r="F12">
        <v>3413</v>
      </c>
    </row>
    <row spans="1:6" r="13">
      <c t="s" s="4" r="A13">
        <v>120</v>
      </c>
      <c t="n" s="6" r="C13">
        <v>88989091</v>
      </c>
    </row>
    <row spans="1:6" r="14">
      <c t="s" s="4" r="A14">
        <v>112</v>
      </c>
      <c t="n" s="6" r="B14">
        <v>19239</v>
      </c>
      <c t="n" s="6" r="D14">
        <v>19239</v>
      </c>
    </row>
    <row spans="1:6" r="15">
      <c t="s" s="4" r="A15">
        <v>113</v>
      </c>
      <c t="n" s="6" r="C15">
        <v>1665625</v>
      </c>
    </row>
    <row spans="1:6" r="16">
      <c t="s" s="4" r="A16">
        <v>114</v>
      </c>
      <c t="n" s="6" r="C16">
        <v>159566</v>
      </c>
    </row>
    <row spans="1:6" r="17">
      <c t="s" s="4" r="A17">
        <v>115</v>
      </c>
      <c t="n" s="6" r="C17">
        <v>38152</v>
      </c>
    </row>
    <row spans="1:6" r="18">
      <c t="s" s="4" r="A18">
        <v>116</v>
      </c>
      <c t="n" s="6" r="B18">
        <v>36032</v>
      </c>
      <c t="n" s="6" r="D18">
        <v>36032</v>
      </c>
    </row>
    <row spans="1:6" r="19">
      <c t="s" s="4" r="A19">
        <v>117</v>
      </c>
      <c t="n" s="6" r="B19">
        <v>6437</v>
      </c>
      <c t="n" s="6" r="D19">
        <v>6437</v>
      </c>
    </row>
    <row spans="1:6" r="20">
      <c t="s" s="4" r="A20">
        <v>96</v>
      </c>
      <c t="n" s="6" r="B20">
        <v>-24631</v>
      </c>
      <c t="n" s="6" r="E20">
        <v>-24631</v>
      </c>
    </row>
    <row spans="1:6" r="21">
      <c t="s" s="4" r="A21">
        <v>118</v>
      </c>
      <c t="n" s="6" r="B21">
        <v>-755</v>
      </c>
      <c t="n" s="6" r="F21">
        <v>-755</v>
      </c>
    </row>
    <row spans="1:6" r="22">
      <c t="s" s="4" r="A22">
        <v>121</v>
      </c>
      <c t="n" s="6" r="B22">
        <v>308492</v>
      </c>
      <c t="n" s="8" r="C22">
        <v>9</v>
      </c>
      <c t="n" s="6" r="D22">
        <v>327419</v>
      </c>
      <c t="n" s="6" r="E22">
        <v>-21594</v>
      </c>
      <c t="n" s="6" r="F22">
        <v>2658</v>
      </c>
    </row>
    <row spans="1:6" r="23">
      <c t="s" s="4" r="A23">
        <v>122</v>
      </c>
      <c t="n" s="6" r="C23">
        <v>90852434</v>
      </c>
    </row>
    <row spans="1:6" r="24">
      <c t="s" s="4" r="A24">
        <v>112</v>
      </c>
      <c t="n" s="6" r="B24">
        <v>41269</v>
      </c>
      <c t="n" s="6" r="D24">
        <v>41269</v>
      </c>
    </row>
    <row spans="1:6" r="25">
      <c t="s" s="4" r="A25">
        <v>113</v>
      </c>
      <c t="n" s="6" r="C25">
        <v>1820100</v>
      </c>
    </row>
    <row spans="1:6" r="26">
      <c t="s" s="4" r="A26">
        <v>114</v>
      </c>
      <c t="n" s="6" r="C26">
        <v>367826</v>
      </c>
    </row>
    <row spans="1:6" r="27">
      <c t="s" s="4" r="A27">
        <v>115</v>
      </c>
      <c t="n" s="6" r="C27">
        <v>123251</v>
      </c>
    </row>
    <row spans="1:6" r="28">
      <c t="s" s="4" r="A28">
        <v>123</v>
      </c>
      <c t="n" s="6" r="C28">
        <v>1675</v>
      </c>
    </row>
    <row spans="1:6" r="29">
      <c t="s" s="4" r="A29">
        <v>116</v>
      </c>
      <c t="n" s="6" r="B29">
        <v>39637</v>
      </c>
      <c t="n" s="6" r="D29">
        <v>39637</v>
      </c>
    </row>
    <row spans="1:6" r="30">
      <c t="s" s="4" r="A30">
        <v>117</v>
      </c>
      <c t="n" s="6" r="B30">
        <v>10937</v>
      </c>
      <c t="n" s="6" r="D30">
        <v>10937</v>
      </c>
    </row>
    <row spans="1:6" r="31">
      <c t="s" s="4" r="A31">
        <v>96</v>
      </c>
      <c t="n" s="6" r="B31">
        <v>-36491</v>
      </c>
      <c t="n" s="6" r="E31">
        <v>-36491</v>
      </c>
    </row>
    <row spans="1:6" r="32">
      <c t="s" s="4" r="A32">
        <v>118</v>
      </c>
      <c t="n" s="6" r="B32">
        <v>-2049</v>
      </c>
      <c t="n" s="6" r="F32">
        <v>-2049</v>
      </c>
    </row>
    <row spans="1:6" r="33">
      <c t="s" s="4" r="A33">
        <v>124</v>
      </c>
      <c t="n" s="8" r="B33">
        <v>361795</v>
      </c>
      <c t="n" s="8" r="C33">
        <v>9</v>
      </c>
      <c t="n" s="8" r="D33">
        <v>419262</v>
      </c>
      <c t="n" s="8" r="E33">
        <v>-58085</v>
      </c>
      <c t="n" s="8" r="F33">
        <v>609</v>
      </c>
    </row>
    <row spans="1:6" r="34">
      <c t="s" s="4" r="A34">
        <v>125</v>
      </c>
      <c t="n" s="6" r="C34">
        <v>931652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21"/>
    <col customWidth="1" max="3" min="3" width="28"/>
    <col customWidth="1" max="4" min="4" width="21"/>
    <col customWidth="1" max="5" min="5" width="21"/>
  </cols>
  <sheetData>
    <row spans="1:5" r="1">
      <c t="s" s="1" r="A1">
        <v>543</v>
      </c>
      <c t="s" s="2" r="B1">
        <v>544</v>
      </c>
      <c t="s" s="2" r="C1">
        <v>545</v>
      </c>
      <c t="s" s="2" r="D1">
        <v>546</v>
      </c>
      <c t="s" s="2" r="E1">
        <v>324</v>
      </c>
    </row>
    <row spans="1:5" r="2">
      <c t="s" s="3" r="A2">
        <v>547</v>
      </c>
    </row>
    <row spans="1:5" r="3">
      <c t="s" s="4" r="A3">
        <v>548</v>
      </c>
      <c t="n" s="8" r="B3">
        <v>10</v>
      </c>
    </row>
    <row spans="1:5" r="4">
      <c t="s" s="4" r="A4">
        <v>549</v>
      </c>
      <c t="n" s="6" r="C4">
        <v>8</v>
      </c>
    </row>
    <row spans="1:5" r="5">
      <c t="s" s="4" r="A5">
        <v>550</v>
      </c>
      <c t="n" s="6" r="C5">
        <v>9</v>
      </c>
    </row>
    <row spans="1:5" r="6">
      <c t="s" s="4" r="A6">
        <v>551</v>
      </c>
      <c t="n" s="6" r="C6">
        <v>6</v>
      </c>
    </row>
    <row spans="1:5" r="7">
      <c t="s" s="4" r="A7">
        <v>552</v>
      </c>
      <c t="n" s="6" r="C7">
        <v>22</v>
      </c>
    </row>
    <row spans="1:5" r="8">
      <c t="s" s="4" r="A8">
        <v>553</v>
      </c>
      <c t="n" s="8" r="C8">
        <v>14</v>
      </c>
      <c t="n" s="7" r="D8">
        <v>14.7</v>
      </c>
      <c t="n" s="7" r="E8">
        <v>12.7</v>
      </c>
    </row>
    <row spans="1:5" r="9">
      <c t="s" s="4" r="A9">
        <v>554</v>
      </c>
      <c t="n" s="6" r="C9">
        <v>2022</v>
      </c>
    </row>
    <row spans="1:5" r="10">
      <c t="s" s="4" r="A10">
        <v>555</v>
      </c>
    </row>
    <row spans="1:5" r="11">
      <c t="s" s="3" r="A11">
        <v>547</v>
      </c>
    </row>
    <row spans="1:5" r="12">
      <c t="s" s="4" r="A12">
        <v>556</v>
      </c>
      <c t="s" s="4" r="C12">
        <v>557</v>
      </c>
    </row>
    <row spans="1:5" r="13">
      <c t="s" s="4" r="A13">
        <v>558</v>
      </c>
      <c t="s" s="4" r="C13">
        <v>559</v>
      </c>
    </row>
    <row spans="1:5" r="14">
      <c t="s" s="4" r="A14">
        <v>560</v>
      </c>
    </row>
    <row spans="1:5" r="15">
      <c t="s" s="3" r="A15">
        <v>547</v>
      </c>
    </row>
    <row spans="1:5" r="16">
      <c t="s" s="4" r="A16">
        <v>556</v>
      </c>
      <c t="s" s="4" r="C16">
        <v>390</v>
      </c>
    </row>
    <row spans="1:5" r="17">
      <c t="s" s="4" r="A17">
        <v>558</v>
      </c>
      <c t="s" s="4" r="C17">
        <v>561</v>
      </c>
    </row>
    <row spans="1:5" r="18">
      <c t="s" s="4" r="A18">
        <v>562</v>
      </c>
    </row>
    <row spans="1:5" r="19">
      <c t="s" s="3" r="A19">
        <v>547</v>
      </c>
    </row>
    <row spans="1:5" r="20">
      <c t="s" s="4" r="A20">
        <v>556</v>
      </c>
      <c t="s" s="4" r="C20">
        <v>557</v>
      </c>
    </row>
    <row spans="1:5" r="21">
      <c t="s" s="4" r="A21">
        <v>558</v>
      </c>
      <c t="s" s="4" r="C21">
        <v>5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64</v>
      </c>
      <c t="s" s="2" r="B1">
        <v>444</v>
      </c>
    </row>
    <row spans="1:2" r="2">
      <c t="s" s="3" r="A2">
        <v>181</v>
      </c>
    </row>
    <row spans="1:2" r="3">
      <c t="n" s="6" r="A3">
        <v>2016</v>
      </c>
      <c t="n" s="8" r="B3">
        <v>17735</v>
      </c>
    </row>
    <row spans="1:2" r="4">
      <c t="n" s="6" r="A4">
        <v>2017</v>
      </c>
      <c t="n" s="6" r="B4">
        <v>15918</v>
      </c>
    </row>
    <row spans="1:2" r="5">
      <c t="n" s="6" r="A5">
        <v>2018</v>
      </c>
      <c t="n" s="6" r="B5">
        <v>14249</v>
      </c>
    </row>
    <row spans="1:2" r="6">
      <c t="n" s="6" r="A6">
        <v>2019</v>
      </c>
      <c t="n" s="6" r="B6">
        <v>9784</v>
      </c>
    </row>
    <row spans="1:2" r="7">
      <c t="n" s="6" r="A7">
        <v>2020</v>
      </c>
      <c t="n" s="6" r="B7">
        <v>6847</v>
      </c>
    </row>
    <row spans="1:2" r="8">
      <c t="s" s="4" r="A8">
        <v>565</v>
      </c>
      <c t="n" s="6" r="B8">
        <v>11222</v>
      </c>
    </row>
    <row spans="1:2" r="9">
      <c t="s" s="4" r="A9">
        <v>566</v>
      </c>
      <c t="n" s="8" r="B9">
        <v>757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567</v>
      </c>
      <c t="s" s="2" r="B1">
        <v>359</v>
      </c>
      <c t="s" s="2" r="J1">
        <v>1</v>
      </c>
    </row>
    <row spans="1:12" r="2">
      <c t="s" s="2" r="B2">
        <v>444</v>
      </c>
      <c t="s" s="2" r="C2">
        <v>568</v>
      </c>
      <c t="s" s="2" r="D2">
        <v>569</v>
      </c>
      <c t="s" s="2" r="E2">
        <v>570</v>
      </c>
      <c t="s" s="2" r="F2">
        <v>546</v>
      </c>
      <c t="s" s="2" r="G2">
        <v>571</v>
      </c>
      <c t="s" s="2" r="H2">
        <v>572</v>
      </c>
      <c t="s" s="2" r="I2">
        <v>573</v>
      </c>
      <c t="s" s="2" r="J2">
        <v>574</v>
      </c>
      <c t="s" s="2" r="K2">
        <v>546</v>
      </c>
      <c t="s" s="2" r="L2">
        <v>324</v>
      </c>
    </row>
    <row spans="1:12" r="3">
      <c t="s" s="3" r="A3">
        <v>575</v>
      </c>
    </row>
    <row spans="1:12" r="4">
      <c t="s" s="4" r="A4">
        <v>576</v>
      </c>
      <c t="n" s="6" r="J4">
        <v>1</v>
      </c>
    </row>
    <row spans="1:12" r="5">
      <c t="s" s="4" r="A5">
        <v>577</v>
      </c>
      <c t="n" s="8" r="B5">
        <v>205466</v>
      </c>
      <c t="n" s="8" r="C5">
        <v>141173</v>
      </c>
      <c t="n" s="8" r="D5">
        <v>145829</v>
      </c>
      <c t="n" s="8" r="E5">
        <v>120264</v>
      </c>
      <c t="n" s="8" r="F5">
        <v>182783</v>
      </c>
      <c t="n" s="8" r="G5">
        <v>131284</v>
      </c>
      <c t="n" s="8" r="H5">
        <v>131618</v>
      </c>
      <c t="n" s="8" r="I5">
        <v>111112</v>
      </c>
      <c t="n" s="8" r="J5">
        <v>612732</v>
      </c>
      <c t="n" s="8" r="K5">
        <v>556797</v>
      </c>
      <c t="n" s="8" r="L5">
        <v>470450</v>
      </c>
    </row>
    <row spans="1:12" r="6">
      <c t="s" s="4" r="A6">
        <v>578</v>
      </c>
      <c t="n" s="6" r="B6">
        <v>31404</v>
      </c>
      <c t="n" s="6" r="F6">
        <v>26455</v>
      </c>
      <c t="n" s="6" r="J6">
        <v>31404</v>
      </c>
      <c t="n" s="6" r="K6">
        <v>26455</v>
      </c>
    </row>
    <row spans="1:12" r="7">
      <c t="s" s="4" r="A7">
        <v>579</v>
      </c>
    </row>
    <row spans="1:12" r="8">
      <c t="s" s="3" r="A8">
        <v>575</v>
      </c>
    </row>
    <row spans="1:12" r="9">
      <c t="s" s="4" r="A9">
        <v>577</v>
      </c>
      <c t="n" s="6" r="J9">
        <v>197400</v>
      </c>
      <c t="n" s="6" r="K9">
        <v>160500</v>
      </c>
      <c t="n" s="6" r="L9">
        <v>139700</v>
      </c>
    </row>
    <row spans="1:12" r="10">
      <c t="s" s="4" r="A10">
        <v>578</v>
      </c>
      <c t="n" s="6" r="B10">
        <v>17000</v>
      </c>
      <c t="n" s="6" r="F10">
        <v>15700</v>
      </c>
      <c t="n" s="6" r="J10">
        <v>17000</v>
      </c>
      <c t="n" s="6" r="K10">
        <v>15700</v>
      </c>
    </row>
    <row spans="1:12" r="11">
      <c t="s" s="4" r="A11">
        <v>580</v>
      </c>
    </row>
    <row spans="1:12" r="12">
      <c t="s" s="3" r="A12">
        <v>575</v>
      </c>
    </row>
    <row spans="1:12" r="13">
      <c t="s" s="4" r="A13">
        <v>577</v>
      </c>
      <c t="n" s="6" r="J13">
        <v>62500</v>
      </c>
      <c t="n" s="6" r="K13">
        <v>57700</v>
      </c>
      <c t="n" s="8" r="L13">
        <v>42300</v>
      </c>
    </row>
    <row spans="1:12" r="14">
      <c t="s" s="4" r="A14">
        <v>581</v>
      </c>
    </row>
    <row spans="1:12" r="15">
      <c t="s" s="3" r="A15">
        <v>575</v>
      </c>
    </row>
    <row spans="1:12" r="16">
      <c t="s" s="4" r="A16">
        <v>578</v>
      </c>
      <c t="n" s="8" r="B16">
        <v>5700</v>
      </c>
      <c t="n" s="8" r="F16">
        <v>4600</v>
      </c>
      <c t="n" s="8" r="J16">
        <v>5700</v>
      </c>
      <c t="n" s="8" r="K16">
        <v>46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2</v>
      </c>
      <c t="s" s="2" r="B1">
        <v>359</v>
      </c>
      <c t="s" s="2" r="J1">
        <v>1</v>
      </c>
    </row>
    <row spans="1:12" r="2">
      <c t="s" s="2" r="B2">
        <v>2</v>
      </c>
      <c t="s" s="2" r="C2">
        <v>360</v>
      </c>
      <c t="s" s="2" r="D2">
        <v>4</v>
      </c>
      <c t="s" s="2" r="E2">
        <v>361</v>
      </c>
      <c t="s" s="2" r="F2">
        <v>32</v>
      </c>
      <c t="s" s="2" r="G2">
        <v>362</v>
      </c>
      <c t="s" s="2" r="H2">
        <v>363</v>
      </c>
      <c t="s" s="2" r="I2">
        <v>364</v>
      </c>
      <c t="s" s="2" r="J2">
        <v>2</v>
      </c>
      <c t="s" s="2" r="K2">
        <v>32</v>
      </c>
      <c t="s" s="2" r="L2">
        <v>75</v>
      </c>
    </row>
    <row spans="1:12" r="3">
      <c t="s" s="3" r="A3">
        <v>583</v>
      </c>
    </row>
    <row spans="1:12" r="4">
      <c t="s" s="4" r="A4">
        <v>80</v>
      </c>
      <c t="n" s="8" r="B4">
        <v>205466</v>
      </c>
      <c t="n" s="8" r="C4">
        <v>141173</v>
      </c>
      <c t="n" s="8" r="D4">
        <v>145829</v>
      </c>
      <c t="n" s="8" r="E4">
        <v>120264</v>
      </c>
      <c t="n" s="8" r="F4">
        <v>182783</v>
      </c>
      <c t="n" s="8" r="G4">
        <v>131284</v>
      </c>
      <c t="n" s="8" r="H4">
        <v>131618</v>
      </c>
      <c t="n" s="8" r="I4">
        <v>111112</v>
      </c>
      <c t="n" s="8" r="J4">
        <v>612732</v>
      </c>
      <c t="n" s="8" r="K4">
        <v>556797</v>
      </c>
      <c t="n" s="8" r="L4">
        <v>470450</v>
      </c>
    </row>
    <row spans="1:12" r="5">
      <c t="s" s="4" r="A5">
        <v>584</v>
      </c>
    </row>
    <row spans="1:12" r="6">
      <c t="s" s="3" r="A6">
        <v>583</v>
      </c>
    </row>
    <row spans="1:12" r="7">
      <c t="s" s="4" r="A7">
        <v>80</v>
      </c>
      <c t="n" s="6" r="J7">
        <v>238823</v>
      </c>
      <c t="n" s="6" r="K7">
        <v>202124</v>
      </c>
      <c t="n" s="6" r="L7">
        <v>174510</v>
      </c>
    </row>
    <row spans="1:12" r="8">
      <c t="s" s="4" r="A8">
        <v>585</v>
      </c>
    </row>
    <row spans="1:12" r="9">
      <c t="s" s="3" r="A9">
        <v>583</v>
      </c>
    </row>
    <row spans="1:12" r="10">
      <c t="s" s="4" r="A10">
        <v>80</v>
      </c>
      <c t="n" s="6" r="J10">
        <v>303177</v>
      </c>
      <c t="n" s="6" r="K10">
        <v>289288</v>
      </c>
      <c t="n" s="6" r="L10">
        <v>249109</v>
      </c>
    </row>
    <row spans="1:12" r="11">
      <c t="s" s="4" r="A11">
        <v>586</v>
      </c>
    </row>
    <row spans="1:12" r="12">
      <c t="s" s="3" r="A12">
        <v>583</v>
      </c>
    </row>
    <row spans="1:12" r="13">
      <c t="s" s="4" r="A13">
        <v>80</v>
      </c>
      <c t="n" s="8" r="J13">
        <v>70732</v>
      </c>
      <c t="n" s="8" r="K13">
        <v>65385</v>
      </c>
      <c t="n" s="8" r="L13">
        <v>4683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2</v>
      </c>
    </row>
    <row spans="1:3" r="2">
      <c t="s" s="3" r="A2">
        <v>583</v>
      </c>
    </row>
    <row spans="1:3" r="3">
      <c t="s" s="4" r="A3">
        <v>588</v>
      </c>
      <c t="n" s="8" r="B3">
        <v>31404</v>
      </c>
      <c t="n" s="8" r="C3">
        <v>26455</v>
      </c>
    </row>
    <row spans="1:3" r="4">
      <c t="s" s="4" r="A4">
        <v>584</v>
      </c>
    </row>
    <row spans="1:3" r="5">
      <c t="s" s="3" r="A5">
        <v>583</v>
      </c>
    </row>
    <row spans="1:3" r="6">
      <c t="s" s="4" r="A6">
        <v>588</v>
      </c>
      <c t="n" s="6" r="B6">
        <v>18298</v>
      </c>
      <c t="n" s="6" r="C6">
        <v>16111</v>
      </c>
    </row>
    <row spans="1:3" r="7">
      <c t="s" s="4" r="A7">
        <v>585</v>
      </c>
    </row>
    <row spans="1:3" r="8">
      <c t="s" s="3" r="A8">
        <v>583</v>
      </c>
    </row>
    <row spans="1:3" r="9">
      <c t="s" s="4" r="A9">
        <v>588</v>
      </c>
      <c t="n" s="6" r="B9">
        <v>10438</v>
      </c>
      <c t="n" s="6" r="C9">
        <v>8186</v>
      </c>
    </row>
    <row spans="1:3" r="10">
      <c t="s" s="4" r="A10">
        <v>586</v>
      </c>
    </row>
    <row spans="1:3" r="11">
      <c t="s" s="3" r="A11">
        <v>583</v>
      </c>
    </row>
    <row spans="1:3" r="12">
      <c t="s" s="4" r="A12">
        <v>588</v>
      </c>
      <c t="n" s="8" r="B12">
        <v>2668</v>
      </c>
      <c t="n" s="8" r="C12">
        <v>21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 customWidth="1" max="6" min="6" width="14"/>
  </cols>
  <sheetData>
    <row spans="1:6" r="1">
      <c t="s" s="1" r="A1">
        <v>589</v>
      </c>
      <c t="s" s="2" r="B1">
        <v>590</v>
      </c>
      <c t="s" s="2" r="C1">
        <v>1</v>
      </c>
    </row>
    <row spans="1:6" r="2">
      <c t="s" s="2" r="B2">
        <v>591</v>
      </c>
      <c t="s" s="2" r="C2">
        <v>2</v>
      </c>
      <c t="s" s="2" r="D2">
        <v>32</v>
      </c>
      <c t="s" s="2" r="E2">
        <v>75</v>
      </c>
      <c t="s" s="2" r="F2">
        <v>592</v>
      </c>
    </row>
    <row spans="1:6" r="3">
      <c t="s" s="3" r="A3">
        <v>593</v>
      </c>
    </row>
    <row spans="1:6" r="4">
      <c t="s" s="4" r="A4">
        <v>594</v>
      </c>
      <c t="n" s="6" r="C4">
        <v>4673614</v>
      </c>
    </row>
    <row spans="1:6" r="5">
      <c t="s" s="4" r="A5">
        <v>595</v>
      </c>
      <c t="s" s="4" r="C5">
        <v>557</v>
      </c>
    </row>
    <row spans="1:6" r="6">
      <c t="s" s="4" r="A6">
        <v>596</v>
      </c>
      <c t="s" s="4" r="C6">
        <v>597</v>
      </c>
    </row>
    <row spans="1:6" r="7">
      <c t="s" s="4" r="A7">
        <v>598</v>
      </c>
      <c t="s" s="4" r="C7">
        <v>599</v>
      </c>
    </row>
    <row spans="1:6" r="8">
      <c t="s" s="4" r="A8">
        <v>142</v>
      </c>
      <c t="n" s="8" r="C8">
        <v>41269</v>
      </c>
      <c t="n" s="8" r="D8">
        <v>19239</v>
      </c>
      <c t="n" s="8" r="E8">
        <v>23132</v>
      </c>
    </row>
    <row spans="1:6" r="9">
      <c t="s" s="4" r="A9">
        <v>117</v>
      </c>
      <c t="n" s="8" r="C9">
        <v>10937</v>
      </c>
      <c t="n" s="8" r="D9">
        <v>6437</v>
      </c>
      <c t="n" s="6" r="E9">
        <v>4047</v>
      </c>
    </row>
    <row spans="1:6" r="10">
      <c t="s" s="4" r="A10">
        <v>600</v>
      </c>
      <c t="n" s="8" r="E10">
        <v>900</v>
      </c>
    </row>
    <row spans="1:6" r="11">
      <c t="s" s="4" r="A11">
        <v>370</v>
      </c>
    </row>
    <row spans="1:6" r="12">
      <c t="s" s="3" r="A12">
        <v>593</v>
      </c>
    </row>
    <row spans="1:6" r="13">
      <c t="s" s="4" r="A13">
        <v>601</v>
      </c>
      <c t="n" s="10" r="C13">
        <v>15.57</v>
      </c>
      <c t="n" s="10" r="D13">
        <v>9.890000000000001</v>
      </c>
      <c t="n" s="10" r="E13">
        <v>12.64</v>
      </c>
    </row>
    <row spans="1:6" r="14">
      <c t="s" s="4" r="A14">
        <v>602</v>
      </c>
      <c t="n" s="8" r="C14">
        <v>24900</v>
      </c>
      <c t="n" s="8" r="D14">
        <v>25900</v>
      </c>
      <c t="n" s="8" r="E14">
        <v>22500</v>
      </c>
    </row>
    <row spans="1:6" r="15">
      <c t="s" s="4" r="A15">
        <v>142</v>
      </c>
      <c t="n" s="6" r="C15">
        <v>41300</v>
      </c>
      <c t="n" s="6" r="D15">
        <v>19200</v>
      </c>
      <c t="n" s="6" r="E15">
        <v>23100</v>
      </c>
    </row>
    <row spans="1:6" r="16">
      <c t="s" s="4" r="A16">
        <v>603</v>
      </c>
      <c t="n" s="6" r="C16">
        <v>24700</v>
      </c>
      <c t="n" s="6" r="D16">
        <v>27700</v>
      </c>
      <c t="n" s="6" r="E16">
        <v>51900</v>
      </c>
    </row>
    <row spans="1:6" r="17">
      <c t="s" s="4" r="A17">
        <v>117</v>
      </c>
      <c t="n" s="6" r="C17">
        <v>10900</v>
      </c>
      <c t="n" s="6" r="D17">
        <v>6400</v>
      </c>
      <c t="n" s="6" r="E17">
        <v>4000</v>
      </c>
    </row>
    <row spans="1:6" r="18">
      <c t="s" s="4" r="A18">
        <v>604</v>
      </c>
      <c t="n" s="6" r="C18">
        <v>53200</v>
      </c>
    </row>
    <row spans="1:6" r="19">
      <c t="s" s="4" r="A19">
        <v>605</v>
      </c>
      <c t="n" s="6" r="C19">
        <v>15100</v>
      </c>
    </row>
    <row spans="1:6" r="20">
      <c t="s" s="4" r="A20">
        <v>606</v>
      </c>
    </row>
    <row spans="1:6" r="21">
      <c t="s" s="3" r="A21">
        <v>593</v>
      </c>
    </row>
    <row spans="1:6" r="22">
      <c t="s" s="4" r="A22">
        <v>607</v>
      </c>
      <c t="n" s="6" r="C22">
        <v>25700</v>
      </c>
      <c t="n" s="6" r="D22">
        <v>26200</v>
      </c>
      <c t="n" s="6" r="E22">
        <v>23900</v>
      </c>
    </row>
    <row spans="1:6" r="23">
      <c t="s" s="4" r="A23">
        <v>608</v>
      </c>
      <c t="n" s="8" r="C23">
        <v>44300</v>
      </c>
    </row>
    <row spans="1:6" r="24">
      <c t="s" s="4" r="A24">
        <v>609</v>
      </c>
      <c t="s" s="4" r="C24">
        <v>610</v>
      </c>
    </row>
    <row spans="1:6" r="25">
      <c t="s" s="4" r="A25">
        <v>371</v>
      </c>
    </row>
    <row spans="1:6" r="26">
      <c t="s" s="3" r="A26">
        <v>593</v>
      </c>
    </row>
    <row spans="1:6" r="27">
      <c t="s" s="4" r="A27">
        <v>607</v>
      </c>
      <c t="n" s="8" r="C27">
        <v>11700</v>
      </c>
      <c t="n" s="6" r="D27">
        <v>7500</v>
      </c>
      <c t="n" s="6" r="E27">
        <v>3100</v>
      </c>
    </row>
    <row spans="1:6" r="28">
      <c t="s" s="4" r="A28">
        <v>608</v>
      </c>
      <c t="n" s="8" r="C28">
        <v>29700</v>
      </c>
    </row>
    <row spans="1:6" r="29">
      <c t="s" s="4" r="A29">
        <v>609</v>
      </c>
      <c t="s" s="4" r="C29">
        <v>611</v>
      </c>
    </row>
    <row spans="1:6" r="30">
      <c t="s" s="4" r="A30">
        <v>612</v>
      </c>
      <c t="n" s="8" r="C30">
        <v>13000</v>
      </c>
      <c t="n" s="6" r="D30">
        <v>3900</v>
      </c>
      <c t="n" s="6" r="E30">
        <v>2800</v>
      </c>
    </row>
    <row spans="1:6" r="31">
      <c t="s" s="4" r="A31">
        <v>613</v>
      </c>
      <c t="n" s="8" r="C31">
        <v>42200</v>
      </c>
      <c t="n" s="8" r="D31">
        <v>31400</v>
      </c>
      <c t="n" s="8" r="E31">
        <v>9900</v>
      </c>
    </row>
    <row spans="1:6" r="32">
      <c t="s" s="4" r="A32">
        <v>308</v>
      </c>
    </row>
    <row spans="1:6" r="33">
      <c t="s" s="3" r="A33">
        <v>593</v>
      </c>
    </row>
    <row spans="1:6" r="34">
      <c t="s" s="4" r="A34">
        <v>601</v>
      </c>
      <c t="n" s="10" r="C34">
        <v>8.970000000000001</v>
      </c>
      <c t="n" s="10" r="D34">
        <v>6.66</v>
      </c>
      <c t="n" s="10" r="E34">
        <v>6.99</v>
      </c>
    </row>
    <row spans="1:6" r="35">
      <c t="s" s="4" r="A35">
        <v>614</v>
      </c>
      <c t="n" s="6" r="C35">
        <v>385406</v>
      </c>
      <c t="n" s="6" r="D35">
        <v>117826</v>
      </c>
      <c t="n" s="6" r="E35">
        <v>141627</v>
      </c>
    </row>
    <row spans="1:6" r="36">
      <c t="s" s="4" r="A36">
        <v>607</v>
      </c>
      <c t="n" s="8" r="C36">
        <v>2200</v>
      </c>
      <c t="n" s="8" r="D36">
        <v>2300</v>
      </c>
      <c t="n" s="8" r="E36">
        <v>1900</v>
      </c>
    </row>
    <row spans="1:6" r="37">
      <c t="s" s="4" r="A37">
        <v>608</v>
      </c>
      <c t="n" s="8" r="C37">
        <v>2900</v>
      </c>
    </row>
    <row spans="1:6" r="38">
      <c t="s" s="4" r="A38">
        <v>609</v>
      </c>
      <c t="s" s="4" r="C38">
        <v>615</v>
      </c>
    </row>
    <row spans="1:6" r="39">
      <c t="s" s="4" r="A39">
        <v>612</v>
      </c>
      <c t="n" s="8" r="C39">
        <v>800</v>
      </c>
      <c t="n" s="6" r="D39">
        <v>1100</v>
      </c>
      <c t="n" s="6" r="E39">
        <v>500</v>
      </c>
    </row>
    <row spans="1:6" r="40">
      <c t="s" s="4" r="A40">
        <v>613</v>
      </c>
      <c t="n" s="6" r="C40">
        <v>4400</v>
      </c>
      <c t="n" s="6" r="D40">
        <v>6900</v>
      </c>
      <c t="n" s="6" r="E40">
        <v>2800</v>
      </c>
    </row>
    <row spans="1:6" r="41">
      <c t="s" s="4" r="A41">
        <v>616</v>
      </c>
      <c t="n" s="8" r="C41">
        <v>4300</v>
      </c>
      <c t="n" s="8" r="D41">
        <v>1200</v>
      </c>
      <c t="n" s="8" r="E41">
        <v>1200</v>
      </c>
    </row>
    <row spans="1:6" r="42">
      <c t="s" s="4" r="A42">
        <v>617</v>
      </c>
    </row>
    <row spans="1:6" r="43">
      <c t="s" s="3" r="A43">
        <v>593</v>
      </c>
    </row>
    <row spans="1:6" r="44">
      <c t="s" s="4" r="A44">
        <v>618</v>
      </c>
      <c t="n" s="6" r="C44">
        <v>123251</v>
      </c>
      <c t="n" s="6" r="D44">
        <v>38152</v>
      </c>
      <c t="n" s="6" r="E44">
        <v>36684</v>
      </c>
    </row>
    <row spans="1:6" r="45">
      <c t="s" s="4" r="A45">
        <v>619</v>
      </c>
      <c t="n" s="6" r="C45">
        <v>329264</v>
      </c>
    </row>
    <row spans="1:6" r="46">
      <c t="s" s="4" r="A46">
        <v>305</v>
      </c>
    </row>
    <row spans="1:6" r="47">
      <c t="s" s="3" r="A47">
        <v>593</v>
      </c>
    </row>
    <row spans="1:6" r="48">
      <c t="s" s="4" r="A48">
        <v>601</v>
      </c>
      <c t="n" s="10" r="C48">
        <v>16.09</v>
      </c>
      <c t="n" s="10" r="D48">
        <v>11.38</v>
      </c>
    </row>
    <row spans="1:6" r="49">
      <c t="s" s="4" r="A49">
        <v>620</v>
      </c>
      <c t="n" s="6" r="C49">
        <v>6993</v>
      </c>
      <c t="n" s="6" r="E49">
        <v>0</v>
      </c>
    </row>
    <row spans="1:6" r="50">
      <c t="s" s="4" r="A50">
        <v>614</v>
      </c>
      <c t="n" s="6" r="C50">
        <v>7511</v>
      </c>
    </row>
    <row spans="1:6" r="51">
      <c t="s" s="4" r="A51">
        <v>621</v>
      </c>
    </row>
    <row spans="1:6" r="52">
      <c t="s" s="3" r="A52">
        <v>593</v>
      </c>
    </row>
    <row spans="1:6" r="53">
      <c t="s" s="4" r="A53">
        <v>618</v>
      </c>
      <c t="n" s="6" r="C53">
        <v>1675</v>
      </c>
    </row>
    <row spans="1:6" r="54">
      <c t="s" s="4" r="A54">
        <v>622</v>
      </c>
    </row>
    <row spans="1:6" r="55">
      <c t="s" s="3" r="A55">
        <v>593</v>
      </c>
    </row>
    <row spans="1:6" r="56">
      <c t="s" s="4" r="A56">
        <v>623</v>
      </c>
      <c t="s" s="4" r="C56">
        <v>597</v>
      </c>
    </row>
    <row spans="1:6" r="57">
      <c t="s" s="4" r="A57">
        <v>624</v>
      </c>
      <c t="s" s="4" r="C57">
        <v>392</v>
      </c>
    </row>
    <row spans="1:6" r="58">
      <c t="s" s="4" r="A58">
        <v>625</v>
      </c>
    </row>
    <row spans="1:6" r="59">
      <c t="s" s="3" r="A59">
        <v>593</v>
      </c>
    </row>
    <row spans="1:6" r="60">
      <c t="s" s="4" r="A60">
        <v>626</v>
      </c>
      <c t="n" s="6" r="F60">
        <v>3300000</v>
      </c>
    </row>
    <row spans="1:6" r="61">
      <c t="s" s="4" r="A61">
        <v>627</v>
      </c>
      <c t="n" s="6" r="C61">
        <v>3300000</v>
      </c>
    </row>
    <row spans="1:6" r="62">
      <c t="s" s="4" r="A62">
        <v>628</v>
      </c>
      <c t="s" s="4" r="C62">
        <v>629</v>
      </c>
    </row>
    <row spans="1:6" r="63">
      <c t="s" s="4" r="A63">
        <v>594</v>
      </c>
      <c t="n" s="6" r="C63">
        <v>4700000</v>
      </c>
    </row>
    <row spans="1:6" r="64">
      <c t="s" s="4" r="A64">
        <v>630</v>
      </c>
    </row>
    <row spans="1:6" r="65">
      <c t="s" s="3" r="A65">
        <v>593</v>
      </c>
    </row>
    <row spans="1:6" r="66">
      <c t="s" s="4" r="A66">
        <v>631</v>
      </c>
      <c t="n" s="6" r="B66">
        <v>3300000</v>
      </c>
    </row>
    <row spans="1:6" r="67">
      <c t="s" s="4" r="A67">
        <v>632</v>
      </c>
    </row>
    <row spans="1:6" r="68">
      <c t="s" s="3" r="A68">
        <v>593</v>
      </c>
    </row>
    <row spans="1:6" r="69">
      <c t="s" s="4" r="A69">
        <v>626</v>
      </c>
      <c t="n" s="6" r="C69">
        <v>11124400</v>
      </c>
    </row>
    <row spans="1:6" r="70">
      <c t="s" s="4" r="A70">
        <v>633</v>
      </c>
    </row>
    <row spans="1:6" r="71">
      <c t="s" s="3" r="A71">
        <v>593</v>
      </c>
    </row>
    <row spans="1:6" r="72">
      <c t="s" s="4" r="A72">
        <v>626</v>
      </c>
      <c t="n" s="6" r="C72">
        <v>181244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634</v>
      </c>
      <c t="s" s="2" r="B1">
        <v>1</v>
      </c>
    </row>
    <row spans="1:3" r="2">
      <c t="s" s="2" r="B2">
        <v>2</v>
      </c>
      <c t="s" s="2" r="C2">
        <v>32</v>
      </c>
    </row>
    <row spans="1:3" r="3">
      <c t="s" s="3" r="A3">
        <v>593</v>
      </c>
    </row>
    <row spans="1:3" r="4">
      <c t="s" s="4" r="A4">
        <v>635</v>
      </c>
      <c t="n" s="6" r="B4">
        <v>9180188</v>
      </c>
    </row>
    <row spans="1:3" r="5">
      <c t="s" s="4" r="A5">
        <v>370</v>
      </c>
    </row>
    <row spans="1:3" r="6">
      <c t="s" s="3" r="A6">
        <v>593</v>
      </c>
    </row>
    <row spans="1:3" r="7">
      <c t="s" s="4" r="A7">
        <v>636</v>
      </c>
      <c t="n" s="6" r="B7">
        <v>9820583</v>
      </c>
    </row>
    <row spans="1:3" r="8">
      <c t="s" s="4" r="A8">
        <v>620</v>
      </c>
      <c t="n" s="6" r="B8">
        <v>1625334</v>
      </c>
    </row>
    <row spans="1:3" r="9">
      <c t="s" s="4" r="A9">
        <v>637</v>
      </c>
      <c t="n" s="6" r="B9">
        <v>-1820100</v>
      </c>
    </row>
    <row spans="1:3" r="10">
      <c t="s" s="4" r="A10">
        <v>638</v>
      </c>
      <c t="n" s="6" r="B10">
        <v>-445629</v>
      </c>
    </row>
    <row spans="1:3" r="11">
      <c t="s" s="4" r="A11">
        <v>635</v>
      </c>
      <c t="n" s="6" r="B11">
        <v>9180188</v>
      </c>
      <c t="n" s="6" r="C11">
        <v>9820583</v>
      </c>
    </row>
    <row spans="1:3" r="12">
      <c t="s" s="4" r="A12">
        <v>639</v>
      </c>
      <c t="n" s="6" r="B12">
        <v>5110263</v>
      </c>
    </row>
    <row spans="1:3" r="13">
      <c t="s" s="4" r="A13">
        <v>640</v>
      </c>
      <c t="n" s="6" r="B13">
        <v>8754214</v>
      </c>
    </row>
    <row spans="1:3" r="14">
      <c t="s" s="4" r="A14">
        <v>641</v>
      </c>
      <c t="n" s="10" r="B14">
        <v>22.62</v>
      </c>
    </row>
    <row spans="1:3" r="15">
      <c t="s" s="4" r="A15">
        <v>642</v>
      </c>
      <c t="n" s="11" r="B15">
        <v>36.61</v>
      </c>
    </row>
    <row spans="1:3" r="16">
      <c t="s" s="4" r="A16">
        <v>643</v>
      </c>
      <c t="n" s="11" r="B16">
        <v>22.67</v>
      </c>
    </row>
    <row spans="1:3" r="17">
      <c t="s" s="4" r="A17">
        <v>644</v>
      </c>
      <c t="n" s="11" r="B17">
        <v>25.78</v>
      </c>
    </row>
    <row spans="1:3" r="18">
      <c t="s" s="4" r="A18">
        <v>645</v>
      </c>
      <c t="n" s="11" r="B18">
        <v>24.94</v>
      </c>
      <c t="n" s="10" r="C18">
        <v>22.62</v>
      </c>
    </row>
    <row spans="1:3" r="19">
      <c t="s" s="4" r="A19">
        <v>646</v>
      </c>
      <c t="n" s="11" r="B19">
        <v>21.32</v>
      </c>
    </row>
    <row spans="1:3" r="20">
      <c t="s" s="4" r="A20">
        <v>647</v>
      </c>
      <c t="n" s="10" r="B20">
        <v>24.76</v>
      </c>
    </row>
    <row spans="1:3" r="21">
      <c t="s" s="4" r="A21">
        <v>648</v>
      </c>
      <c t="s" s="4" r="B21">
        <v>649</v>
      </c>
      <c t="s" s="4" r="C21">
        <v>650</v>
      </c>
    </row>
    <row spans="1:3" r="22">
      <c t="s" s="4" r="A22">
        <v>651</v>
      </c>
      <c t="s" s="4" r="B22">
        <v>416</v>
      </c>
    </row>
    <row spans="1:3" r="23">
      <c t="s" s="4" r="A23">
        <v>652</v>
      </c>
      <c t="s" s="4" r="B23">
        <v>6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4</v>
      </c>
      <c t="s" s="2" r="B1">
        <v>1</v>
      </c>
    </row>
    <row spans="1:3" r="2">
      <c t="s" s="2" r="B2">
        <v>2</v>
      </c>
      <c t="s" s="2" r="C2">
        <v>75</v>
      </c>
    </row>
    <row spans="1:3" r="3">
      <c t="s" s="3" r="A3">
        <v>593</v>
      </c>
    </row>
    <row spans="1:3" r="4">
      <c t="s" s="4" r="A4">
        <v>636</v>
      </c>
      <c t="n" s="6" r="B4">
        <v>276837</v>
      </c>
    </row>
    <row spans="1:3" r="5">
      <c t="s" s="4" r="A5">
        <v>620</v>
      </c>
      <c t="n" s="6" r="B5">
        <v>6993</v>
      </c>
      <c t="n" s="6" r="C5">
        <v>0</v>
      </c>
    </row>
    <row spans="1:3" r="6">
      <c t="s" s="4" r="A6">
        <v>637</v>
      </c>
      <c t="n" s="6" r="B6">
        <v>-7511</v>
      </c>
    </row>
    <row spans="1:3" r="7">
      <c t="s" s="4" r="A7">
        <v>638</v>
      </c>
      <c t="n" s="6" r="B7">
        <v>-12354</v>
      </c>
    </row>
    <row spans="1:3" r="8">
      <c t="s" s="4" r="A8">
        <v>635</v>
      </c>
      <c t="n" s="6" r="B8">
        <v>263965</v>
      </c>
    </row>
    <row spans="1:3" r="9">
      <c t="s" s="4" r="A9">
        <v>655</v>
      </c>
      <c t="n" s="6" r="B9">
        <v>113729</v>
      </c>
    </row>
    <row spans="1:3" r="10">
      <c t="s" s="4" r="A10">
        <v>640</v>
      </c>
      <c t="n" s="6" r="B10">
        <v>253869</v>
      </c>
    </row>
    <row spans="1:3" r="11">
      <c t="s" s="4" r="A11">
        <v>656</v>
      </c>
      <c t="n" s="10" r="B11">
        <v>28.28</v>
      </c>
    </row>
    <row spans="1:3" r="12">
      <c t="s" s="4" r="A12">
        <v>642</v>
      </c>
      <c t="n" s="11" r="B12">
        <v>37.32</v>
      </c>
    </row>
    <row spans="1:3" r="13">
      <c t="s" s="4" r="A13">
        <v>643</v>
      </c>
      <c t="n" s="6" r="B13">
        <v>27</v>
      </c>
    </row>
    <row spans="1:3" r="14">
      <c t="s" s="4" r="A14">
        <v>644</v>
      </c>
      <c t="n" s="6" r="B14">
        <v>27</v>
      </c>
    </row>
    <row spans="1:3" r="15">
      <c t="s" s="4" r="A15">
        <v>657</v>
      </c>
      <c t="n" s="11" r="B15">
        <v>28.62</v>
      </c>
    </row>
    <row spans="1:3" r="16">
      <c t="s" s="4" r="A16">
        <v>658</v>
      </c>
      <c t="n" s="11" r="B16">
        <v>28.37</v>
      </c>
    </row>
    <row spans="1:3" r="17">
      <c t="s" s="4" r="A17">
        <v>647</v>
      </c>
      <c t="n" s="10" r="B17">
        <v>28.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spans="1:4" r="1">
      <c t="s" s="1" r="A1">
        <v>659</v>
      </c>
      <c t="s" s="2" r="B1">
        <v>1</v>
      </c>
    </row>
    <row spans="1:4" r="2">
      <c t="s" s="2" r="B2">
        <v>2</v>
      </c>
      <c t="s" s="2" r="C2">
        <v>32</v>
      </c>
      <c t="s" s="2" r="D2">
        <v>75</v>
      </c>
    </row>
    <row spans="1:4" r="3">
      <c t="s" s="3" r="A3">
        <v>593</v>
      </c>
    </row>
    <row spans="1:4" r="4">
      <c t="s" s="4" r="A4">
        <v>660</v>
      </c>
      <c t="s" s="4" r="B4">
        <v>661</v>
      </c>
      <c t="s" s="4" r="C4">
        <v>661</v>
      </c>
      <c t="s" s="4" r="D4">
        <v>661</v>
      </c>
    </row>
    <row spans="1:4" r="5">
      <c t="s" s="4" r="A5">
        <v>662</v>
      </c>
      <c t="s" s="4" r="B5">
        <v>663</v>
      </c>
      <c t="s" s="4" r="C5">
        <v>664</v>
      </c>
      <c t="s" s="4" r="D5">
        <v>665</v>
      </c>
    </row>
    <row spans="1:4" r="6">
      <c t="s" s="4" r="A6">
        <v>666</v>
      </c>
      <c t="s" s="4" r="B6">
        <v>667</v>
      </c>
      <c t="s" s="4" r="C6">
        <v>667</v>
      </c>
      <c t="s" s="4" r="D6">
        <v>668</v>
      </c>
    </row>
    <row spans="1:4" r="7">
      <c t="s" s="4" r="A7">
        <v>669</v>
      </c>
      <c t="s" s="4" r="B7">
        <v>670</v>
      </c>
      <c t="s" s="4" r="C7">
        <v>671</v>
      </c>
      <c t="s" s="4" r="D7">
        <v>672</v>
      </c>
    </row>
    <row spans="1:4" r="8">
      <c t="s" s="4" r="A8">
        <v>673</v>
      </c>
      <c t="s" s="4" r="B8">
        <v>674</v>
      </c>
      <c t="s" s="4" r="C8">
        <v>675</v>
      </c>
      <c t="s" s="4" r="D8">
        <v>676</v>
      </c>
    </row>
    <row spans="1:4" r="9">
      <c t="s" s="4" r="A9">
        <v>341</v>
      </c>
    </row>
    <row spans="1:4" r="10">
      <c t="s" s="3" r="A10">
        <v>593</v>
      </c>
    </row>
    <row spans="1:4" r="11">
      <c t="s" s="4" r="A11">
        <v>677</v>
      </c>
      <c t="s" s="4" r="B11">
        <v>678</v>
      </c>
      <c t="s" s="4" r="C11">
        <v>679</v>
      </c>
      <c t="s" s="4" r="D11">
        <v>680</v>
      </c>
    </row>
    <row spans="1:4" r="12">
      <c t="s" s="4" r="A12">
        <v>344</v>
      </c>
    </row>
    <row spans="1:4" r="13">
      <c t="s" s="3" r="A13">
        <v>593</v>
      </c>
    </row>
    <row spans="1:4" r="14">
      <c t="s" s="4" r="A14">
        <v>677</v>
      </c>
      <c t="s" s="4" r="B14">
        <v>681</v>
      </c>
      <c t="s" s="4" r="C14">
        <v>682</v>
      </c>
      <c t="s" s="4" r="D14">
        <v>6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84</v>
      </c>
      <c t="s" s="2" r="B1">
        <v>1</v>
      </c>
    </row>
    <row spans="1:2" r="2">
      <c t="s" s="2" r="B2">
        <v>685</v>
      </c>
    </row>
    <row spans="1:2" r="3">
      <c t="s" s="3" r="A3">
        <v>593</v>
      </c>
    </row>
    <row spans="1:2" r="4">
      <c t="s" s="4" r="A4">
        <v>686</v>
      </c>
      <c t="n" s="6" r="B4">
        <v>1014914</v>
      </c>
    </row>
    <row spans="1:2" r="5">
      <c t="s" s="4" r="A5">
        <v>687</v>
      </c>
      <c t="n" s="6" r="B5">
        <v>729303</v>
      </c>
    </row>
    <row spans="1:2" r="6">
      <c t="s" s="4" r="A6">
        <v>688</v>
      </c>
      <c t="n" s="6" r="B6">
        <v>-367826</v>
      </c>
    </row>
    <row spans="1:2" r="7">
      <c t="s" s="4" r="A7">
        <v>689</v>
      </c>
      <c t="n" s="6" r="B7">
        <v>-43209</v>
      </c>
    </row>
    <row spans="1:2" r="8">
      <c t="s" s="4" r="A8">
        <v>690</v>
      </c>
      <c t="n" s="6" r="B8">
        <v>1333182</v>
      </c>
    </row>
    <row spans="1:2" r="9">
      <c t="s" s="4" r="A9">
        <v>691</v>
      </c>
      <c t="n" s="10" r="B9">
        <v>24.54</v>
      </c>
    </row>
    <row spans="1:2" r="10">
      <c t="s" s="4" r="A10">
        <v>692</v>
      </c>
      <c t="n" s="11" r="B10">
        <v>36.5</v>
      </c>
    </row>
    <row spans="1:2" r="11">
      <c t="s" s="4" r="A11">
        <v>693</v>
      </c>
      <c t="n" s="11" r="B11">
        <v>24.82</v>
      </c>
    </row>
    <row spans="1:2" r="12">
      <c t="s" s="4" r="A12">
        <v>694</v>
      </c>
      <c t="n" s="11" r="B12">
        <v>26.86</v>
      </c>
    </row>
    <row spans="1:2" r="13">
      <c t="s" s="4" r="A13">
        <v>695</v>
      </c>
      <c t="n" s="10" r="B13">
        <v>30.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2</v>
      </c>
      <c t="s" s="2" r="D2">
        <v>75</v>
      </c>
    </row>
    <row spans="1:4" r="3">
      <c t="s" s="3" r="A3">
        <v>127</v>
      </c>
    </row>
    <row spans="1:4" r="4">
      <c t="s" s="4" r="A4">
        <v>96</v>
      </c>
      <c t="n" s="8" r="B4">
        <v>-36491</v>
      </c>
      <c t="n" s="8" r="C4">
        <v>-24631</v>
      </c>
      <c t="n" s="8" r="D4">
        <v>-9979</v>
      </c>
    </row>
    <row spans="1:4" r="5">
      <c t="s" s="3" r="A5">
        <v>128</v>
      </c>
    </row>
    <row spans="1:4" r="6">
      <c t="s" s="4" r="A6">
        <v>129</v>
      </c>
      <c t="n" s="6" r="B6">
        <v>15290</v>
      </c>
      <c t="n" s="6" r="C6">
        <v>11731</v>
      </c>
      <c t="n" s="6" r="D6">
        <v>8228</v>
      </c>
    </row>
    <row spans="1:4" r="7">
      <c t="s" s="4" r="A7">
        <v>116</v>
      </c>
      <c t="n" s="6" r="B7">
        <v>39637</v>
      </c>
      <c t="n" s="6" r="C7">
        <v>36032</v>
      </c>
      <c t="n" s="6" r="D7">
        <v>28918</v>
      </c>
    </row>
    <row spans="1:4" r="8">
      <c t="s" s="4" r="A8">
        <v>117</v>
      </c>
      <c t="n" s="6" r="B8">
        <v>-10937</v>
      </c>
      <c t="n" s="6" r="C8">
        <v>-6437</v>
      </c>
      <c t="n" s="6" r="D8">
        <v>-4047</v>
      </c>
    </row>
    <row spans="1:4" r="9">
      <c t="s" s="4" r="A9">
        <v>130</v>
      </c>
      <c t="n" s="6" r="B9">
        <v>9866</v>
      </c>
      <c t="n" s="6" r="C9">
        <v>14189</v>
      </c>
      <c t="n" s="6" r="D9">
        <v>1818</v>
      </c>
    </row>
    <row spans="1:4" r="10">
      <c t="s" s="4" r="A10">
        <v>131</v>
      </c>
      <c t="n" s="6" r="B10">
        <v>1075</v>
      </c>
      <c t="n" s="6" r="C10">
        <v>-723</v>
      </c>
      <c t="n" s="6" r="D10">
        <v>-1301</v>
      </c>
    </row>
    <row spans="1:4" r="11">
      <c t="s" s="3" r="A11">
        <v>132</v>
      </c>
    </row>
    <row spans="1:4" r="12">
      <c t="s" s="4" r="A12">
        <v>133</v>
      </c>
      <c t="n" s="6" r="B12">
        <v>-46085</v>
      </c>
      <c t="n" s="6" r="C12">
        <v>-51450</v>
      </c>
      <c t="n" s="6" r="D12">
        <v>-18667</v>
      </c>
    </row>
    <row spans="1:4" r="13">
      <c t="s" s="4" r="A13">
        <v>134</v>
      </c>
      <c t="n" s="6" r="B13">
        <v>771</v>
      </c>
      <c t="n" s="6" r="C13">
        <v>-6024</v>
      </c>
      <c t="n" s="6" r="D13">
        <v>-2059</v>
      </c>
    </row>
    <row spans="1:4" r="14">
      <c t="s" s="4" r="A14">
        <v>47</v>
      </c>
      <c t="n" s="6" r="B14">
        <v>56091</v>
      </c>
      <c t="n" s="6" r="C14">
        <v>37669</v>
      </c>
      <c t="n" s="6" r="D14">
        <v>15625</v>
      </c>
    </row>
    <row spans="1:4" r="15">
      <c t="s" s="4" r="A15">
        <v>135</v>
      </c>
      <c t="n" s="6" r="B15">
        <v>30347</v>
      </c>
      <c t="n" s="6" r="C15">
        <v>25242</v>
      </c>
      <c t="n" s="6" r="D15">
        <v>11189</v>
      </c>
    </row>
    <row spans="1:4" r="16">
      <c t="s" s="4" r="A16">
        <v>136</v>
      </c>
      <c t="n" s="6" r="B16">
        <v>59564</v>
      </c>
      <c t="n" s="6" r="C16">
        <v>35598</v>
      </c>
      <c t="n" s="6" r="D16">
        <v>29725</v>
      </c>
    </row>
    <row spans="1:4" r="17">
      <c t="s" s="3" r="A17">
        <v>137</v>
      </c>
    </row>
    <row spans="1:4" r="18">
      <c t="s" s="4" r="A18">
        <v>138</v>
      </c>
      <c t="n" s="6" r="B18">
        <v>-2842</v>
      </c>
      <c t="n" s="6" r="C18">
        <v>-17245</v>
      </c>
      <c t="n" s="6" r="D18">
        <v>-13351</v>
      </c>
    </row>
    <row spans="1:4" r="19">
      <c t="s" s="4" r="A19">
        <v>139</v>
      </c>
      <c t="n" s="6" r="B19">
        <v>-15121</v>
      </c>
      <c t="n" s="6" r="C19">
        <v>-13020</v>
      </c>
      <c t="n" s="6" r="D19">
        <v>-9639</v>
      </c>
    </row>
    <row spans="1:4" r="20">
      <c t="s" s="4" r="A20">
        <v>140</v>
      </c>
      <c t="n" s="6" r="B20">
        <v>-17963</v>
      </c>
      <c t="n" s="6" r="C20">
        <v>-30265</v>
      </c>
      <c t="n" s="6" r="D20">
        <v>-22990</v>
      </c>
    </row>
    <row spans="1:4" r="21">
      <c t="s" s="3" r="A21">
        <v>141</v>
      </c>
    </row>
    <row spans="1:4" r="22">
      <c t="s" s="4" r="A22">
        <v>142</v>
      </c>
      <c t="n" s="6" r="B22">
        <v>41269</v>
      </c>
      <c t="n" s="6" r="C22">
        <v>19239</v>
      </c>
      <c t="n" s="6" r="D22">
        <v>23132</v>
      </c>
    </row>
    <row spans="1:4" r="23">
      <c t="s" s="4" r="A23">
        <v>143</v>
      </c>
      <c t="n" s="6" r="B23">
        <v>10937</v>
      </c>
      <c t="n" s="6" r="C23">
        <v>6437</v>
      </c>
      <c t="n" s="6" r="D23">
        <v>4047</v>
      </c>
    </row>
    <row spans="1:4" r="24">
      <c t="s" s="4" r="A24">
        <v>144</v>
      </c>
      <c t="n" s="6" r="B24">
        <v>-5294</v>
      </c>
      <c t="n" s="6" r="C24">
        <v>-2168</v>
      </c>
      <c t="n" s="6" r="D24">
        <v>-1456</v>
      </c>
    </row>
    <row spans="1:4" r="25">
      <c t="s" s="4" r="A25">
        <v>145</v>
      </c>
      <c t="n" s="6" r="B25">
        <v>-2133</v>
      </c>
    </row>
    <row spans="1:4" r="26">
      <c t="s" s="4" r="A26">
        <v>146</v>
      </c>
      <c t="n" s="6" r="C26">
        <v>-132</v>
      </c>
      <c t="n" s="6" r="D26">
        <v>-1</v>
      </c>
    </row>
    <row spans="1:4" r="27">
      <c t="s" s="4" r="A27">
        <v>147</v>
      </c>
      <c t="n" s="6" r="B27">
        <v>44779</v>
      </c>
      <c t="n" s="6" r="C27">
        <v>23376</v>
      </c>
      <c t="n" s="6" r="D27">
        <v>25722</v>
      </c>
    </row>
    <row spans="1:4" r="28">
      <c t="s" s="4" r="A28">
        <v>148</v>
      </c>
      <c t="n" s="6" r="B28">
        <v>-10340</v>
      </c>
      <c t="n" s="6" r="C28">
        <v>-12384</v>
      </c>
      <c t="n" s="6" r="D28">
        <v>-567</v>
      </c>
    </row>
    <row spans="1:4" r="29">
      <c t="s" s="4" r="A29">
        <v>149</v>
      </c>
      <c t="n" s="6" r="B29">
        <v>76040</v>
      </c>
      <c t="n" s="6" r="C29">
        <v>16325</v>
      </c>
      <c t="n" s="6" r="D29">
        <v>31890</v>
      </c>
    </row>
    <row spans="1:4" r="30">
      <c t="s" s="4" r="A30">
        <v>150</v>
      </c>
      <c t="n" s="6" r="B30">
        <v>244018</v>
      </c>
      <c t="n" s="6" r="C30">
        <v>227693</v>
      </c>
      <c t="n" s="6" r="D30">
        <v>195803</v>
      </c>
    </row>
    <row spans="1:4" r="31">
      <c t="s" s="4" r="A31">
        <v>151</v>
      </c>
      <c t="n" s="6" r="B31">
        <v>320058</v>
      </c>
      <c t="n" s="6" r="C31">
        <v>244018</v>
      </c>
      <c t="n" s="6" r="D31">
        <v>227693</v>
      </c>
    </row>
    <row spans="1:4" r="32">
      <c t="s" s="3" r="A32">
        <v>152</v>
      </c>
    </row>
    <row spans="1:4" r="33">
      <c t="s" s="4" r="A33">
        <v>153</v>
      </c>
      <c t="n" s="6" r="B33">
        <v>9946</v>
      </c>
      <c t="n" s="6" r="C33">
        <v>11071</v>
      </c>
      <c t="n" s="6" r="D33">
        <v>10505</v>
      </c>
    </row>
    <row spans="1:4" r="34">
      <c t="s" s="3" r="A34">
        <v>154</v>
      </c>
    </row>
    <row spans="1:4" r="35">
      <c t="s" s="4" r="A35">
        <v>155</v>
      </c>
      <c t="n" s="8" r="B35">
        <v>1947</v>
      </c>
      <c t="n" s="8" r="C35">
        <v>1863</v>
      </c>
      <c t="n" s="8" r="D35">
        <v>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6</v>
      </c>
      <c t="s" s="2" r="B1">
        <v>1</v>
      </c>
    </row>
    <row spans="1:4" r="2">
      <c t="s" s="2" r="B2">
        <v>2</v>
      </c>
      <c t="s" s="2" r="C2">
        <v>32</v>
      </c>
      <c t="s" s="2" r="D2">
        <v>75</v>
      </c>
    </row>
    <row spans="1:4" r="3">
      <c t="s" s="3" r="A3">
        <v>593</v>
      </c>
    </row>
    <row spans="1:4" r="4">
      <c t="s" s="4" r="A4">
        <v>636</v>
      </c>
      <c t="n" s="6" r="B4">
        <v>1265451</v>
      </c>
    </row>
    <row spans="1:4" r="5">
      <c t="s" s="4" r="A5">
        <v>620</v>
      </c>
      <c t="n" s="6" r="B5">
        <v>72552</v>
      </c>
    </row>
    <row spans="1:4" r="6">
      <c t="s" s="4" r="A6">
        <v>637</v>
      </c>
      <c t="n" s="6" r="B6">
        <v>-385406</v>
      </c>
      <c t="n" s="6" r="C6">
        <v>-117826</v>
      </c>
      <c t="n" s="6" r="D6">
        <v>-141627</v>
      </c>
    </row>
    <row spans="1:4" r="7">
      <c t="s" s="4" r="A7">
        <v>638</v>
      </c>
      <c t="n" s="6" r="B7">
        <v>-57768</v>
      </c>
    </row>
    <row spans="1:4" r="8">
      <c t="s" s="4" r="A8">
        <v>635</v>
      </c>
      <c t="n" s="6" r="B8">
        <v>894829</v>
      </c>
      <c t="n" s="6" r="C8">
        <v>1265451</v>
      </c>
    </row>
    <row spans="1:4" r="9">
      <c t="s" s="4" r="A9">
        <v>656</v>
      </c>
      <c t="n" s="10" r="B9">
        <v>25.96</v>
      </c>
    </row>
    <row spans="1:4" r="10">
      <c t="s" s="4" r="A10">
        <v>642</v>
      </c>
      <c t="n" s="11" r="B10">
        <v>35.77</v>
      </c>
    </row>
    <row spans="1:4" r="11">
      <c t="s" s="4" r="A11">
        <v>643</v>
      </c>
      <c t="n" s="11" r="B11">
        <v>24.07</v>
      </c>
    </row>
    <row spans="1:4" r="12">
      <c t="s" s="4" r="A12">
        <v>644</v>
      </c>
      <c t="n" s="11" r="B12">
        <v>26.55</v>
      </c>
    </row>
    <row spans="1:4" r="13">
      <c t="s" s="4" r="A13">
        <v>657</v>
      </c>
      <c t="n" s="10" r="B13">
        <v>27.53</v>
      </c>
      <c t="n" s="10" r="C13">
        <v>25.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697</v>
      </c>
      <c t="s" s="2" r="B1">
        <v>698</v>
      </c>
    </row>
    <row spans="1:2" r="2">
      <c t="s" s="3" r="A2">
        <v>178</v>
      </c>
    </row>
    <row spans="1:2" r="3">
      <c t="s" s="4" r="A3">
        <v>699</v>
      </c>
      <c t="n" s="6" r="B3">
        <v>11106599</v>
      </c>
    </row>
    <row spans="1:2" r="4">
      <c t="s" s="4" r="A4">
        <v>700</v>
      </c>
      <c t="n" s="6" r="B4">
        <v>4673614</v>
      </c>
    </row>
    <row spans="1:2" r="5">
      <c t="s" s="4" r="A5">
        <v>701</v>
      </c>
      <c t="n" s="6" r="B5">
        <v>1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spans="1:2" r="1">
      <c t="s" s="1" r="A1">
        <v>702</v>
      </c>
      <c t="s" s="2" r="B1">
        <v>590</v>
      </c>
    </row>
    <row spans="1:2" r="2">
      <c t="s" s="2" r="B2">
        <v>703</v>
      </c>
    </row>
    <row spans="1:2" r="3">
      <c t="s" s="4" r="A3">
        <v>704</v>
      </c>
    </row>
    <row spans="1:2" r="4">
      <c t="s" s="3" r="A4">
        <v>593</v>
      </c>
    </row>
    <row spans="1:2" r="5">
      <c t="s" s="4" r="A5">
        <v>705</v>
      </c>
      <c t="n" s="6" r="B5">
        <v>3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706</v>
      </c>
      <c t="s" s="2" r="B1">
        <v>1</v>
      </c>
    </row>
    <row spans="1:4" r="2">
      <c t="s" s="2" r="B2">
        <v>2</v>
      </c>
      <c t="s" s="2" r="C2">
        <v>32</v>
      </c>
      <c t="s" s="2" r="D2">
        <v>75</v>
      </c>
    </row>
    <row spans="1:4" r="3">
      <c t="s" s="3" r="A3">
        <v>192</v>
      </c>
    </row>
    <row spans="1:4" r="4">
      <c t="s" s="4" r="A4">
        <v>707</v>
      </c>
      <c t="s" s="4" r="B4">
        <v>708</v>
      </c>
    </row>
    <row spans="1:4" r="5">
      <c t="s" s="4" r="A5">
        <v>709</v>
      </c>
      <c t="s" s="4" r="B5">
        <v>710</v>
      </c>
    </row>
    <row spans="1:4" r="6">
      <c t="s" s="4" r="A6">
        <v>711</v>
      </c>
      <c t="s" s="4" r="B6">
        <v>712</v>
      </c>
    </row>
    <row spans="1:4" r="7">
      <c t="s" s="4" r="A7">
        <v>713</v>
      </c>
      <c t="n" s="7" r="B7">
        <v>16.7</v>
      </c>
      <c t="n" s="7" r="C7">
        <v>14.1</v>
      </c>
      <c t="n" s="7" r="D7">
        <v>1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4</v>
      </c>
      <c t="s" s="2" r="B1">
        <v>359</v>
      </c>
      <c t="s" s="2" r="J1">
        <v>1</v>
      </c>
    </row>
    <row spans="1:12" r="2">
      <c t="s" s="2" r="B2">
        <v>2</v>
      </c>
      <c t="s" s="2" r="C2">
        <v>360</v>
      </c>
      <c t="s" s="2" r="D2">
        <v>4</v>
      </c>
      <c t="s" s="2" r="E2">
        <v>361</v>
      </c>
      <c t="s" s="2" r="F2">
        <v>32</v>
      </c>
      <c t="s" s="2" r="G2">
        <v>362</v>
      </c>
      <c t="s" s="2" r="H2">
        <v>363</v>
      </c>
      <c t="s" s="2" r="I2">
        <v>364</v>
      </c>
      <c t="s" s="2" r="J2">
        <v>2</v>
      </c>
      <c t="s" s="2" r="K2">
        <v>32</v>
      </c>
      <c t="s" s="2" r="L2">
        <v>75</v>
      </c>
    </row>
    <row spans="1:12" r="3">
      <c t="s" s="3" r="A3">
        <v>715</v>
      </c>
    </row>
    <row spans="1:12" r="4">
      <c t="s" s="4" r="A4">
        <v>80</v>
      </c>
      <c t="n" s="8" r="B4">
        <v>205466</v>
      </c>
      <c t="n" s="8" r="C4">
        <v>141173</v>
      </c>
      <c t="n" s="8" r="D4">
        <v>145829</v>
      </c>
      <c t="n" s="8" r="E4">
        <v>120264</v>
      </c>
      <c t="n" s="8" r="F4">
        <v>182783</v>
      </c>
      <c t="n" s="8" r="G4">
        <v>131284</v>
      </c>
      <c t="n" s="8" r="H4">
        <v>131618</v>
      </c>
      <c t="n" s="8" r="I4">
        <v>111112</v>
      </c>
      <c t="n" s="8" r="J4">
        <v>612732</v>
      </c>
      <c t="n" s="8" r="K4">
        <v>556797</v>
      </c>
      <c t="n" s="8" r="L4">
        <v>470450</v>
      </c>
    </row>
    <row spans="1:12" r="5">
      <c t="s" s="4" r="A5">
        <v>82</v>
      </c>
      <c t="n" s="6" r="B5">
        <v>26624</v>
      </c>
      <c t="n" s="6" r="C5">
        <v>20636</v>
      </c>
      <c t="n" s="6" r="D5">
        <v>22194</v>
      </c>
      <c t="n" s="6" r="E5">
        <v>21141</v>
      </c>
      <c t="n" s="6" r="F5">
        <v>20593</v>
      </c>
      <c t="n" s="6" r="G5">
        <v>18021</v>
      </c>
      <c t="n" s="6" r="H5">
        <v>18809</v>
      </c>
      <c t="n" s="6" r="I5">
        <v>18039</v>
      </c>
      <c t="n" s="6" r="J5">
        <v>90595</v>
      </c>
      <c t="n" s="6" r="K5">
        <v>75462</v>
      </c>
      <c t="n" s="6" r="L5">
        <v>61823</v>
      </c>
    </row>
    <row spans="1:12" r="6">
      <c t="s" s="4" r="A6">
        <v>83</v>
      </c>
      <c t="n" s="6" r="B6">
        <v>178842</v>
      </c>
      <c t="n" s="6" r="C6">
        <v>120537</v>
      </c>
      <c t="n" s="6" r="D6">
        <v>123635</v>
      </c>
      <c t="n" s="6" r="E6">
        <v>99123</v>
      </c>
      <c t="n" s="6" r="F6">
        <v>162190</v>
      </c>
      <c t="n" s="6" r="G6">
        <v>113263</v>
      </c>
      <c t="n" s="6" r="H6">
        <v>112809</v>
      </c>
      <c t="n" s="6" r="I6">
        <v>93073</v>
      </c>
      <c t="n" s="6" r="J6">
        <v>522137</v>
      </c>
      <c t="n" s="6" r="K6">
        <v>481335</v>
      </c>
      <c t="n" s="6" r="L6">
        <v>408627</v>
      </c>
    </row>
    <row spans="1:12" r="7">
      <c t="s" s="4" r="A7">
        <v>88</v>
      </c>
      <c t="n" s="6" r="B7">
        <v>148414</v>
      </c>
      <c t="n" s="6" r="C7">
        <v>128599</v>
      </c>
      <c t="n" s="6" r="D7">
        <v>133549</v>
      </c>
      <c t="n" s="6" r="E7">
        <v>123210</v>
      </c>
      <c t="n" s="6" r="F7">
        <v>131932</v>
      </c>
      <c t="n" s="6" r="G7">
        <v>121899</v>
      </c>
      <c t="n" s="6" r="H7">
        <v>119810</v>
      </c>
      <c t="n" s="6" r="I7">
        <v>116570</v>
      </c>
      <c t="n" s="6" r="J7">
        <v>533772</v>
      </c>
      <c t="n" s="6" r="K7">
        <v>490211</v>
      </c>
      <c t="n" s="6" r="L7">
        <v>405205</v>
      </c>
    </row>
    <row spans="1:12" r="8">
      <c t="s" s="4" r="A8">
        <v>89</v>
      </c>
      <c t="n" s="6" r="B8">
        <v>30428</v>
      </c>
      <c t="n" s="6" r="C8">
        <v>-8062</v>
      </c>
      <c t="n" s="6" r="D8">
        <v>-9914</v>
      </c>
      <c t="n" s="6" r="E8">
        <v>-24087</v>
      </c>
      <c t="n" s="6" r="F8">
        <v>30258</v>
      </c>
      <c t="n" s="6" r="G8">
        <v>-8636</v>
      </c>
      <c t="n" s="6" r="H8">
        <v>-7001</v>
      </c>
      <c t="n" s="6" r="I8">
        <v>-23497</v>
      </c>
      <c t="n" s="6" r="J8">
        <v>-11635</v>
      </c>
      <c t="n" s="6" r="K8">
        <v>-8876</v>
      </c>
      <c t="n" s="6" r="L8">
        <v>3422</v>
      </c>
    </row>
    <row spans="1:12" r="9">
      <c t="s" s="4" r="A9">
        <v>716</v>
      </c>
      <c t="n" s="6" r="B9">
        <v>-2749</v>
      </c>
      <c t="n" s="6" r="C9">
        <v>-2279</v>
      </c>
      <c t="n" s="6" r="D9">
        <v>-3206</v>
      </c>
      <c t="n" s="6" r="E9">
        <v>1425</v>
      </c>
      <c t="n" s="6" r="F9">
        <v>214</v>
      </c>
      <c t="n" s="6" r="G9">
        <v>-1701</v>
      </c>
      <c t="n" s="6" r="H9">
        <v>-11</v>
      </c>
      <c t="n" s="6" r="I9">
        <v>-328</v>
      </c>
      <c t="n" s="6" r="J9">
        <v>-6809</v>
      </c>
      <c t="n" s="6" r="K9">
        <v>-1826</v>
      </c>
      <c t="n" s="6" r="L9">
        <v>-2522</v>
      </c>
    </row>
    <row spans="1:12" r="10">
      <c t="s" s="4" r="A10">
        <v>94</v>
      </c>
      <c t="n" s="6" r="B10">
        <v>27679</v>
      </c>
      <c t="n" s="6" r="C10">
        <v>-10341</v>
      </c>
      <c t="n" s="6" r="D10">
        <v>-13120</v>
      </c>
      <c t="n" s="6" r="E10">
        <v>-22662</v>
      </c>
      <c t="n" s="6" r="F10">
        <v>30472</v>
      </c>
      <c t="n" s="6" r="G10">
        <v>-10337</v>
      </c>
      <c t="n" s="6" r="H10">
        <v>-7012</v>
      </c>
      <c t="n" s="6" r="I10">
        <v>-23825</v>
      </c>
      <c t="n" s="6" r="J10">
        <v>-18444</v>
      </c>
      <c t="n" s="6" r="K10">
        <v>-10702</v>
      </c>
      <c t="n" s="6" r="L10">
        <v>900</v>
      </c>
    </row>
    <row spans="1:12" r="11">
      <c t="s" s="4" r="A11">
        <v>717</v>
      </c>
      <c t="n" s="6" r="B11">
        <v>-4821</v>
      </c>
      <c t="n" s="6" r="C11">
        <v>-5686</v>
      </c>
      <c t="n" s="6" r="D11">
        <v>118</v>
      </c>
      <c t="n" s="6" r="E11">
        <v>-7658</v>
      </c>
      <c t="n" s="6" r="F11">
        <v>-4652</v>
      </c>
      <c t="n" s="6" r="G11">
        <v>-4028</v>
      </c>
      <c t="n" s="6" r="H11">
        <v>-3194</v>
      </c>
      <c t="n" s="6" r="I11">
        <v>-2055</v>
      </c>
      <c t="n" s="6" r="J11">
        <v>-18047</v>
      </c>
      <c t="n" s="6" r="K11">
        <v>-13929</v>
      </c>
      <c t="n" s="6" r="L11">
        <v>-10879</v>
      </c>
    </row>
    <row spans="1:12" r="12">
      <c t="s" s="4" r="A12">
        <v>718</v>
      </c>
      <c t="n" s="8" r="B12">
        <v>22858</v>
      </c>
      <c t="n" s="8" r="C12">
        <v>-16027</v>
      </c>
      <c t="n" s="8" r="D12">
        <v>-13002</v>
      </c>
      <c t="n" s="8" r="E12">
        <v>-30320</v>
      </c>
      <c t="n" s="8" r="F12">
        <v>25820</v>
      </c>
      <c t="n" s="8" r="G12">
        <v>-14365</v>
      </c>
      <c t="n" s="8" r="H12">
        <v>-10206</v>
      </c>
      <c t="n" s="8" r="I12">
        <v>-25880</v>
      </c>
      <c t="n" s="8" r="J12">
        <v>-36491</v>
      </c>
      <c t="n" s="8" r="K12">
        <v>-24631</v>
      </c>
      <c t="n" s="8" r="L12">
        <v>-9979</v>
      </c>
    </row>
    <row spans="1:12" r="13">
      <c t="s" s="3" r="A13">
        <v>365</v>
      </c>
    </row>
    <row spans="1:12" r="14">
      <c t="s" s="4" r="A14">
        <v>719</v>
      </c>
      <c t="n" s="10" r="B14">
        <v>0.25</v>
      </c>
      <c t="n" s="10" r="C14">
        <v>-0.17</v>
      </c>
      <c t="n" s="10" r="D14">
        <v>-0.14</v>
      </c>
      <c t="n" s="10" r="E14">
        <v>-0.33</v>
      </c>
      <c t="n" s="10" r="F14">
        <v>0.29</v>
      </c>
      <c t="n" s="10" r="G14">
        <v>-0.16</v>
      </c>
      <c t="n" s="10" r="H14">
        <v>-0.11</v>
      </c>
      <c t="n" s="10" r="I14">
        <v>-0.29</v>
      </c>
    </row>
    <row spans="1:12" r="15">
      <c t="s" s="4" r="A15">
        <v>720</v>
      </c>
      <c t="n" s="10" r="B15">
        <v>0.24</v>
      </c>
      <c t="n" s="10" r="C15">
        <v>-0.17</v>
      </c>
      <c t="n" s="10" r="D15">
        <v>-0.14</v>
      </c>
      <c t="n" s="10" r="E15">
        <v>-0.33</v>
      </c>
      <c t="n" s="10" r="F15">
        <v>0.28</v>
      </c>
      <c t="n" s="10" r="G15">
        <v>-0.16</v>
      </c>
      <c t="n" s="10" r="H15">
        <v>-0.11</v>
      </c>
      <c t="n" s="10" r="I15">
        <v>-0.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ignificant Accounting Policies</vt:lpstr>
      <vt:lpstr>Acquisitions</vt:lpstr>
      <vt:lpstr>Goodwill and Other Intangible A</vt:lpstr>
      <vt:lpstr>Fair Value Measurements</vt:lpstr>
      <vt:lpstr>Property and Equipment, net</vt:lpstr>
      <vt:lpstr>Income Tax Provision</vt:lpstr>
      <vt:lpstr>Capital Stock</vt:lpstr>
      <vt:lpstr>Commitments and Contingencies</vt:lpstr>
      <vt:lpstr>Business and Geographic Segment</vt:lpstr>
      <vt:lpstr>Stock-Based Compensation</vt:lpstr>
      <vt:lpstr>Shares Reserved for Future Issu</vt:lpstr>
      <vt:lpstr>Benefits Plans</vt:lpstr>
      <vt:lpstr>Comparison of Summarized Unaudi</vt:lpstr>
      <vt:lpstr>Significant Accounting Polici22</vt:lpstr>
      <vt:lpstr>Significant Accounting Polici23</vt:lpstr>
      <vt:lpstr>Acquisitions (Tables)</vt:lpstr>
      <vt:lpstr>Goodwill and Other Intangible25</vt:lpstr>
      <vt:lpstr>Fair Value Measurements (Tables</vt:lpstr>
      <vt:lpstr>Property and Equipment, net (Ta</vt:lpstr>
      <vt:lpstr>Income Tax Provision (Tables)</vt:lpstr>
      <vt:lpstr>Commitments and Contingencies (</vt:lpstr>
      <vt:lpstr>Business and Geographic Segme30</vt:lpstr>
      <vt:lpstr>Stock-Based Compensation (Table</vt:lpstr>
      <vt:lpstr>Shares Reserved for Future Is32</vt:lpstr>
      <vt:lpstr>Comparison of Summarized Unau33</vt:lpstr>
      <vt:lpstr>Significant Accounting Polici34</vt:lpstr>
      <vt:lpstr>Significant Accounting Polici35</vt:lpstr>
      <vt:lpstr>Significant Accounting Polici36</vt:lpstr>
      <vt:lpstr>Significant Accounting Polici37</vt:lpstr>
      <vt:lpstr>Significant Accounting Polici38</vt:lpstr>
      <vt:lpstr>Acquisitions - Additional Infor</vt:lpstr>
      <vt:lpstr>Acquisitions - Summary of Purch</vt:lpstr>
      <vt:lpstr>Acquisitions - Summary of Estim</vt:lpstr>
      <vt:lpstr>Goodwill and Other Intangible42</vt:lpstr>
      <vt:lpstr>Goodwill and Other Intangible43</vt:lpstr>
      <vt:lpstr>Goodwill and Other Intangible44</vt:lpstr>
      <vt:lpstr>Fair Value Measurements - Summa</vt:lpstr>
      <vt:lpstr>Fair Value Measurements - Sched</vt:lpstr>
      <vt:lpstr>Fair Value Measurements - Sch47</vt:lpstr>
      <vt:lpstr>Fair Value Measurements - Recon</vt:lpstr>
      <vt:lpstr>Fair Value Measurements - Addit</vt:lpstr>
      <vt:lpstr>Property and Equipment, Net - S</vt:lpstr>
      <vt:lpstr>Property and Equipment, Net - A</vt:lpstr>
      <vt:lpstr>Income Tax Provision - Addition</vt:lpstr>
      <vt:lpstr>Income Tax Provision - Income (</vt:lpstr>
      <vt:lpstr>Income Tax Provision - Schedule</vt:lpstr>
      <vt:lpstr>Income Tax Provision - Income T</vt:lpstr>
      <vt:lpstr>Income Tax Provision - Componen</vt:lpstr>
      <vt:lpstr>Income Tax Provision - Summary </vt:lpstr>
      <vt:lpstr>Income Tax Provision - Changes </vt:lpstr>
      <vt:lpstr>Capital Stock - Additional Info</vt:lpstr>
      <vt:lpstr>Commitments and Contingencies -</vt:lpstr>
      <vt:lpstr>Commitments and Contingencies61</vt:lpstr>
      <vt:lpstr>Business and Geographic Segme62</vt:lpstr>
      <vt:lpstr>Business and Geographic Segme63</vt:lpstr>
      <vt:lpstr>Business and Geographic Segme64</vt:lpstr>
      <vt:lpstr>Stock-Based Compensation - Addi</vt:lpstr>
      <vt:lpstr>Stock-Based Compensation - Summ</vt:lpstr>
      <vt:lpstr>Stock-Based Compensation - Su67</vt:lpstr>
      <vt:lpstr>Stock-Based Compensation - Assu</vt:lpstr>
      <vt:lpstr>Stock-Based Compensation - Su69</vt:lpstr>
      <vt:lpstr>Stock-Based Compensation - Su70</vt:lpstr>
      <vt:lpstr>Shares Reserved for Future Is71</vt:lpstr>
      <vt:lpstr>Shares Reserved for Future Is72</vt:lpstr>
      <vt:lpstr>Benefits Plans - Additional Inf</vt:lpstr>
      <vt:lpstr>Comparison of Summarized Unau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8:13Z</dcterms:created>
  <dcterms:modified xmlns:dcterms="http://purl.org/dc/terms/" xmlns:xsi="http://www.w3.org/2001/XMLSchema-instance" xsi:type="dcterms:W3CDTF">2016-02-26T16:08:13Z</dcterms:modified>
  <dc:title xmlns:dc="http://purl.org/dc/elements/1.1/">Untitled</dc:title>
  <dc:description xmlns:dc="http://purl.org/dc/elements/1.1/"/>
  <dc:subject xmlns:dc="http://purl.org/dc/elements/1.1/"/>
  <cp:keywords/>
  <cp:category/>
</cp:coreProperties>
</file>